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Nature of Busi" sheetId="10" state="visible" r:id="rId10"/>
    <sheet xmlns:r="http://schemas.openxmlformats.org/officeDocument/2006/relationships" name="Restatement of Prior Period Fin" sheetId="11" state="visible" r:id="rId11"/>
    <sheet xmlns:r="http://schemas.openxmlformats.org/officeDocument/2006/relationships" name="Summary of Significant Accounti" sheetId="12" state="visible" r:id="rId12"/>
    <sheet xmlns:r="http://schemas.openxmlformats.org/officeDocument/2006/relationships" name="Consolidated Investment Product" sheetId="13" state="visible" r:id="rId13"/>
    <sheet xmlns:r="http://schemas.openxmlformats.org/officeDocument/2006/relationships" name="Acquisitions" sheetId="14" state="visible" r:id="rId14"/>
    <sheet xmlns:r="http://schemas.openxmlformats.org/officeDocument/2006/relationships" name="Investments, at Fair Value" sheetId="15" state="visible" r:id="rId15"/>
    <sheet xmlns:r="http://schemas.openxmlformats.org/officeDocument/2006/relationships" name="Digital Assets" sheetId="16" state="visible" r:id="rId16"/>
    <sheet xmlns:r="http://schemas.openxmlformats.org/officeDocument/2006/relationships" name="Other Investments" sheetId="17" state="visible" r:id="rId17"/>
    <sheet xmlns:r="http://schemas.openxmlformats.org/officeDocument/2006/relationships" name="Related Party Transactions" sheetId="18" state="visible" r:id="rId18"/>
    <sheet xmlns:r="http://schemas.openxmlformats.org/officeDocument/2006/relationships" name="Intangible Assets" sheetId="19" state="visible" r:id="rId19"/>
    <sheet xmlns:r="http://schemas.openxmlformats.org/officeDocument/2006/relationships" name="Lease Liability" sheetId="20" state="visible" r:id="rId20"/>
    <sheet xmlns:r="http://schemas.openxmlformats.org/officeDocument/2006/relationships" name="Income Taxes" sheetId="21" state="visible" r:id="rId21"/>
    <sheet xmlns:r="http://schemas.openxmlformats.org/officeDocument/2006/relationships" name="Stock-Based Compensation and Sh"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Employee Benefit Plan" sheetId="26" state="visible" r:id="rId26"/>
    <sheet xmlns:r="http://schemas.openxmlformats.org/officeDocument/2006/relationships" name="Net Capital Require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statement of Prior Period F_2" sheetId="30" state="visible" r:id="rId30"/>
    <sheet xmlns:r="http://schemas.openxmlformats.org/officeDocument/2006/relationships" name="Summary of Significant Accoun_3" sheetId="31" state="visible" r:id="rId31"/>
    <sheet xmlns:r="http://schemas.openxmlformats.org/officeDocument/2006/relationships" name="Consolidated Investment Produ_2" sheetId="32" state="visible" r:id="rId32"/>
    <sheet xmlns:r="http://schemas.openxmlformats.org/officeDocument/2006/relationships" name="Acquisitions (Tables)" sheetId="33" state="visible" r:id="rId33"/>
    <sheet xmlns:r="http://schemas.openxmlformats.org/officeDocument/2006/relationships" name="Investments, at Fair Value (Tab" sheetId="34" state="visible" r:id="rId34"/>
    <sheet xmlns:r="http://schemas.openxmlformats.org/officeDocument/2006/relationships" name="Digital Assets (Tables)" sheetId="35" state="visible" r:id="rId35"/>
    <sheet xmlns:r="http://schemas.openxmlformats.org/officeDocument/2006/relationships" name="Other Investments (Tables)" sheetId="36" state="visible" r:id="rId36"/>
    <sheet xmlns:r="http://schemas.openxmlformats.org/officeDocument/2006/relationships" name="Related Party Transactions (Tab" sheetId="37" state="visible" r:id="rId37"/>
    <sheet xmlns:r="http://schemas.openxmlformats.org/officeDocument/2006/relationships" name="Intangible Assets (Tables)" sheetId="38" state="visible" r:id="rId38"/>
    <sheet xmlns:r="http://schemas.openxmlformats.org/officeDocument/2006/relationships" name="Lease Liability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Organization and Nature of Bu_2" sheetId="42" state="visible" r:id="rId42"/>
    <sheet xmlns:r="http://schemas.openxmlformats.org/officeDocument/2006/relationships" name="Restatement of Prior Period F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Consolidated Investment Produ_3" sheetId="48" state="visible" r:id="rId48"/>
    <sheet xmlns:r="http://schemas.openxmlformats.org/officeDocument/2006/relationships" name="Consolidated Investment Produ_4" sheetId="49" state="visible" r:id="rId49"/>
    <sheet xmlns:r="http://schemas.openxmlformats.org/officeDocument/2006/relationships" name="Acquisitions - Additional Infor" sheetId="50" state="visible" r:id="rId50"/>
    <sheet xmlns:r="http://schemas.openxmlformats.org/officeDocument/2006/relationships" name="Acquisitions - Schedule of Purc" sheetId="51" state="visible" r:id="rId51"/>
    <sheet xmlns:r="http://schemas.openxmlformats.org/officeDocument/2006/relationships" name="Acquisitions - Schedule of Fair" sheetId="52" state="visible" r:id="rId52"/>
    <sheet xmlns:r="http://schemas.openxmlformats.org/officeDocument/2006/relationships" name="Acquisitions - Schedule of Unau" sheetId="53" state="visible" r:id="rId53"/>
    <sheet xmlns:r="http://schemas.openxmlformats.org/officeDocument/2006/relationships" name="Investments, at Fair Value - Ad" sheetId="54" state="visible" r:id="rId54"/>
    <sheet xmlns:r="http://schemas.openxmlformats.org/officeDocument/2006/relationships" name="Investments, at Fair Value - Sc" sheetId="55" state="visible" r:id="rId55"/>
    <sheet xmlns:r="http://schemas.openxmlformats.org/officeDocument/2006/relationships" name="Investments, at Fair Value - _2" sheetId="56" state="visible" r:id="rId56"/>
    <sheet xmlns:r="http://schemas.openxmlformats.org/officeDocument/2006/relationships" name="Investments, at Fair Value - Su" sheetId="57" state="visible" r:id="rId57"/>
    <sheet xmlns:r="http://schemas.openxmlformats.org/officeDocument/2006/relationships" name="Investments, at Fair Value - _3" sheetId="58" state="visible" r:id="rId58"/>
    <sheet xmlns:r="http://schemas.openxmlformats.org/officeDocument/2006/relationships" name="Investments in Proprietary Fund" sheetId="59" state="visible" r:id="rId59"/>
    <sheet xmlns:r="http://schemas.openxmlformats.org/officeDocument/2006/relationships" name="Digital Assets - Summary of Dig" sheetId="60" state="visible" r:id="rId60"/>
    <sheet xmlns:r="http://schemas.openxmlformats.org/officeDocument/2006/relationships" name="Other Investments - Schedule of" sheetId="61" state="visible" r:id="rId61"/>
    <sheet xmlns:r="http://schemas.openxmlformats.org/officeDocument/2006/relationships" name="Related Party Transactions - Sc" sheetId="62" state="visible" r:id="rId62"/>
    <sheet xmlns:r="http://schemas.openxmlformats.org/officeDocument/2006/relationships" name="Related Party Transactions - _2" sheetId="63" state="visible" r:id="rId63"/>
    <sheet xmlns:r="http://schemas.openxmlformats.org/officeDocument/2006/relationships" name="Related Party Transactions - Ad" sheetId="64" state="visible" r:id="rId64"/>
    <sheet xmlns:r="http://schemas.openxmlformats.org/officeDocument/2006/relationships" name="Intangible Assets - Summary of " sheetId="65" state="visible" r:id="rId65"/>
    <sheet xmlns:r="http://schemas.openxmlformats.org/officeDocument/2006/relationships" name="Intangible Assets - Additional " sheetId="66" state="visible" r:id="rId66"/>
    <sheet xmlns:r="http://schemas.openxmlformats.org/officeDocument/2006/relationships" name="Intangible Assets - Schedule of" sheetId="67" state="visible" r:id="rId67"/>
    <sheet xmlns:r="http://schemas.openxmlformats.org/officeDocument/2006/relationships" name="Lease Liability - Additional In" sheetId="68" state="visible" r:id="rId68"/>
    <sheet xmlns:r="http://schemas.openxmlformats.org/officeDocument/2006/relationships" name="Lease Liability - Schedule of F" sheetId="69" state="visible" r:id="rId69"/>
    <sheet xmlns:r="http://schemas.openxmlformats.org/officeDocument/2006/relationships" name="Income Taxes - Additional Infor" sheetId="70" state="visible" r:id="rId70"/>
    <sheet xmlns:r="http://schemas.openxmlformats.org/officeDocument/2006/relationships" name="Income Taxes - Schedule of Prov" sheetId="71" state="visible" r:id="rId71"/>
    <sheet xmlns:r="http://schemas.openxmlformats.org/officeDocument/2006/relationships" name="Income Taxes - Schedule of Inco" sheetId="72" state="visible" r:id="rId72"/>
    <sheet xmlns:r="http://schemas.openxmlformats.org/officeDocument/2006/relationships" name="Income Taxes - Schedule of Net " sheetId="73" state="visible" r:id="rId73"/>
    <sheet xmlns:r="http://schemas.openxmlformats.org/officeDocument/2006/relationships" name="Stock-Based Compensation and _2" sheetId="74" state="visible" r:id="rId74"/>
    <sheet xmlns:r="http://schemas.openxmlformats.org/officeDocument/2006/relationships" name="Earnings Per Share - Additional" sheetId="75" state="visible" r:id="rId75"/>
    <sheet xmlns:r="http://schemas.openxmlformats.org/officeDocument/2006/relationships" name="Segment Information - Additiona" sheetId="76" state="visible" r:id="rId76"/>
    <sheet xmlns:r="http://schemas.openxmlformats.org/officeDocument/2006/relationships" name="Segment Information - Informati" sheetId="77" state="visible" r:id="rId77"/>
    <sheet xmlns:r="http://schemas.openxmlformats.org/officeDocument/2006/relationships" name="Commitments and Contingencies -" sheetId="78" state="visible" r:id="rId78"/>
    <sheet xmlns:r="http://schemas.openxmlformats.org/officeDocument/2006/relationships" name="Employee Benefit Plan - Additio" sheetId="79" state="visible" r:id="rId79"/>
    <sheet xmlns:r="http://schemas.openxmlformats.org/officeDocument/2006/relationships" name="Net Capital Requirements (Addit"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 numFmtId="170" formatCode="#,##0.0_);(#,##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HORIZON KINETICS HOLDING CORPORATION</t>
        </is>
      </c>
      <c r="C4" s="4" t="inlineStr">
        <is>
          <t xml:space="preserve"> </t>
        </is>
      </c>
      <c r="D4" s="4" t="inlineStr">
        <is>
          <t xml:space="preserve"> </t>
        </is>
      </c>
    </row>
    <row r="5">
      <c r="A5" s="4" t="inlineStr">
        <is>
          <t>Entity Central Index Key</t>
        </is>
      </c>
      <c r="B5" s="4" t="inlineStr">
        <is>
          <t>000008800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18635321</v>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13458</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84-0920811</t>
        </is>
      </c>
      <c r="C22" s="4" t="inlineStr">
        <is>
          <t xml:space="preserve"> </t>
        </is>
      </c>
      <c r="D22" s="4" t="inlineStr">
        <is>
          <t xml:space="preserve"> </t>
        </is>
      </c>
    </row>
    <row r="23">
      <c r="A23" s="4" t="inlineStr">
        <is>
          <t>Entity Address, Address Line One</t>
        </is>
      </c>
      <c r="B23" s="4" t="inlineStr">
        <is>
          <t>470 Park Ave S</t>
        </is>
      </c>
      <c r="C23" s="4" t="inlineStr">
        <is>
          <t xml:space="preserve"> </t>
        </is>
      </c>
      <c r="D23" s="4" t="inlineStr">
        <is>
          <t xml:space="preserve"> </t>
        </is>
      </c>
    </row>
    <row r="24">
      <c r="A24" s="4" t="inlineStr">
        <is>
          <t>Entity Address, City or Town</t>
        </is>
      </c>
      <c r="B24" s="4" t="inlineStr">
        <is>
          <t>New York</t>
        </is>
      </c>
      <c r="C24" s="4" t="inlineStr">
        <is>
          <t xml:space="preserve"> </t>
        </is>
      </c>
      <c r="D24" s="4" t="inlineStr">
        <is>
          <t xml:space="preserve"> </t>
        </is>
      </c>
    </row>
    <row r="25">
      <c r="A25" s="4" t="inlineStr">
        <is>
          <t>Entity Address, State or Province</t>
        </is>
      </c>
      <c r="B25" s="4" t="inlineStr">
        <is>
          <t>NY</t>
        </is>
      </c>
      <c r="C25" s="4" t="inlineStr">
        <is>
          <t xml:space="preserve"> </t>
        </is>
      </c>
      <c r="D25" s="4" t="inlineStr">
        <is>
          <t xml:space="preserve"> </t>
        </is>
      </c>
    </row>
    <row r="26">
      <c r="A26" s="4" t="inlineStr">
        <is>
          <t>Entity Address, Postal Zip Code</t>
        </is>
      </c>
      <c r="B26" s="4" t="inlineStr">
        <is>
          <t>10016</t>
        </is>
      </c>
      <c r="C26" s="4" t="inlineStr">
        <is>
          <t xml:space="preserve"> </t>
        </is>
      </c>
      <c r="D26" s="4" t="inlineStr">
        <is>
          <t xml:space="preserve"> </t>
        </is>
      </c>
    </row>
    <row r="27">
      <c r="A27" s="4" t="inlineStr">
        <is>
          <t>City Area Code</t>
        </is>
      </c>
      <c r="B27" s="4" t="inlineStr">
        <is>
          <t>646</t>
        </is>
      </c>
      <c r="C27" s="4" t="inlineStr">
        <is>
          <t xml:space="preserve"> </t>
        </is>
      </c>
      <c r="D27" s="4" t="inlineStr">
        <is>
          <t xml:space="preserve"> </t>
        </is>
      </c>
    </row>
    <row r="28">
      <c r="A28" s="4" t="inlineStr">
        <is>
          <t>Local Phone Number</t>
        </is>
      </c>
      <c r="B28" s="4" t="inlineStr">
        <is>
          <t>291-2300</t>
        </is>
      </c>
      <c r="C28" s="4" t="inlineStr">
        <is>
          <t xml:space="preserve"> </t>
        </is>
      </c>
      <c r="D28" s="4" t="inlineStr">
        <is>
          <t xml:space="preserve"> </t>
        </is>
      </c>
    </row>
    <row r="29">
      <c r="A29" s="4" t="inlineStr">
        <is>
          <t>Title of 12(g) Security</t>
        </is>
      </c>
      <c r="B29" s="4" t="inlineStr">
        <is>
          <t>Common Stock, $0.10 Par Value</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Current Reporting Status</t>
        </is>
      </c>
      <c r="B32" s="4" t="inlineStr">
        <is>
          <t>Yes</t>
        </is>
      </c>
      <c r="C32" s="4" t="inlineStr">
        <is>
          <t xml:space="preserve"> </t>
        </is>
      </c>
      <c r="D32" s="4" t="inlineStr">
        <is>
          <t xml:space="preserve"> </t>
        </is>
      </c>
    </row>
    <row r="33">
      <c r="A33" s="4" t="inlineStr">
        <is>
          <t>Document Financial Statement Error Correction</t>
        </is>
      </c>
      <c r="B33" s="4" t="inlineStr">
        <is>
          <t>true</t>
        </is>
      </c>
      <c r="C33" s="4" t="inlineStr">
        <is>
          <t xml:space="preserve"> </t>
        </is>
      </c>
      <c r="D33" s="4" t="inlineStr">
        <is>
          <t xml:space="preserve"> </t>
        </is>
      </c>
    </row>
    <row r="34">
      <c r="A34" s="4" t="inlineStr">
        <is>
          <t>Document Financial Statement Restatement Recovery Analysis [Flag]</t>
        </is>
      </c>
      <c r="B34" s="4" t="inlineStr">
        <is>
          <t>tru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8033743</v>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Costa Mesa, California</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opinion</t>
        </is>
      </c>
      <c r="B40" s="4" t="inlineStr">
        <is>
          <t>Opinion on the Financial Statements We have audited the accompanying consolidated statements of financial condition of Horizon Kinetics Holding Corporation (the “Company”) as of December 31, 2024 and 2023, the related consolidated statements of operations, shareholders’ equity and cash flows for each of the two years in the period ended December 31, 2024, and the related notes (collectively referred to as the “financial statements”). In our opinion, ,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Organization and Nature of Business Horizon Kinetics Holding Corporation, a Delaware Corporation (along with its wholly-owned subsidiaries, collectively referred to as the “Company”, “HKHC” or in the first-person notations of “we”, “us” and “our”) executed a merger agreement on March 15, 2011 between Horizon Kinetics LLC (“Horizon Kinetics”), Horizon Asset Management LLC (“HAM”), Kinetics Asset Management LLC (“KAM”), Kinetics Funds Distributor LLC (“KFD”), Kinetics Advisers LLC (“KA”), KBD Securities LLC (“KBD”) resulting in a Class A-1 membership group. Certain other investors’ contributed cash in return for Class A-2 units. During 2019, HAM, KAM and KA were merged forming Horizon Kinetics Asset Management (“HKAM”). The Company is an investment advisory and independent research firm. The Company earns revenues principally from fees earned for providing investment advisory services to separately managed investment accounts, mutual funds, ETFs and proprietary funds. HKAM (the “Investment Adviser”) is a wholly-owned subsidiary of HKHC and is registered with the Securities and Exchange Commission (“SEC”) as an investment adviser under the Investment Advisers Act of 1940. KBD LLC and KFD LLC are also wholly-owned subsidiaries and are registered broker-dealers under the Securities Exchange Act of 1934 and are members of the Financial Industry Regulatory Authority (“FINRA”). KFD LLC acts as the principal underwriter and distributor of shares of the Kinetics Mutual Funds, Inc. and does not receive or hold funds of subscribers or securities of issuers. KBD LLC acts as a limited purpose broker-dealer involved with the marketing and wholesaling of various products offered by Horizon Kinetics and its subsidiaries. KBD LLC does not receive or hold customer’s funds or securities. On August 1, 2024, the Company, formerly known as “Scott’s Liquid Gold-Inc.,” completed its previously announced merger in accordance with the terms and conditions of the Agreement and Plan of Merger, dated December 19, 2023, as amended (collectively, the “Merger Agreement”), by and among Scott’s Liquid Gold, a Colorado corporation (“SLGD”), Horizon Kinetics, and HKNY One, LLC, a Delaware limited liability company and wholly owned subsidiary of SLGD (“Merger Sub”). In accordance with the Merger Agreement, Merger Sub merged with and into Horizon Kinetics, with Horizon Kinetics surviving the merger as a wholly-owned subsidiary of the Company (the “Merger”). In the Merger, all of the ownership interests in Horizon Kinetics were converted into an aggregate of 17,984,253 shares of the Company’s common stock (representing 96.5 % of the shares of the Company’s common stock outstanding immediately after the effective time of the Merger). The number of shares was calculated in accordance with the formula in the Merger Agreement based on (a) the sum of Horizon Kinetics' tangible net assets of approximately $ 250 million and the value of Horizon Kinetics' operating business of $ 200 million, (b) divided by 25. These shares were issued to the members of Horizon Kinetics. As a result, immediately after the effective time of the Merger, SLGD legacy shareholders collectively held approximately 3.5 % of the shares of the Company’s common stock outstanding at such time. The Company accounted for the Merger as a reverse acquisition. As such, Horizon Kinetics is considered the accounting acquirer. Therefore, Horizon Kinetics’ historical financial statements are the historical financial statements following the completion of the Merger, and the results of operations of the post-merger company are included in our financial statements for all periods subsequent to August 1, 2024. For additional information related to the Merger, see Note 3 – Acquisitions . The Company and its wholly owned subsidiaries manage or control certain entities that have been consolidated in the accompanying financial statements. These entities include our proprietary funds (collectively, “consolidated investment products”). Including the results of the consolidated investment products significantly increases the reported amounts of the assets, liabilities, revenues, expenses and cash flows within the accompanying consolidated financial statements. However, the consolidated investment products’ results included herein have no direct effect on the net income attributable to HKHC or to its Stockholders’ Equity. Instead, economic ownership of the investors in the consolidated investment products are reflected as redeemable non-controlling interests in consolidated investment products. Further, cash flows allocable to redeemable non-controlling interests in consolidated investment products are specifically identifiable within the consolidated statement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ior Period Financial Statements and Information</t>
        </is>
      </c>
      <c r="B1" s="2" t="inlineStr">
        <is>
          <t>12 Months Ended</t>
        </is>
      </c>
    </row>
    <row r="2">
      <c r="B2" s="2" t="inlineStr">
        <is>
          <t>Dec. 31, 2024</t>
        </is>
      </c>
    </row>
    <row r="3">
      <c r="A3" s="3" t="inlineStr">
        <is>
          <t>Prior Period Adjustment [Abstract]</t>
        </is>
      </c>
      <c r="B3" s="4" t="inlineStr">
        <is>
          <t xml:space="preserve"> </t>
        </is>
      </c>
    </row>
    <row r="4">
      <c r="A4" s="4" t="inlineStr">
        <is>
          <t>Restatement of Prior Period Financial Statements and Information</t>
        </is>
      </c>
      <c r="B4" s="4" t="inlineStr">
        <is>
          <t>Note 2. Restatement of Prior Period Financial Statements and Information The Company has determined certain proprietary funds should be consolidated pursuant to ASC 810, Consolidation , as a result of our evaluation of these funds following the variable interest entity (“VIE”) model. With this restatement, the assets and liabilities of the consolidated funds are now presented on the Company’s consolidated balance sheet. Additionally, an amount that represents client interests in these consolidated funds is presented as the redeemable noncontrolling interests on the Company’s consolidated balance sheet. The investment income (losses), other income (losses) and the expenses of the consolidated investment products are now presented within the Company’s statement of operations. Additionally, an amount that represents the net income attributable to redeemable noncontrolling interests as well as the net income (loss) attributable to Horizon Kinetics Holding Corporation is also presented on the Company’s statement of operations. The following presents a reconciliation of the impacted financial statement line items as previously presented as of December 31, 2023 and for the year then ended. The previously presented amounts were reflected in the financial statements of Horizon Kinetics LLC and Subsidiaries (a private company), which were included as Exhibit 99.1 within a Current Report on Form 8-K with the SEC on August 7, 2024. These amounts are labeled as “As previously presented” in the tables below. The amounts labeled “Restatement Adjustments” represent the effects of this restatement due to the consolidation of certain proprietary funds.
As of and for the Year Ended December 31, 2023
As Previously Presented Restatement Adjustments As Restated
Consolidated Statements of Financial Condition
Assets
Fees receivable, net $ 4,453 $ ( 1,149 ) $ 3,304
Assets of consolidated investment products
Cash and cash equivalents - 59,117 59,117
Investments, at fair value - 903,435 903,435
Other assets - 19,903 19,903
Other Investments 103,962 ( 96,972 ) 6,990
Total assets $ 231,883 $ 884,334 $ 1,116,217
Liabilities, Noncontrolling Interests, and Shareholders’ Equity
Liabilities:
Liabilities of consolidated investment products
Accounts payable and accrued expenses $ - $ 5,840 $ 5,840
Other liabilities - 160 160
Total liabilities 22,795 6,000 28,795
Redeemable Noncontrolling Interests - 878,334 878,334
Total liabilities, noncontrolling interests, and shareholders’ equity $ 231,883 $ 884,334 $ 1,116,217
Consolidated Statements of Operations
Revenue:
Management and advisory fees $ 50,563 $ ( 3,718 ) $ 46,845
Total revenue 50,981 ( 3,718 ) 47,263
Operating expenses:
Expenses of consolidated investment products - 1,664 1,664
Total operating expenses 47,469 1,576 49,045
Operating income (loss) 3,512 ( 5,294 ) ( 1,782 )
Equity earnings (losses), net 5,705 ( 8,153 ) ( 2,448 )
Investment and other income (losses) of consolidated investment products, net - 92,962 92,962
Interest and dividend income of consolidated investment products - 14,206 14,206
Total other income (expense), net ( 8,126 ) 99,015 90,889
Income (loss) before provision for income taxes ( 4,614 ) 93,721 89,107
Net income (loss) ( 4,492 ) 93,721 89,229
Less: net income attributable to redeemable noncontrolling interests - ( 93,721 ) ( 93,721 )
Net loss attributable to Horizon Kinetics Holding Corporation $ ( 4,492 ) $ - $ ( 4,492 ) There was no impact of these correcting items to the Company’s cash and cash equivalents, Members’ equity or net loss applicable to Horizon Kinetics Members’. In addition, applicable disaggregated revenue amounts were restated in Note 3, Summary of Significant Accounting Policies. The Company has also presented applicable financial information about the consolidated funds, including fair value measurements, in Note 4, Consolidated Investment Products, and Note 6, Investments,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a) Basis of presentation The accompanying consolidated financial statements have been prepared in accordance with accounting principles generally accepted in the United States of America (“GAAP”) and pursuant to the rules and regulations of the Securities and Exchange Commission. The consolidated financial statements include the accounts of HKHC and all of its wholly-owned subsidiaries. The Company’s consolidated investment products are investment companies under GAAP based on the following characteristics: the consolidated investment products obtain funds from one or more investors and provide investment management services and the consolidated investment products’ business purpose and substantive activities are investing funds for returns from capital appreciation and/or investment income. Therefore, investments of consolidated investment products are recorded at fair value and the unrealized appreciation (depreciation) in an investment’s fair value is recognized on a current basis within the consolidated statements of operations. In the preparation of these consolidated financial statements, the Company has retained the investment company accounting for the consolidated investment products under GAAP. All intercompany balances and transactions have been eliminated in consolidation. The Company has reclassified certain prior period amounts to conform to the current year presentation. (b) Principles of consolidation In addition to its wholly-owned subsidiaries, GAAP requires that the assets, liabilities and results of operations of a variable interest entity (“VIE”) be consolidated into the financial statements of the enterprise that has a controlling interest in the VIE. The determination as to whether an entity qualifies as a VIE depends on the facts and circumstances surrounding each entity, and therefore certain of the investment vehicles managed by the Company may qualify as VIEs under the variable interest model, whereas others may qualify as voting interest entities (“VOEs”) under the voting interest model.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such interests are considered a variable interest. The determination of whether to consolidate a VIE under US GAAP requires a significant amount of judgment concerning the degree of control over an entity by its holders of variable interests. To make these judgments, we conduct an analysis, on a case-by-case basis, of whether we are the primary beneficiary and are therefore required to consolidate an entity. We continually reconsider whether we should consolidate a VIE. Upon the occurrence of certain events, such as modifications to organizational documents and investment management agreements of our products, we will reconsider our conclusion regarding the status of an entity as a VIE. Our judgment when analyzing the status of an entity and whether we consolidate an entity could have a material impact on individual line items within our consolidated financial statements, as a change in our conclusion would have the effect of grossing up the assets, liabilities, revenues and expenses of the entity being evaluated. In light of certain direct and indirect investments into our products, the likelihood of a reasonable change in our estimation and judgment could result in a change in our conclusions to consolidate or not consolidate any VIEs to which we have exposure. (c) Use of estimates The preparation of the consolidated financial statements in accordance with GAAP requires management to make estimates and judgments that affect amounts reported in the financial statements and accompanying notes. Actual results may differ from these estimates. These estimates include the evaluation of the recoverability of the Company’s ownership interests and advances, the recoverability of deferred tax assets, and commitments and contingencies. Management evaluates its estimates on an ongoing basis using historical experience and other factors, including the current economic environment, which management believes to be reasonable under the circumstances. (d) Cash and cash equivalents Cash and cash equivalents include cash on hand and short-term, highly liquid investments (those purchased with an original maturity of three months or less) held at banks or other financial institutions. Management periodically assesses the financial condition of the banks and believes that any potential credit loss is minimal. Cash on deposit with financial institutions may exceed federally insured limits. (e) Liquidity The Company believes that its cash and cash equivalents will be sufficient to fund operations past one year from the issuance of these consolidated financial statements. (f) Fees and other receivables Fees and other receivables consist of fees receivable from separately managed accounts, mutual funds, ETFs, and proprietary investment funds, research revenue and other miscellaneous receivables. Other receivables are recorded when they are due and are presented in the consolidated statement of financial condition, net of any allowance for doubtful accounts. Allowances for expected credit losses or doubtful accounts is estimated based on the Company’s historical losses, existing conditions in the industry, and the financial stability of those individuals or entities that owe the receivable. As of December 31, 2024 and 2023 the Company established an allowance for expected credit losses for certain amounts due from an affiliate o f $ 3.1 million and $ 0.7 million, respectively. (g) Property and equipment Property and equipment are recorded at cost. Depreciation is computed using a straight-line method based on the estimated useful lives of the assets, which range from three to five years . Leasehold improvements are amortized on a straight-line basis over the lesser of the economic useful life of the improvement or the term of the lease. (h) Digital assets Through December 31, 2023, the Company accounted for digital assets in accordance with the AICPA’s practice aid “Accounting for and auditing of digital assets.” In accordance with this practice aid, digital assets were accounted for as an indefinite-lived intangible asset and are initially valued based on the current price of the digital asset at the time the digital asset was received. The Company has evaluated its digital assets for impairment and did not record any impairments for the year ended December 31, 2023. Effective January 1, 2024, the Company measures digital assets at fair value with changes recognized in earnings in each reporting period. The Company tracks its cost basis of digital assets in accordance with first-in-first-out method of accounting. The Company measures mining rewards and its fair value of digital assets based on the quoted price of the digital asset at the Company’s principal market. The Company’s digital assets are all Level 1 within the fair value hierarchy, except for certain other assets with a fair value of $ 6 that are Level 2. (i) Intangible assets Intangible assets were primarily recorded at the Company’s formation and the 2024 acquisition of SLGD. Intangible assets with a useful life are amortized and expensed on a straight-line basis over their estimated useful lives. The weighted average amortization period of our intangible assets subject to amortization is approximately 14 years. Management periodically evaluates the remaining useful lives of definite-lived intangible assets and carrying values of all intangible assets to determine whether events or changes in circumstances indicate a change in the useful life or an impairment.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definite-lived intangible assets, we compare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The Company writes off the cost and accumulated amortization balances for all fully amortized intangible assets. The Company has evaluated its intangible assets for impairment and has concluded that no impairments occurred during the years ended December 31, 2024 or 2023, respectively. Indefinite-lived intangible assets represent contracts for mutual fund advisory services where the Company expects to, and has the ability to, continue to manage these funds indefinitely, the contracts have annual provisions, and there is a high likelihood of continued renewal based on historical experience. Indefinite-lived intangible assets are reviewed annually using a qualitative approach which requires that positive and negative evidence collected as a result of considering various factors be weighed in order to determine whether it is more likely than not that an asset is impaired. (j) Goodwill For goodwill impairment testing purposes, the Company has determined that there are two reporting units. The Company tests goodwill for impairment on an annual basis, or more frequently if facts and circumstances indicate that goodwill may be impaired. Factors that could trigger an impairment review include underperformance relative to historical or projected future operating results, significant changes in the Company’s assets managed, and significant negative industry or economic trends. An impairment charge is recorded if the carrying amount of a reporting unit exceeds its fair value. (k) Investments, at fair value The Company invests in securities which are valued at fair value with unrealized gains and losses included in the consolidated statement of operations. Realized gains and losses are determined on the basis of specific identification. (l) Assets and liabilities of consolidated investment products Investment assets and liabilities of consolidated investment products primarily consist of equity securities, exchange traded funds, debt instruments, mutual funds, digital asset trusts, preferred stocks, private real estate investments, private placements, digital assets and derivatives. The carrying value of the investment assets and liabilities is also their fair value. Changes in the fair value of the investments are recognized as gains and losses in earnings. Equity securities, exchange traded funds, debt instruments, mutual funds, digital asset trusts, preferred stocks are generally valued based upon closing market prices of the security on the principal exchange on which the security is traded. Fixed income securities include corporate bonds, convertible bonds and bank loans. (m) Redeemable noncontrolling interests Redeemable noncontrolling interests represent third-party investors’ ownership interest in consolidated investment products. Third-party investors in consolidated investment products generally have the right to withdraw their capital, subject to certain conditions. Noncontrolling interests of consolidated investment products that are currently redeemable at the option of the holder are classified as temporary equity. (n) Other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equity in earnings of affiliated investments on the consolidated statement of operations. As the underlying entities that the Company manages and invests in are primarily investment companies accounted for under Accounting Standards Codification (“ASC”) Topic 946 which reflect their investments at estimated fair value, the carrying value of the Company’s equity method investments in such entities approximates fair value. We account for certain other investments that are not accounted for under the equity method that do not have a readily determinable fair value under the fair value measurement alternative. Under the fair value measurement alternative, these investments are based on our original cost less impairments, if any, plus or minus changes resulting from observable price changes in orderly transactions for the identical or a similar interests of the same issuer. Under this method, our share of the income or losses of such companies is not included in our Consolidated Statements of Operations, however, the result of observable price changes, if any, are reflected in Other income (loss), net. We include the carrying value of these investments in Other Investments on the consolidated balance sheets. (o) Fair value measurements The Company values certain of its financial assets and liabilities based on the price that would be received to sell an asset or paid to transfer a liability in an orderly transaction between market participants at the measurement date. Accounting guidance emphasizes that fair value is a market-based measurement that should be determined based on the assumptions market participants would use in pricing the asset or liability. As a basis for considering market participant assumptions in fair value measurements,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Valuation techniques used to measure fair value shall maximize the use of observable inputs and minimize the use of unobservable inputs. The fair value hierarchy prioritizes the inputs to valuation techniques used to measure fair value into three broad levels, as follows: Level 1 Valuations based on unadjusted quoted prices in active markets for identical assets or liabilities that the Company has the ability to access. Valuation adjustments are not applied to Level 1 investments. Since valuations are based on quoted prices that are readily and regularly available in an active market, valuation of these investments does not entail a significant degree of judgment. Level 2 Valuations based on quoted prices in markets that are not active or for which all significant inputs are observable, either directly or indirectly. Level 3 Valuations based on inputs that are unobservable and significant to the overall fair value measurement. The fair value hierarchy guidance gives the highest priority to Level 1 inputs and the lowest priority to Level 3 inputs. (p) Revenue recognition The Company recognizes revenue under Financial Accounting Standards Board's (FASB) Accounting Standards Update (ASU) 2014-09, Revenue From Contracts With Customers (Topic 606). The Company recognizes revenue when the performance obligation is satisfied, which is the point at which control of the promised goods or services are transferred to its customers, in an amount that reflects the consideration the Company expects to be entitled to receive in exchange for those goods or services. Management fees, which are generally calculated as a percentage of assets under management, are recognized when earned and collection is probable. Certain contracts for management services also provide for performance-based fees (“Incentive Fees”). Incentive Fee revenue is recorded when earned by the fund managers of those managed funds to the extent that Return Thresholds have been met and it is probable that a significant reversal of revenue will not occur. These customer contracts require the Company to provide investment management services over a period of time, which represents a performance obligation that the Company satisfies over time. Management fees are a form of variable consideration because the fees that the Company is entitled to vary based on fluctuations in the basis for the management fee. The amount recorded as revenue is generally determined at the end of the period because these management fees are payable on a regular basis (typically monthly) and are not subject to claw back once paid. Management and advisory fees, including Incentive Fees, from consolidated proprietary funds are eliminated in consolidation. The Company earned $ 1.7 million of Incentive Fees for the year ended December 31, 2024 from proprietary funds that are not consolidated, which is included in the Proprietary funds line item in the table below. The Company earned $ 48.1 million of Incentive Fees, and $ 7.9 million of management fees, for the year ended December 31, 2024 from proprietary funds that were eliminated as a result of the consolidation of the respective funds. The following table disaggregates our management and advisory fees by type:
Year Ended December 31,
2024 2023
As Restated
Mutual fund management fees $ 25,811 $ 20,809
ETF management fees 7,184 9,043
Separately managed account management fees 19,845 16,497
Proprietary funds and other 2,646 496
Total management and advisory fees $ 55,486 $ 46,845 The following table presents balances of management fees receivable by type:
December 31, 2024 December 31, 2023
As Restated
Mutual fund management fees $ 3,233 $ 1,688
ETF management fees 830 138
Separately managed account management fees 2,220 53
Proprietary fund management fees 1,866 70
Other 521 1,355
Total fees receivable $ 8,670 $ 3,304 (q) Other revenue The Company generates revenue from sales of consumer products. Consumer product revenue contracts are identified when purchase orders are received and accepted from customers and represent a single performance obligation to sell our products to a customer, and are recorded net of expected customer allowances and promotional programs. Net revenues are recorded at the time that control of the products is transferred to customers. The Company also produces investment research reports for individual and institutional research clients. In addition, the Company retains a third-party marketing firm to market and distribute its research reports. Clients subscribe at a monthly, annual or multi-annual level. Income is accrued monthly based on current subscription base. (r) Third party distribution The Company has agreements in place with several third-party distribution firms and individual marketers (“Marketers”). Generally, each party to the agreement may terminate the agreement in a short notice period. Third party distribution expenses are earned by the Marketers based on revenue earned from some of the Company’s investment products generated by the respective Marketers. Accrued third party distribution expenses represent expenses that have been accrued but not paid. In the event that related fees receivable are deemed uncollectible, both related fees receivable and accrued third party distribution expenses will be written off. The Company has also agreed to pay to certain professionals a portion of incentive fees earned from certain funds, including income from consolidated investment products that are eliminated in consolidation. Performance related compensation is recognized in the same period that the related incentive fees are recognized. (s)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There are no liabilities for uncertain tax positions as of December 31, 2024 or 2023. We classify penalty and interest expense related to income tax liabilities as an income tax expense. There are no significant interest and penalties recognized in the Consolidated Statements of Operations or accrued on the Consolidated Balance Sheets. (t) Concentrations of credit risk Financial instruments that potentially subject the Company to concentrations of credit risk consist principally of cash and cash equivalents, accounts receivable and investments. Exposure to credit risk is reduced by placing such deposits or other temporary investments in high-credit quality financial institutions. The concentration of credit risk with respect to accounts receivable is generally limited due to the short payment terms extended by the Company. On a periodic basis, the Company evaluates its accounts receivable and establishes an allowance for doubtful accounts, if necessary, based on a history of past write-offs and collections and current credit conditions. The Company has the following major customers who are each related parties:
2024 2023
Mutual Funds:
Mutual Fund A 27 % 26 %
Mutual Fund B 9 % 11 %
ETFs:
ETF A 12 % 18 % (u) Recently adopted accounting pronouncements In December 2023, the FASB issued ASU No. 2023-08, Intangibles - Goodwill and Other - Crypto Assets (Topic 350-60). ASU No. 2023-08 requires that an entity measure crypto assets at fair value with changes recognized in net income at each reporting period and present crypto assets separately from other intangible assets in the balance sheet and changes from the remeasurement of crypto assets separately from changes in the carrying amounts of other intangible assets in the income statement. ASU No. 2023-08 is effective for annual periods beginning after December 15, 2024 and interim periods within annual periods beginning after December 15, 2024. The Company adopted ASU 2023-08 as of January 1, 2024 resulting in certain expanded disclosures about digital assets and we recorded an increase to our digital assets and shareholders’ equity of approximately $ 4.4 million, net of tax. In November 2023, the FASB issued ASU No. 2023-07, Segment Reporting (Topic 280): Improvements to Reportable Segment Disclosures. ASU No. 2023-07 requires disclosures about significant segment expenses and additional interim disclosure requirements. This standard also requires a single reportable segment to provide all disclosures required by Accounting Standards Codification Topic 280. This standard is effective for fiscal years beginning after December 15, 2023, and interim periods within fiscal years beginning after December 15, 2024. The amendments should be applied retrospectively for all prior periods presented in the consolidated financial statements. We adopted this standard in our Annual Report on Form 10-K for the year ending December 31, 2024 . See Note 14. (v) Recently issued accounting pronouncements In December 2023, the FASB issued ASU No. 2023-09, Income Taxes (Topic 740): Improvements to Income Tax Disclosures. ASU No. 2023-09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We intend to adopt this standard in our Annual Report on Form 10-K for the year ending December 31, 2025. We are currently evaluating the potential impact of adopting this standard on our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12 Months Ended</t>
        </is>
      </c>
    </row>
    <row r="2">
      <c r="B2" s="2" t="inlineStr">
        <is>
          <t>Dec. 31, 2024</t>
        </is>
      </c>
    </row>
    <row r="3">
      <c r="A3" s="3" t="inlineStr">
        <is>
          <t>Consolidated investment products [Abstract]</t>
        </is>
      </c>
      <c r="B3" s="4" t="inlineStr">
        <is>
          <t xml:space="preserve"> </t>
        </is>
      </c>
    </row>
    <row r="4">
      <c r="A4" s="4" t="inlineStr">
        <is>
          <t>Consolidated Investment Products</t>
        </is>
      </c>
      <c r="B4" s="4" t="inlineStr">
        <is>
          <t>Note 4. Consolidated Investment Products Consolidated investment products (“CIPs”) consist primarily of private proprietary investment funds which are sponsored by the Company. The Company has no right to the CIPs’ assets, other than its direct equity investments in them and investment management and other fees earned from them. The liabilities of the CIPs have no recourse to the Company’s assets beyond the level of its direct investment, therefore the Company bears no other risks associated with the CIPs’ liabilities. The following supplemental condensed financial information illustrates the consolidating effects of the CIPs on the Company’s financial condition and results of operations as of and for the years ended December 31, 2024 and 2023, respectively:
December 31, 2024
Consolidated Company Entities Consolidated Investment Products Eliminations Consolidated
Assets
Cash and cash equivalents $ 14,446 $ - $ - $ 14,446
Fees receivable 59,047 - ( 50,377 ) 8,670
Investments, at fair value 91,435 - - 91,435
Assets of consolidated investment products - - - -
Cash and cash equivalents - 44,306 - 44,306
Investments, at fair value - 1,746,850 - 1,746,850
Other assets - 19,247 - 19,247
Other investments 228,870 - ( 215,427 ) 13,443
Digital assets 13,240 - - 13,240
Intangible assets, net 44,531 - - 44,531
Goodwill 24,425 - - 24,425
Other assets 7,591 - ( 8 ) 7,583
Total assets $ 483,585 $ 1,810,403 $ ( 265,812 ) $ 2,028,176
Liabilities, Noncontrolling Interests, and Shareholders’ Equity
Liabilities:
Accounts payable, accrued expenses and other $ 22,011 $ - $ - $ 22,011
Accrued third party distribution expenses 6,522 - - 6,522
Deferred revenue 222 - - 222
Liabilities of consolidated investment products - - - -
Accounts payable and accrued expenses - 1,494 ( 8 ) 1,486
Due to affiliates - 50,375 ( 50,375 ) -
Other liabilities - 2,793 - 2,793
Deferred tax liability, net 95,683 - - 95,683
Due to affiliates 11,597 - - 11,597
Operating lease liability 7,379 - - 7,379
Total liabilities 143,414 54,662 ( 50,383 ) 147,693
Commitments and contingencies
Redeemable noncontrolling interests - 1,574,414 ( 34,102 ) 1,540,312
Equity interests 340,171 181,327 ( 181,327 ) 340,171
Total liabilities, noncontrolling interests, and shareholders’ equity $ 483,585 $ 1,810,403 $ ( 265,812 ) $ 2,028,176
Year Ended December 31, 2024
Consolidated Company Entities Consolidated Investment Products Eliminations Consolidated
Revenue:
Management and advisory fees $ 111,481 $ - $ ( 55,995 ) $ 55,486
Other income and fees 1,695 - 1,695
Total revenue 113,176 - ( 55,995 ) 57,181
Operating expenses:
Compensation, related employee benefits, and cost of goods sold 38,579 - - 38,579
Sales, distribution and marketing 19,510 - - 19,510
Depreciation and amortization 1,919 - - 1,919
General and administrative expenses 10,490 - ( 107 ) 10,383
Expenses of consolidated investment products - 10,215 ( 7,896 ) 2,319
Total operating expenses 70,498 10,215 ( 8,003 ) 72,710
Operating income 42,678 ( 10,215 ) ( 47,992 ) ( 15,529 )
Other income (expense):
Equity in earnings of proprietary funds, net 106,603 - ( 100,566 ) 6,037
Interest and dividends 1,714 - - 1,714
Other income (expense) ( 2,985 ) - - ( 2,985 )
Investment and other income (losses) of consolidated investment products, net - 840,735 - 840,735
Interest and dividend income of consolidated investment products - 20,377 - 20,377
Unrealized (loss) gain on digital assets, net 6,984 - - 6,984
Realized gain on investments, net 432 - - 432
Unrealized gain (loss) on investments net 41,329 - - 41,329
Total other income (expense), net 154,077 861,112 ( 100,566 ) 914,623
Income (loss) before provision for income taxes 196,755 850,897 ( 148,558 ) 899,094
Income tax (expense) benefit ( 104,283 ) - - ( 104,283 )
Net income (loss) $ 92,472 $ 850,897 $ ( 148,558 ) $ 794,811
Less: net income attributable to redeemable noncontrolling interests - ( 762,695 ) 60,356 ( 702,339 )
Net income (loss) attributable to Horizon Kinetics Holding Corporation $ 92,472 $ 88,202 $ ( 88,202 ) $ 92,472
December 31, 2023
Consolidated Company Entities Consolidated Investment Products Eliminations Consolidated
Assets
Cash and cash equivalents $ 10,477 $ - $ - $ 10,477
Fees receivable 4,453 - ( 1,149 ) 3,304
Investments, at fair value 37,620 - - 37,620
Assets of consolidated investment products - - - -
Cash and cash equivalents - 59,117 - 59,117
Investments, at fair value - 903,435 - 903,435
Other assets - 19,903 - 19,903
Other investments 103,962 - ( 96,972 ) 6,990
Digital assets 1,829 - - 1,829
Intangible assets, net 43,876 - - 43,876
Goodwill 19,273 - - 19,273
Other assets 10,393 - - 10,393
Total assets 231,883 982,455 ( 98,121 ) 1,116,217
Liabilities, Noncontrolling Interests, and Shareholders’ Equity
Liabilities:
Accounts payable, accrued expenses and other $ 3,839 $ - $ - $ 3,839
Accrued third party distribution expenses 1,022 - - 1,022
Deferred revenue 70 - - 70
Liabilities of consolidated investment products - - - -
Accounts payable and accrued expenses - 5,840 - 5,840
Due to affiliates - 1,149 ( 1,149 ) -
Other liabilities - 160 - 160
Deferred tax liability, net 617 - - 617
Due to affiliates 9,966 - - 9,966
Operating lease liability 7,281 - - 7,281
Total liabilities 22,795 7,149 ( 1,149 ) 28,795
Commitments and contingencies
Redeemable noncontrolling interests - 882,648 ( 4,314 ) 878,334
Equity interests 209,088 92,658 ( 92,658 ) 209,088
Total liabilities, noncontrolling interests, and shareholders’ equity $ 231,883 $ 982,455 $ ( 98,121 ) $ 1,116,217
Year Ended December 31, 2023
Consolidated Company Entities Consolidated Investment Products Eliminations Consolidated
Revenue:
Management and advisory fees $ 50,563 $ - $ ( 3,718 ) $ 46,845
Other income and fees 418 - 418
Total revenue 50,981 - ( 3,718 ) 47,263
Operating expenses:
Compensation, related employee benefits, and cost of goods sold 26,851 - - 26,851
Sales, distribution and marketing 10,209 - - 10,209
Depreciation and amortization 1,828 - - 1,828
General and administrative expenses 8,581 - ( 88 ) 8,493
Expenses of consolidated investment products - 5,382 ( 3,718 ) 1,664
Total operating expenses 47,469 5,382 ( 3,806 ) 49,045
Operating income 3,512 ( 5,382 ) 88 ( 1,782 )
Other income (expense):
Equity in earnings of proprietary funds, net 5,705 - ( 8,153 ) ( 2,448 )
Interest and dividends 826 - - 826
Other income (expense) ( 669 ) - - ( 669 )
Investment and other income (losses) of consolidated investment products, net - 92,962 - 92,962
Interest and dividend income of consolidated investment products - 14,206 - 14,206
Realized gain on investments, net 1,388 - - 1,388
Unrealized gain (loss) on investments net ( 15,376 ) - - ( 15,376 )
Total other income (expense), net ( 8,126 ) 107,168 ( 8,153 ) 90,889
Income (loss) before provision for income taxes ( 4,614 ) 101,786 ( 8,065 ) 89,107
Income tax (expense) benefit 122 - - 122
Net income (loss) $ ( 4,492 ) $ 101,786 $ ( 8,065 ) $ 89,229
Less: net income attributable to redeemable noncontrolling interests - ( 96,272 ) 2,551 ( 93,721 )
Net income (loss) attributable to Horizon Kinetics Holding Corporation $ ( 4,492 ) $ 5,514 $ ( 5,514 ) $ ( 4,4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Note 5. Acquisitions On August 1, 2024, the Company completed its previously announced merger in accordance with the terms and conditions of the Merger Agreement, by and among SLGD, Horizon Kinetics, and Merger Sub. In the Merger, all of the ownership interests in Horizon Kinetics were converted into an aggregate of 17,984,253 shares of the Company’s common stock (representing 96.5 % of the shares of the Company’s common stock outstanding immediately after the effective time of the Merger). The number of shares was calculated in accordance with the formula in the Merger Agreement based on (a) the sum of Horizon Kinetics' tangible net assets of approximately $ 250 million and the value of Horizon Kinetics' operating business of $ 200 million, (b) divided by 25. These shares were issued to the members of Horizon Kinetics. As a result, immediately after the effective time of the Merger, SLGD legacy shareholders collectively held approximately 3.5 % of the shares of the Company’s common stock outstanding at such time. The Company accounted for the Merger as a reverse acquisition. As such, Horizon Kinetics is considered the accounting acquirer. Therefore, Horizon Kinetics’ historical financial statements replace SLGD’s historical financial statements following the completion of the Merger, and the results of operations of both companies will be included in our financial statements for all periods subsequent to August 1, 2024. Because the Merger is considered a reverse acquisition for accounting purposes, the fair value of the purchase consideration is calculated based on the Company’s stock price as it is considered to be a more reliable determination than the fair value of Horizon Kinetics’ private stock. Consideration is estimated based on the Company’s closing stock price on August 1, 2024. The purchase price was finalized based on the stock price on the closing date.
Shares of Scott's Liquid Gold-Inc. 13,012
Share price on August 1, 2024 $ 1.06
Fair value of consideration $ 13,792 The preliminary purchase price as shown in the table above is allocated to the tangible and intangible assets acquired and liabilities assumed by the Company based on their preliminary estimated fair values. Intangible assets are being amortized over a period of 10 years from the date of acquisition. The fair value assessments are preliminary and are based upon available information and certain assumptions which the Company believes are reasonable, and therefore are subject to revisions that may result in adjustments to the values presented below:
Description Amount
Cash and cash equivalents $ 2,823
Other current assets 935
Other non-current assets 1,298
Intangible assets, net 2,465
Goodwill 5,151
Deferred tax asset 3,871
Current liabilities ( 406 )
Non-current liabilities ( 2,345 )
Preliminary purchase price $ 13,792 The following table presents the unaudited pro forma information assuming the Merger occurred on January 1, 2023. The unaudited pro forma information is not necessarily indicative of the results of operations that would have been achieved if the acquisition had taken place on that date:
Year Ended December 31,
2024 2023
Net revenues $ 58,960 $ 50,666
Net income (loss) attributable to Horizon Kinetics Holding Corporation $ 151,070 $ ( 69,753 )
Basic and diluted earnings (loss) per share $ 8.28 $ ( 3.88 )
Basic and diluted weighted average shares outstanding 18,256 17,984 These calculations reflect the increased amortization expense of intangible assets and the consequential income tax effects that would have resulted had the Merger closed on January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at Fair Value</t>
        </is>
      </c>
      <c r="B1" s="2" t="inlineStr">
        <is>
          <t>12 Months Ended</t>
        </is>
      </c>
    </row>
    <row r="2">
      <c r="B2" s="2" t="inlineStr">
        <is>
          <t>Dec. 31, 2024</t>
        </is>
      </c>
    </row>
    <row r="3">
      <c r="A3" s="3" t="inlineStr">
        <is>
          <t>Fair Value Disclosures [Abstract]</t>
        </is>
      </c>
      <c r="B3" s="4" t="inlineStr">
        <is>
          <t xml:space="preserve"> </t>
        </is>
      </c>
    </row>
    <row r="4">
      <c r="A4" s="4" t="inlineStr">
        <is>
          <t>Investments, at Fair Value</t>
        </is>
      </c>
      <c r="B4" s="4" t="inlineStr">
        <is>
          <t>Note 6. Investments, at Fair Value As of December 31, 2024 the Company owned investments in marketable securities with a fair value of $ 91,435 . The following summarizes the Company’s investments accounted for at fair value at December 31, 2024 using the fair value hierarchy:
December 31, 2024
Total Level 1 Level 2 Level 3
Money market cash equivalents $ 7,561 $ 7,561 $ - $ -
Investments:
Texas Pacific Land Corporation common stock $ 63,797 $ 63,797 $ - $ -
Kinetics Market Opportunities Fund 8,302 - 8,302 -
Kinetics Spin-Off and Corporate Restructuring Fund-Institutional Class 3,598 - 3,598 -
All other market traded equity securities 2,900 2,900 - -
Kinetics Mutual Funds and ETFs 2,419 - 2,419 -
Kinetics Global Fund No Load Class 2,416 - 2,416 -
Grayscale Bitcoin Trust 2,370 2,370 - -
CBOE Global Markets 1,921 1,921 - -
FRMO Corporation common stock 1,916 - 1,916 -
SPAC Active ETF 1,828 - 1,828 -
Total investments $ 91,467 $ 70,988 $ 20,479 $ -
Liabilities:
Market traded equity securities - sold short $ ( 32 ) $ ( 32 ) $ - $ -
Total liabilities $ ( 32 ) $ ( 32 ) $ - $ -
Total investments, at fair value $ 91,435 $ 70,956 $ 20,479 $ - The following summarizes the Company’s investments accounted for at fair value at December 31, 2023 using the fair value hierarchy:
December 31, 2023
Total Level 1 Level 2 Level 3
Money market cash equivalents $ 6,214 $ 6,214 $ - $ -
Investments:
Texas Pacific Land Corporation $ 30,084 $ 30,084 $ - $ -
Kinetics Spin-Off and Corporate Restructuring Fund-Institutional Class 2,015 - 2,015 -
All other market traded equity securities 1,679 1,679 - -
FRMO Corporation 1,259 - 1,259 -
Horizon Kinetics SPAC Active ETF 1,256 - 1,256 -
Grayscale Bitcoin Trust 1,105 1,105 - -
Kinetics Mutual Funds and ETFs 224 - 224 -
Total investments $ 37,622 $ 32,868 $ 4,754 $ -
Liabilities:
Market traded equity securities - sold short $ ( 2 ) $ ( 2 ) $ - $ -
Total liabilities $ ( 2 ) $ ( 2 ) $ - $ -
Total investments, at fair value $ 37,620 $ 32,866 $ 4,754 $ - As of December 31, 2024 and 2023, there are no investments categorized within Level 3. The following summarizes CIPs measured at fair value on a recurring basis were as follows as of December 31, 2024 using the fair value hierarchy:
December 31, 2024
Total Level 1 Level 2 Level 3 NAV as a practical expedient
Money market cash equivalents $ 28,466 $ 28,466 $ - $ - $ -
Investments:
Common stocks $ 803,626 $ 803,626 $ - $ - $ -
Debt securities 1,649 - - 1,649 -
Digital asset related exchange-traded and mutual funds 541,346 533,435 7,911 - -
Preferred stocks 3,785 3,785 - - -
Preferred equity and other private investments 22,471 - - 22,471 -
Private equity funds 220 - - - 220
Private placements 179,754 - - 179,752 2
Digital assets 194,565 194,565 - - -
Total investments $ 1,747,416 $ 1,535,411 $ 7,911 $ 203,872 $ 222
Liabilities:
Securities sold short $ ( 566 ) $ ( 566 ) $ - $ - $ -
Total liabilities $ ( 566 ) $ ( 566 ) $ - $ - $ -
Total investments, at fair value $ 1,746,850 $ 1,534,845 $ 7,911 $ 203,872 $ 222 The following summarizes CIPs measured at fair value on a recurring basis were as follows as of December 31, 2023 using the fair value hierarchy:
December 31, 2023
Total Level 1 Level 2 Level 3 NAV as a practical expedient
Money market cash equivalents $ 32,239 $ 32,239 $ - $ - $ -
Investments:
Common stocks $ 394,889 $ 394,889 $ - $ - $ -
Debt securities 765 - - 765 -
Digital asset related exchange-traded and mutual funds 242,696 237,810 4,886 - -
Preferred stocks 1,389 1,389 - - -
Preferred equity and other private investments 22,240 - - 22,240 -
Private equity funds 204 - - - 204
Private placements 156,651 - - 156,648 3
Digital assets 84,947 84,947 - - -
Total investments $ 903,781 $ 719,035 $ 4,886 $ 179,653 $ 207
Liabilities:
Securities sold short $ ( 346 ) $ ( 346 ) $ - $ - $ -
Total liabilities $ ( 346 ) $ ( 346 ) $ - $ - $ -
Total investments, at fair value $ 903,435 $ 718,689 $ 4,886 $ 179,653 $ 207 Changes in Level 3 Assets were as follows:
for the fiscal year ended December 31, 2024 Debt securities Preferred equity and other private investments Private placements Total Level 3 Assets
Balance at December 31, 2023 $ 765 $ 22,240 $ 156,648 $ 179,653
Change in unrealized appreciation (depreciation), net 884 ( 234 ) 10,676 11,326
Purchases - 11,618 58,528 70,146
Sales - ( 11,153 ) ( 46,100 ) ( 57,253 )
Balance at December 31, 2024 $ 1,649 $ 22,471 $ 179,752 $ 203,872
Change in unrealized gains (losses) included in net income relating to assets held at end of year $ 884 $ ( 234 ) $ 10,676 $ 11,326
for the fiscal year ended December 31, 2023 Debt securities Preferred equity and other private investments Private placements Total Level 3 Assets
Balance at December 31, 2022 $ 325 $ 20,297 $ 115,566 $ 136,188
Change in unrealized appreciation (depreciation), net 440 ( 316 ) 27,179 27,303
Purchases - 5,105 13,903 19,008
Sales - ( 2,846 ) - ( 2,846 )
Balance at December 31, 2023 $ 765 $ 22,240 $ 156,648 $ 179,653
Change in unrealized gains (losses) included in net income relating to assets held at end of year $ 440 $ ( 316 ) $ 27,179 $ 27,303 Valuation techniques and significant unobservable inputs used in Level 3 fair value measurements were as follows:
as of December 31, 2024 Fair Value Valuation Technique Significant Unobservable Inputs
Debt securities $ 1,649 Market Approach
Preferred equity and other private investments $ 22,471
15,236 Market Approach
7,078 Market Approach Offered quotes
157 Income Approach Capitalization rate range ( 7.3 % - 7.5 %)
Private placements $ 179,752
8,682 Market Approach - Most recent transaction price Unit price/cost of latest round of financing
25,517 Discounted Cash Flow Method, Market Approach and Subject Company Transaction Method Discount Rate ( 13.5 %) 3.8 x - 5.5 x) 12.5 x - 14.5 x) Cost of Capital 13.5 %
145,553 Discounted Cash Flow Method and Market Approach Projected Future Cash Flows 4.0 x - 6.8 x) Cost of Capital 13.5 %
as of December 31, 2023 Fair Value Valuation Technique Significant Unobservable Inputs
Debt securities $ 765 Market Approach
Preferred equity and other private investments $ 22,240
17,154 Market Approach
4,695 Market Approach Offered quotes
391 Income Approach Capitalization rate range ( 7.3 % - 7.5 %)
Private placements $ 156,648
8,698 Market Approach - Most recent transaction price Unit price/cost of latest round of financing
25,863 Discounted Cash Flow Method, Market Approach and Subject Company Transaction Method Discount Rate ( 13.0 %) 5.0 x - 5.5 x) 18.0 x - 20.0 x)
54,452 Discounted Cash Flow Method and Market Approach Projected Future Cash Flows 18.4 %) 15.0 %) 0.6 )
67,635 Discounted Cash Flow Method and Market Approach Projected Future Cash Flows 5.3 x - 6.3 x) 8.5 x - 10.5 x) Cost of Capital 14.3 %
1 Based on the relative fair value of the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Digital Assets</t>
        </is>
      </c>
      <c r="B4" s="4" t="inlineStr">
        <is>
          <t xml:space="preserve">Note 7. Digital Assets The following tables present additional information about the Company’s digital assets as of December 31, 2024 and 2023, respectively:
December 31, 2024 December 31, 2023
Units Held Cost Basis Fair Value Units Held Cost Basis Fair Value
Bitcoin 131 $ 1,688 $ 12,239 130 $ 1,555 $ 5,488
Litecoin 1,218 138 126 1,209 137 88
Ethereum 176 53 585 176 53 401
Bitcoin Cash 234 70 101 193 55 50
All others 39 189 29 73
$ 1,988 $ 13,240 $ 1,829 $ 6,100
Balance at December 31, 2023 Revenue recognized Purchases Proceeds from sale Unrealized gain (loss) Balance at December 31, 2024
Bitcoin
Units 130 1 - - - 131
Amount $ 5,488 $ 139 $ - $ - $ 6,612 $ 12,239
Litecoin
Units 1,209 9 - - - 1,218
Amount $ 88 $ 1 $ - $ - $ 37 $ 126
Ethereum
Units 176 - - - - 176
Amount $ 401 $ - $ - $ - $ 184 $ 585
Bitcoin Cash
Units 193 41 - - - 234
Amount $ 50 $ 15 $ - $ - $ 36 $ 101
All others
Amount $ 73 $ 12 $ - $ ( 12 ) $ 116 $ 189 The following tables present additional information about digital assets held in CIPs as of December 31, 2024 and 2023, respectively:
December 31, 2024 December 31, 2023
Units Held Cost Basis Fair Value Units Held Cost Basis Fair Value
Bitcoin 1,936 $ 11,374 $ 180,770 1,936 $ 11,374 $ 81,389
Bitcoin Cash 15,120 6,624 6,552 5,514 2,345 1,412
Ethereum 18,923 403 1,245 18,923 403 956
Litecoin 45,196 3,569 4,658 8,797 609 655
Ripple 516,187 240 1,073 516,187 240 321
All others 560 267 559 214
$ 22,770 $ 194,565 $ 15,530 $ 84,947
Balance at December 31, 2023 Revenue recognized Purchases Proceeds from sale Unrealized gain (loss) Balance at December 31, 2024
Bitcoin
Units 1,936 - - - - 1,936
Amount $ 81,389 $ - $ - $ - $ 99,381 $ 180,770
Bitcoin Cash
Units 5,514 - 9,606 - - 15,120
Amount $ 1,412 $ - $ 4,278 $ - $ 862 $ 6,552
Ethereum
Units 18,923 - - - - 18,923
Amount $ 956 $ - $ - $ - $ 289 $ 1,245
Litecoin
Units 8,797 - 36,399 - - 45,196
Amount $ 655 $ - $ 2,960 $ - $ 1,043 $ 4,658
Ripple
Units 516,187 - - - - 516,187
Amount $ 321 $ - $ - $ - $ 752 $ 1,073
All others
Amount $ 214 $ - $ - $ - $ 53 $ 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12 Months Ended</t>
        </is>
      </c>
    </row>
    <row r="2">
      <c r="B2" s="2" t="inlineStr">
        <is>
          <t>Dec. 31, 2024</t>
        </is>
      </c>
    </row>
    <row r="3">
      <c r="A3" s="3" t="inlineStr">
        <is>
          <t>Other Investments [Abstract]</t>
        </is>
      </c>
      <c r="B3" s="4" t="inlineStr">
        <is>
          <t xml:space="preserve"> </t>
        </is>
      </c>
    </row>
    <row r="4">
      <c r="A4" s="4" t="inlineStr">
        <is>
          <t>Other Investments</t>
        </is>
      </c>
      <c r="B4" s="4" t="inlineStr">
        <is>
          <t xml:space="preserve">Note 8. Other Investments The Company’s other investments consist of the following as of December 31, 2024 and 2023, respectively:
December 31, 2024 December 31, 2023
Horizon Kinetics Hard Asset, LLC $ 11,475 $ 5,458
Consensus Mining &amp; Seigniorage Corporation 737 301
Other miscellaneous investments 1,231 1,231
$ 13,443 $ 6,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9. Related Party Transactions As of December 31, 2024 and 2023, amounts due to or due from the Company to related party affiliates is summarized as follows:
December 31, 2024 December 31, 2023
Receivable Payable Receivable Payable
Horizon Common Inc. $ - $ 6,948 $ 17 $ 6,899
Kinetics Common Inc. - - 66 -
Kinetics Holding Corporation - - 42 -
Proprietary funds 27 - 120 7
FRMO Corporation - 4,649 - 3,040
HM Tech - - 2,089 -
Other affiliated entities - - 326 20
$ 27 $ 11,597 $ 2,660 $ 9,966 For the years ended December 31, 2024 and 2023, amounts recognized from related party affiliates is summarized as follows:
Year Ended December 31,
2024 2023
Revenues Expenses Revenues Expenses
Proprietary funds $ 2,012 $ - $ 147 $ -
FRMO Corporation 9 3,971 8 2,216
Consensus Mining &amp; Seigniorage Corp 12 - 12 -
HM Tech - 14 - 25
$ 2,033 $ 3,985 $ 167 $ 2,241 Certain co-founders of HK LLC are also shareholders of FRMO Corporation (“FRMO”). FRMO has a right to a 4.2 % share of the Company’s gross revenue (prior to any commission sharing agreements) and a 4.4 % ownership interest. The Company’s expenses under this agreement are included with Sales, distribution and marketing expenses in the condensed consolidated statement of operations. On July 1, 2024, the Company issued membership units in exchange for $ 25.5 million of assets, net of a $ 6.8 million deferred tax liability (see also Note 13). The assets consisted primarily of cash, investment securities, and proprietary funds contributed by Kinetics Common Inc. and Kinetics Holding Corporation, both of which were dissolved as part of the Merger. The Company has waived, or provides discounted management and advisory fees, for assets under management in proprietary funds or separately managed accounts for Shareholders’ and their direct families, FRMO, Horizon Common Inc., Kinetics Holding Corporation and employees of the Company. The Company owns an equity interest and has advanced funds in exchange for notes receivable to HM Tech, a service provider for digital asset mining operations. The Company has also recently agreed to guarantee a $ 0.3 million Promissory Note receivable from HM Tech LLC issued to Consensus Mining &amp; Seigniorage Corporation in the event of defaul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10. Intangible Assets The following is a summary of the Company’s intangible assets as of December 31:
2024 2023
Advisory hedge fund contracts $ 11,900 $ 11,900
Other fund contracts 10,500 10,500
Trade names and formulas 2,285 1,200
Retail SMA contracts 1,700 1,700
Customer relationships 1,380 -
27,765 25,300
Less: Accumulated amortization ( 23,441 ) ( 21,631 )
4,324 3,669
Mutual fund advisory contracts 40,207 40,207
Total $ 44,531 $ 43,876 Amortization expense for the years ended December 31, 2024 and 2023 was $ 1,810 and $ 1,708 , respectively. Estimated amortization expense for 2025 and subsequent years is as follows:
2025 $ 1,307
2026 930
2027 466
2028 247
2029 247
Thereafter 1,127
Total $ 4,3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4446</v>
      </c>
      <c r="C3" s="6" t="n">
        <v>10477</v>
      </c>
    </row>
    <row r="4">
      <c r="A4" s="4" t="inlineStr">
        <is>
          <t>Fees receivable, net</t>
        </is>
      </c>
      <c r="B4" s="5" t="n">
        <v>8670</v>
      </c>
      <c r="C4" s="5" t="n">
        <v>3304</v>
      </c>
    </row>
    <row r="5">
      <c r="A5" s="4" t="inlineStr">
        <is>
          <t>Investments, at fair value</t>
        </is>
      </c>
      <c r="B5" s="5" t="n">
        <v>91435</v>
      </c>
      <c r="C5" s="5" t="n">
        <v>37620</v>
      </c>
    </row>
    <row r="6">
      <c r="A6" s="4" t="inlineStr">
        <is>
          <t>Other assets</t>
        </is>
      </c>
      <c r="B6" s="5" t="n">
        <v>19247</v>
      </c>
      <c r="C6" s="5" t="n">
        <v>19903</v>
      </c>
    </row>
    <row r="7">
      <c r="A7" s="4" t="inlineStr">
        <is>
          <t>Other Investments</t>
        </is>
      </c>
      <c r="B7" s="5" t="n">
        <v>13443</v>
      </c>
      <c r="C7" s="5" t="n">
        <v>6990</v>
      </c>
    </row>
    <row r="8">
      <c r="A8" s="4" t="inlineStr">
        <is>
          <t>Operating lease right-of-use assets</t>
        </is>
      </c>
      <c r="B8" s="5" t="n">
        <v>5105</v>
      </c>
      <c r="C8" s="5" t="n">
        <v>5651</v>
      </c>
    </row>
    <row r="9">
      <c r="A9" s="4" t="inlineStr">
        <is>
          <t>Property and equipment, net</t>
        </is>
      </c>
      <c r="B9" s="5" t="n">
        <v>99</v>
      </c>
      <c r="C9" s="5" t="n">
        <v>200</v>
      </c>
    </row>
    <row r="10">
      <c r="A10" s="4" t="inlineStr">
        <is>
          <t>Prepaid expenses and other assets</t>
        </is>
      </c>
      <c r="B10" s="5" t="n">
        <v>2352</v>
      </c>
      <c r="C10" s="5" t="n">
        <v>1882</v>
      </c>
    </row>
    <row r="11">
      <c r="A11" s="4" t="inlineStr">
        <is>
          <t>Due from affiliates</t>
        </is>
      </c>
      <c r="B11" s="6" t="n">
        <v>27</v>
      </c>
      <c r="C11" s="6" t="n">
        <v>2660</v>
      </c>
    </row>
    <row r="12">
      <c r="A12" s="4" t="inlineStr">
        <is>
          <t>Other Receivable, after Allowance for Credit Loss, Related Party [Extensible Enumeration]</t>
        </is>
      </c>
      <c r="B12" s="4" t="inlineStr">
        <is>
          <t>us-gaap:RelatedPartyMember</t>
        </is>
      </c>
      <c r="C12" s="4" t="inlineStr">
        <is>
          <t>us-gaap:RelatedPartyMember</t>
        </is>
      </c>
    </row>
    <row r="13">
      <c r="A13" s="4" t="inlineStr">
        <is>
          <t>Digital assets</t>
        </is>
      </c>
      <c r="B13" s="6" t="n">
        <v>13240</v>
      </c>
      <c r="C13" s="6" t="n">
        <v>1829</v>
      </c>
    </row>
    <row r="14">
      <c r="A14" s="4" t="inlineStr">
        <is>
          <t>Intangible assets, net</t>
        </is>
      </c>
      <c r="B14" s="5" t="n">
        <v>44531</v>
      </c>
      <c r="C14" s="5" t="n">
        <v>43876</v>
      </c>
    </row>
    <row r="15">
      <c r="A15" s="4" t="inlineStr">
        <is>
          <t>Goodwill</t>
        </is>
      </c>
      <c r="B15" s="5" t="n">
        <v>24425</v>
      </c>
      <c r="C15" s="5" t="n">
        <v>19273</v>
      </c>
    </row>
    <row r="16">
      <c r="A16" s="4" t="inlineStr">
        <is>
          <t>Total Assets</t>
        </is>
      </c>
      <c r="B16" s="5" t="n">
        <v>2028176</v>
      </c>
      <c r="C16" s="5" t="n">
        <v>1116217</v>
      </c>
    </row>
    <row r="17">
      <c r="A17" s="3" t="inlineStr">
        <is>
          <t>Liabilities:</t>
        </is>
      </c>
      <c r="B17" s="4" t="inlineStr">
        <is>
          <t xml:space="preserve"> </t>
        </is>
      </c>
      <c r="C17" s="4" t="inlineStr">
        <is>
          <t xml:space="preserve"> </t>
        </is>
      </c>
    </row>
    <row r="18">
      <c r="A18" s="4" t="inlineStr">
        <is>
          <t>Accounts payable, accrued expenses and other</t>
        </is>
      </c>
      <c r="B18" s="5" t="n">
        <v>22011</v>
      </c>
      <c r="C18" s="5" t="n">
        <v>3839</v>
      </c>
    </row>
    <row r="19">
      <c r="A19" s="4" t="inlineStr">
        <is>
          <t>Accrued third party distribution expenses</t>
        </is>
      </c>
      <c r="B19" s="5" t="n">
        <v>6522</v>
      </c>
      <c r="C19" s="5" t="n">
        <v>1022</v>
      </c>
    </row>
    <row r="20">
      <c r="A20" s="4" t="inlineStr">
        <is>
          <t>Deferred revenue</t>
        </is>
      </c>
      <c r="B20" s="5" t="n">
        <v>222</v>
      </c>
      <c r="C20" s="5" t="n">
        <v>70</v>
      </c>
    </row>
    <row r="21">
      <c r="A21" s="4" t="inlineStr">
        <is>
          <t>Deferred tax liability, net</t>
        </is>
      </c>
      <c r="B21" s="5" t="n">
        <v>95683</v>
      </c>
      <c r="C21" s="5" t="n">
        <v>617</v>
      </c>
    </row>
    <row r="22">
      <c r="A22" s="4" t="inlineStr">
        <is>
          <t>Due to affiliates</t>
        </is>
      </c>
      <c r="B22" s="6" t="n">
        <v>11597</v>
      </c>
      <c r="C22" s="6" t="n">
        <v>9966</v>
      </c>
    </row>
    <row r="23">
      <c r="A23" s="4" t="inlineStr">
        <is>
          <t>Other Liability, Related Party [Extensible Enumeration]</t>
        </is>
      </c>
      <c r="B23" s="4" t="inlineStr">
        <is>
          <t>us-gaap:RelatedPartyMember</t>
        </is>
      </c>
      <c r="C23" s="4" t="inlineStr">
        <is>
          <t>us-gaap:RelatedPartyMember</t>
        </is>
      </c>
    </row>
    <row r="24">
      <c r="A24" s="4" t="inlineStr">
        <is>
          <t>Operating lease liability</t>
        </is>
      </c>
      <c r="B24" s="6" t="n">
        <v>7379</v>
      </c>
      <c r="C24" s="6" t="n">
        <v>7281</v>
      </c>
    </row>
    <row r="25">
      <c r="A25" s="4" t="inlineStr">
        <is>
          <t>Total liabilities</t>
        </is>
      </c>
      <c r="B25" s="5" t="n">
        <v>147693</v>
      </c>
      <c r="C25" s="5" t="n">
        <v>28795</v>
      </c>
    </row>
    <row r="26">
      <c r="A26" s="4" t="inlineStr">
        <is>
          <t>Commitments and contingencies</t>
        </is>
      </c>
      <c r="B26" s="4" t="inlineStr">
        <is>
          <t xml:space="preserve"> </t>
        </is>
      </c>
      <c r="C26" s="4" t="inlineStr">
        <is>
          <t xml:space="preserve"> </t>
        </is>
      </c>
    </row>
    <row r="27">
      <c r="A27" s="4" t="inlineStr">
        <is>
          <t>Redeemable noncontrolling interests</t>
        </is>
      </c>
      <c r="B27" s="5" t="n">
        <v>1540312</v>
      </c>
      <c r="C27" s="5" t="n">
        <v>878334</v>
      </c>
    </row>
    <row r="28">
      <c r="A28" s="3" t="inlineStr">
        <is>
          <t>Shareholders' Equity</t>
        </is>
      </c>
      <c r="B28" s="4" t="inlineStr">
        <is>
          <t xml:space="preserve"> </t>
        </is>
      </c>
      <c r="C28" s="4" t="inlineStr">
        <is>
          <t xml:space="preserve"> </t>
        </is>
      </c>
    </row>
    <row r="29">
      <c r="A29" s="4" t="inlineStr">
        <is>
          <t>Preferred stock, no par value, authorized 20,000 shares; no shares issued and outstanding</t>
        </is>
      </c>
      <c r="B29" s="4" t="inlineStr">
        <is>
          <t xml:space="preserve"> </t>
        </is>
      </c>
      <c r="C29" s="4" t="inlineStr">
        <is>
          <t xml:space="preserve"> </t>
        </is>
      </c>
    </row>
    <row r="30">
      <c r="A30" s="4" t="inlineStr">
        <is>
          <t>Common stock; $0.10 par value, authorized 50,000 shares; issued and outstanding 18,635 shares (2024) and 17,984 shares (2023), net of treasury stock; 1 and 0 shares at September 30, 2024 and December 31, 2023, respectively</t>
        </is>
      </c>
      <c r="B30" s="5" t="n">
        <v>1864</v>
      </c>
      <c r="C30" s="5" t="n">
        <v>1798</v>
      </c>
    </row>
    <row r="31">
      <c r="A31" s="4" t="inlineStr">
        <is>
          <t>Additional paid-in capital</t>
        </is>
      </c>
      <c r="B31" s="5" t="n">
        <v>39243</v>
      </c>
      <c r="C31" s="4" t="inlineStr">
        <is>
          <t xml:space="preserve"> </t>
        </is>
      </c>
    </row>
    <row r="32">
      <c r="A32" s="4" t="inlineStr">
        <is>
          <t>Retained earnings</t>
        </is>
      </c>
      <c r="B32" s="5" t="n">
        <v>299064</v>
      </c>
      <c r="C32" s="5" t="n">
        <v>207290</v>
      </c>
    </row>
    <row r="33">
      <c r="A33" s="4" t="inlineStr">
        <is>
          <t>Total Shareholders' Equity</t>
        </is>
      </c>
      <c r="B33" s="5" t="n">
        <v>340171</v>
      </c>
      <c r="C33" s="5" t="n">
        <v>209088</v>
      </c>
    </row>
    <row r="34">
      <c r="A34" s="4" t="inlineStr">
        <is>
          <t>Total liabilities, noncontrolling interests, and shareholders' equity</t>
        </is>
      </c>
      <c r="B34" s="5" t="n">
        <v>2028176</v>
      </c>
      <c r="C34" s="5" t="n">
        <v>1116217</v>
      </c>
    </row>
    <row r="35">
      <c r="A35" s="4" t="inlineStr">
        <is>
          <t>CIP</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44306</v>
      </c>
      <c r="C37" s="5" t="n">
        <v>59117</v>
      </c>
    </row>
    <row r="38">
      <c r="A38" s="4" t="inlineStr">
        <is>
          <t>Investments, at fair value</t>
        </is>
      </c>
      <c r="B38" s="5" t="n">
        <v>1746850</v>
      </c>
      <c r="C38" s="5" t="n">
        <v>903435</v>
      </c>
    </row>
    <row r="39">
      <c r="A39" s="4" t="inlineStr">
        <is>
          <t>Other assets</t>
        </is>
      </c>
      <c r="B39" s="5" t="n">
        <v>19247</v>
      </c>
      <c r="C39" s="5" t="n">
        <v>19903</v>
      </c>
    </row>
    <row r="40">
      <c r="A40" s="3" t="inlineStr">
        <is>
          <t>Liabilities:</t>
        </is>
      </c>
      <c r="B40" s="4" t="inlineStr">
        <is>
          <t xml:space="preserve"> </t>
        </is>
      </c>
      <c r="C40" s="4" t="inlineStr">
        <is>
          <t xml:space="preserve"> </t>
        </is>
      </c>
    </row>
    <row r="41">
      <c r="A41" s="4" t="inlineStr">
        <is>
          <t>Accounts payable, accrued expenses and other</t>
        </is>
      </c>
      <c r="B41" s="5" t="n">
        <v>1486</v>
      </c>
      <c r="C41" s="5" t="n">
        <v>5840</v>
      </c>
    </row>
    <row r="42">
      <c r="A42" s="4" t="inlineStr">
        <is>
          <t>Due to affiliates</t>
        </is>
      </c>
      <c r="B42" s="4" t="inlineStr">
        <is>
          <t xml:space="preserve"> </t>
        </is>
      </c>
      <c r="C42" s="5" t="n">
        <v>160</v>
      </c>
    </row>
    <row r="43">
      <c r="A43" s="4" t="inlineStr">
        <is>
          <t>Other liabilities</t>
        </is>
      </c>
      <c r="B43" s="6" t="n">
        <v>2793</v>
      </c>
      <c r="C43" s="6" t="n">
        <v>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12 Months Ended</t>
        </is>
      </c>
    </row>
    <row r="2">
      <c r="B2" s="2" t="inlineStr">
        <is>
          <t>Dec. 31, 2024</t>
        </is>
      </c>
    </row>
    <row r="3">
      <c r="A3" s="3" t="inlineStr">
        <is>
          <t>Leases [Abstract]</t>
        </is>
      </c>
      <c r="B3" s="4" t="inlineStr">
        <is>
          <t xml:space="preserve"> </t>
        </is>
      </c>
    </row>
    <row r="4">
      <c r="A4" s="4" t="inlineStr">
        <is>
          <t>Lease Liability</t>
        </is>
      </c>
      <c r="B4" s="4" t="inlineStr">
        <is>
          <t>Note 11. Lease Liability The Company leases office space in primarily four locations, principally the company’s corporate headquarters. As part of the Merger, the Company acquired an operating lease and sublease agreement with third parties. The Company’s operating leases have remaining lease terms of three to seven years . The Company’s expected future minimum annual lease payments are as follows:
2025 $ 2,834
2026 2,834
2027 994
2028 441
2029 449
Thereafter 415
Total minimum lease payments $ 7,967
Less: imputed interest ( 588 )
Total operating lease liability $ 7,379 The discount rates used to calculate the Company’s initial lease liability ranged from 0.69 % - 5.1 %, which were the present value of the lease payments and were equal to the treasury bond rates on the dates the respective leases were signed or acquired. The treasury bond rate used was based on the number of years on the lease including any potential extensions included in the agreements. This risk-free rate applied is a permittable practical expedient under ASC 842. The Company recognized amortization expense related to all their operating leases in the consolidated statements of operations for the periods ending December 31, 2024 and 2023. This expense represents the amortization of the right-of-use asset associated with the operating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Income Taxes Prior to July 1, 2024, the Company was not subject to federal or state income taxes as its income and losses are includable in the tax returns of its members. The Company was required to file returns and pay tax in various state and local jurisdictions as a result of its operations or residency. Accordingly, the Company was subject to New York City unincorporated business income tax (“UBT”) and annual limited liability company fees in New York and Delaware. For the year ended December 31, 2023, the provision for income taxes was $ 122 . The deferred tax liabilities consisted primarily of unrealized gains on investments in marketable securities, proprietary funds, and digital assets. On July 1, 2024, the Company filed to convert from an LLC to a C-Corp for federal and state income taxes. As a result, the Company recognized a deferred income tax expense of $ 59.7 million related to deferred taxes associated with the basis differences for certain assets, principally unrealized gains in various marketable securities, proprietary funds and digital assets. The provision for income tax for the year ended December 31, 2024 is as follows:
Year Ended December 31, 2024
Current provision:
Federal $ 7,575
State 4,560
Total current provision 12,135
Deferred provision:
Federal 61,739
State 30,409
Total deferred provision 92,148
Provision:
Federal 69,314
State 34,969
Total provision $ 104,283 Income tax expense at the statutory tax rate is reconciled to the overall income tax expense for the year ended December 31, 2024 as follows:
Year Ended December 31, 2024
Federal income tax from continuing operations at statutory rates 21.0 %
Income prior to C-Corporation conversion ( 1.1 )%
Income passed through to non-controlling interests ( 16.4 )%
State income taxes, net of federal tax effect 1.6 %
Permanent differences 0.0 %
Conversion to C-Corporation status 6.6 %
Other ( 0.1 )%
Provision for income taxes 11.6 % The net deferred tax assets and liabilities as of December 31, 2024 are comprised of the following:
December 31, 2024
Deferred tax assets:
Net operating loss carryforwards $ 3,827
Operating lease liabilities 1,604
Other 1,106
Total deferred tax assets 6,537
Deferred tax liabilities:
Digital assets 3,493
Operating lease right-of-use assets 1,219
Investments, at fair value 20,607
Investments in proprietary funds 63,812
Intangible assets and goodwill 13,089
Total deferred tax liabilities 102,220
Deferred tax liability, net $ 95,683 The Company has approximately $ 18.9 million of federal NOLs that do not expire associated with the pre-acquisition period of SLGD, however their utilization is subjected to an annual limitation of approximately $ 0.5 million per year. The net deferred tax liability of $ 617 as of December 31, 2023 relates to deferred tax liabilities arising from investments at fair value, investments in proprietary funds, and digital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Shareholders' Equity</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Stock-Based Compensation and Shareholders' Equity</t>
        </is>
      </c>
      <c r="B4" s="4" t="inlineStr">
        <is>
          <t>Note 13. Stock-Based Compensation and Shareholders’ Equity No restricted stock units (“RSUs”) or stock options were granted during the years ended December 31, 2024 and 2023, respectively. The Company has a de minimis amount of compensation cost and unrecognized compensation cost related to RSUs as of and for the year ended December 31, 2024. Prior to the Merger, as defined in the Horizon Kinetics amended limited liability agreement dated as of May 1, 2011, each of two class memberships (Class A-1 and Class A-2) had certain voting rights, and profits, losses, and distributions were allocated to members as determined by the board of managers in accordance with the amended limited liability agreement. Horizon Kinetics made distributions to members on a quarterly basis, based on their ownership percentage of the respective units outstanding. Horizon Kinetics also authorized the issuance of Class B membership units, but none were issued prior to the Merger. On July 1, 2024, the Company issued 801,932 Class A-2 membership units in exchange for $ 25.5 million of assets, net of a $ 6.8 million deferred tax liability. The assets consisted primarily of cash, investment securities, and proprietary funds contributed by Kinetics Common Inc. and Kinetics Holding Corporation, both of which were dissolved as part of the Merg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4.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Common stock equivalents that have been excluded from the calculation of earnings per share because they would have been anti-dilutive are de minimis for the years ended December 31, 2024 and 2023, respectively, and have no impact on diluted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5. Segment Information We operate in two operating segments: asset management and consumer products. We have chosen to organize our business around these segments based on 1) differences in the products and services sold, 2) the availability of discrete financial information, and 3) the reports that are regularly reviewed by the chief operating decision maker for the purpose of assessing performance and allocating resources. Accounting policies for our reportable segments are the same as those described in Note 2. We evaluate segment performance based on several factors, including income or loss before the provision for income taxes. We determined that the significant segment expense is compensation for the Asset Management segment and cost of goods sold for the Consumer Products segment. The other segment expenses of the asset management segment are selling, distribution and marketing, general and administrative and depreciation and amortization. Other segment expenses of the consumer products segment are selling and general and administrative expenses. The Company has determined that our CEO is the chief operating decision maker, who evaluates the respective segment contributions to operating income (loss) as part of an evaluation of resource allocations. The table below provides information on our segments for the years ended December 31, 2024 and 2023 respectively. Reconciling amounts represent values related to consolidated investment products and related eliminations for consolidation:
Year Ended December 31, 2024 Year Ended December 31, 2023
Asset Management Consumer Products Reconciling Amounts Total Asset Management Reconciling Amounts Total
Revenue $ 111,481 $ 1,442 $ ( 55,742 ) $ 57,181 $ 50,563 $ ( 3,300 ) $ 47,263
Significant segment expense 37,550 1,029 - 38,579 26,851 - 26,851
Depreciation and amortization 1,816 103 - 1,919 1,828 - 1,828
All other segment expenses 29,305 695 2,212 32,212 18,790 1,576 20,366
Operating income (loss) $ 42,810 $ ( 385 ) $ ( 57,954 ) $ ( 15,529 ) $ 3,094 $ ( 4,876 ) $ ( 1,782 )
Identifiable assets $ 477,971 $ 5,613 $ 1,544,592 $ 2,028,176 $ 231,883 $ 884,334 $ 1,116,217 Geographic Area Information There were no revenues from outside the United States or long-lived assets held outside the United States for the years ended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Mutual and proprietary fund expense reimbursement The Company has voluntarily agreed to certain expense reimbursement agreements in place with Kinetics Mutual Funds Inc. (“Kinetics Funds”) that are renewed annually by the Investment Adviser at its discretion. Each Kinetics Fund has an agreed upon expense percentage cap (“Cap”) with the Company. When the overall expenses of the Kinetics Funds for the month reach an agreed upon level, any expenses incurred above the Cap are reimbursed by the Company to the Kinetics Funds. In accordance with the private placement memorandums of certain hedge funds the Company manages (the “Funds”), the Investment Adviser has agreed to reimburse any expenses incurred above a predetermined Cap to the Funds. For the year ended December 31, 2024 and 2023, the Company reimbursed to the Kinetics Funds $ 1,358 and $ 1,555 , respectively. These reimbursements are included on the consolidated statement of operations as a reduction of revenue. Contingencies The Company and the companies in which it holds ownership interests may be involved in various claims and legal actions in the ordinary course of business. Currently there are no material pending claims or legal actions against the Company or the companies in which it holds ownership interests. The Company records the costs associated with legal fees as such services are rende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Note 17. Employee Benefit Plan The Horizon Kinetics LLC 401(k) Plan is a defined contribution plan which was adopted as of October 31, 2011 . The Company maintains a qualified 401(k) retirement plan for eligible employees. The Company does not make any matching or other contributions to the plan for its employees. The total expense of operating the plan was $ 14 and $ 12 for the years ended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Net Capital Requirements</t>
        </is>
      </c>
      <c r="B4" s="4" t="inlineStr">
        <is>
          <t xml:space="preserve">Note 18. Net Capital Requirements KBD LLC and KFD LLC are subject to the Securities and Exchange Commission Uniform Net Capital Rule (“SEC Rule 15c3-1”), which requires the maintenance of minimum net capital and requires that the ratio of aggregate indebtedness to net capital, both as defined, shall not exceed 15 to 1. As of December 31, 2024, KBD LLC and KFD LLC had net capital of $ 40 and $ 1,435 respectively, which was $ 35 and $ 1,410 respectively, in excess of its required net capital of $ 5 and $ 25 , respectively. KBD LLC’s and KFD LLC’s net capital ratio were 1.790 and 0.025 to 1, respectively. As of December 31, 2023, KBD LLC and KFD LLC had net capital of $ 99 and $ 1,260 respectively, which was $ 94 and $ 1,235 respectively, in excess of its required net capital of $ 5 and $ 25 , respectively. KBD LLC’s and KFD LLC’s net capital ratio were 0.4593 and 0.031 to 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Subsequent Events During 2025, the Company settled accumulated amounts due to FRMO, a related party, by providing it with $ 2.8 million of investment securities and $ 2.2 million of cash. On March 3, 2025, the Company contributed investment securities of $ 11.4 million to Horizon Kinetics Hard Assets LLC for additional membership interests. On March 3, 2025 , the Company’s Board of Directors declared a cash dividend of $ 0.107 per share, payable on March 28, 2025 , to shareholders of record as of the close of business on March 17,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GAAP”) and pursuant to the rules and regulations of the Securities and Exchange Commission. The consolidated financial statements include the accounts of HKHC and all of its wholly-owned subsidiaries. The Company’s consolidated investment products are investment companies under GAAP based on the following characteristics: the consolidated investment products obtain funds from one or more investors and provide investment management services and the consolidated investment products’ business purpose and substantive activities are investing funds for returns from capital appreciation and/or investment income. Therefore, investments of consolidated investment products are recorded at fair value and the unrealized appreciation (depreciation) in an investment’s fair value is recognized on a current basis within the consolidated statements of operations. In the preparation of these consolidated financial statements, the Company has retained the investment company accounting for the consolidated investment products under GAAP. All intercompany balances and transactions have been eliminated in consolidation. The Company has reclassified certain prior period amounts to conform to the current year presentation.</t>
        </is>
      </c>
    </row>
    <row r="5">
      <c r="A5" s="4" t="inlineStr">
        <is>
          <t>Principles of Consolidation</t>
        </is>
      </c>
      <c r="B5" s="4" t="inlineStr">
        <is>
          <t>(b) Principles of consolidation In addition to its wholly-owned subsidiaries, GAAP requires that the assets, liabilities and results of operations of a variable interest entity (“VIE”) be consolidated into the financial statements of the enterprise that has a controlling interest in the VIE. The determination as to whether an entity qualifies as a VIE depends on the facts and circumstances surrounding each entity, and therefore certain of the investment vehicles managed by the Company may qualify as VIEs under the variable interest model, whereas others may qualify as voting interest entities (“VOEs”) under the voting interest model.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such interests are considered a variable interest. The determination of whether to consolidate a VIE under US GAAP requires a significant amount of judgment concerning the degree of control over an entity by its holders of variable interests. To make these judgments, we conduct an analysis, on a case-by-case basis, of whether we are the primary beneficiary and are therefore required to consolidate an entity. We continually reconsider whether we should consolidate a VIE. Upon the occurrence of certain events, such as modifications to organizational documents and investment management agreements of our products, we will reconsider our conclusion regarding the status of an entity as a VIE. Our judgment when analyzing the status of an entity and whether we consolidate an entity could have a material impact on individual line items within our consolidated financial statements, as a change in our conclusion would have the effect of grossing up the assets, liabilities, revenues and expenses of the entity being evaluated. In light of certain direct and indirect investments into our products, the likelihood of a reasonable change in our estimation and judgment could result in a change in our conclusions to consolidate or not consolidate any VIEs to which we have exposure.</t>
        </is>
      </c>
    </row>
    <row r="6">
      <c r="A6" s="4" t="inlineStr">
        <is>
          <t>Use of Estimates</t>
        </is>
      </c>
      <c r="B6" s="4" t="inlineStr">
        <is>
          <t>(c) Use of estimates The preparation of the consolidated financial statements in accordance with GAAP requires management to make estimates and judgments that affect amounts reported in the financial statements and accompanying notes. Actual results may differ from these estimates. These estimates include the evaluation of the recoverability of the Company’s ownership interests and advances, the recoverability of deferred tax assets, and commitments and contingencies. Management evaluates its estimates on an ongoing basis using historical experience and other factors, including the current economic environment, which management believes to be reasonable under the circumstances.</t>
        </is>
      </c>
    </row>
    <row r="7">
      <c r="A7" s="4" t="inlineStr">
        <is>
          <t>Cash and Cash Equivalents</t>
        </is>
      </c>
      <c r="B7" s="4" t="inlineStr">
        <is>
          <t>(d) Cash and cash equivalents Cash and cash equivalents include cash on hand and short-term, highly liquid investments (those purchased with an original maturity of three months or less) held at banks or other financial institutions. Management periodically assesses the financial condition of the banks and believes that any potential credit loss is minimal. Cash on deposit with financial institutions may exceed federally insured limits.</t>
        </is>
      </c>
    </row>
    <row r="8">
      <c r="A8" s="4" t="inlineStr">
        <is>
          <t>Liquidity</t>
        </is>
      </c>
      <c r="B8" s="4" t="inlineStr">
        <is>
          <t xml:space="preserve">(e) Liquidity The Company believes that its cash and cash equivalents will be sufficient to fund operations past one year from the issuance of these consolidated financial statements. </t>
        </is>
      </c>
    </row>
    <row r="9">
      <c r="A9" s="4" t="inlineStr">
        <is>
          <t>Fees and Other Receivables</t>
        </is>
      </c>
      <c r="B9" s="4" t="inlineStr">
        <is>
          <t>(f) Fees and other receivables Fees and other receivables consist of fees receivable from separately managed accounts, mutual funds, ETFs, and proprietary investment funds, research revenue and other miscellaneous receivables. Other receivables are recorded when they are due and are presented in the consolidated statement of financial condition, net of any allowance for doubtful accounts. Allowances for expected credit losses or doubtful accounts is estimated based on the Company’s historical losses, existing conditions in the industry, and the financial stability of those individuals or entities that owe the receivable. As of December 31, 2024 and 2023 the Company established an allowance for expected credit losses for certain amounts due from an affiliate o f $ 3.1 million and $ 0.7 million, respectively.</t>
        </is>
      </c>
    </row>
    <row r="10">
      <c r="A10" s="4" t="inlineStr">
        <is>
          <t>Property and Equipment</t>
        </is>
      </c>
      <c r="B10" s="4" t="inlineStr">
        <is>
          <t xml:space="preserve">(g) Property and equipment Property and equipment are recorded at cost. Depreciation is computed using a straight-line method based on the estimated useful lives of the assets, which range from three to five years . Leasehold improvements are amortized on a straight-line basis over the lesser of the economic useful life of the improvement or the term of the lease. </t>
        </is>
      </c>
    </row>
    <row r="11">
      <c r="A11" s="4" t="inlineStr">
        <is>
          <t>Digital Assets</t>
        </is>
      </c>
      <c r="B11" s="4" t="inlineStr">
        <is>
          <t>(h) Digital assets Through December 31, 2023, the Company accounted for digital assets in accordance with the AICPA’s practice aid “Accounting for and auditing of digital assets.” In accordance with this practice aid, digital assets were accounted for as an indefinite-lived intangible asset and are initially valued based on the current price of the digital asset at the time the digital asset was received. The Company has evaluated its digital assets for impairment and did not record any impairments for the year ended December 31, 2023. Effective January 1, 2024, the Company measures digital assets at fair value with changes recognized in earnings in each reporting period. The Company tracks its cost basis of digital assets in accordance with first-in-first-out method of accounting. The Company measures mining rewards and its fair value of digital assets based on the quoted price of the digital asset at the Company’s principal market. The Company’s digital assets are all Level 1 within the fair value hierarchy, except for certain other assets with a fair value of $ 6 that are Level 2.</t>
        </is>
      </c>
    </row>
    <row r="12">
      <c r="A12" s="4" t="inlineStr">
        <is>
          <t>Intangible Assets</t>
        </is>
      </c>
      <c r="B12" s="4" t="inlineStr">
        <is>
          <t>(i) Intangible assets Intangible assets were primarily recorded at the Company’s formation and the 2024 acquisition of SLGD. Intangible assets with a useful life are amortized and expensed on a straight-line basis over their estimated useful lives. The weighted average amortization period of our intangible assets subject to amortization is approximately 14 years. Management periodically evaluates the remaining useful lives of definite-lived intangible assets and carrying values of all intangible assets to determine whether events or changes in circumstances indicate a change in the useful life or an impairment.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definite-lived intangible assets, we compare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The Company writes off the cost and accumulated amortization balances for all fully amortized intangible assets. The Company has evaluated its intangible assets for impairment and has concluded that no impairments occurred during the years ended December 31, 2024 or 2023, respectively. Indefinite-lived intangible assets represent contracts for mutual fund advisory services where the Company expects to, and has the ability to, continue to manage these funds indefinitely, the contracts have annual provisions, and there is a high likelihood of continued renewal based on historical experience. Indefinite-lived intangible assets are reviewed annually using a qualitative approach which requires that positive and negative evidence collected as a result of considering various factors be weighed in order to determine whether it is more likely than not that an asset is impaired.</t>
        </is>
      </c>
    </row>
    <row r="13">
      <c r="A13" s="4" t="inlineStr">
        <is>
          <t>Goodwill</t>
        </is>
      </c>
      <c r="B13" s="4" t="inlineStr">
        <is>
          <t>(j) Goodwill For goodwill impairment testing purposes, the Company has determined that there are two reporting units. The Company tests goodwill for impairment on an annual basis, or more frequently if facts and circumstances indicate that goodwill may be impaired. Factors that could trigger an impairment review include underperformance relative to historical or projected future operating results, significant changes in the Company’s assets managed, and significant negative industry or economic trends. An impairment charge is recorded if the carrying amount of a reporting unit exceeds its fair value.</t>
        </is>
      </c>
    </row>
    <row r="14">
      <c r="A14" s="4" t="inlineStr">
        <is>
          <t>Investments, at Fair Value</t>
        </is>
      </c>
      <c r="B14" s="4" t="inlineStr">
        <is>
          <t>(k) Investments, at fair value The Company invests in securities which are valued at fair value with unrealized gains and losses included in the consolidated statement of operations. Realized gains and losses are determined on the basis of specific identification.</t>
        </is>
      </c>
    </row>
    <row r="15">
      <c r="A15" s="4" t="inlineStr">
        <is>
          <t>Assets and Liabilities of Consolidated Investment Products</t>
        </is>
      </c>
      <c r="B15" s="4" t="inlineStr">
        <is>
          <t xml:space="preserve">(l) Assets and liabilities of consolidated investment products Investment assets and liabilities of consolidated investment products primarily consist of equity securities, exchange traded funds, debt instruments, mutual funds, digital asset trusts, preferred stocks, private real estate investments, private placements, digital assets and derivatives. The carrying value of the investment assets and liabilities is also their fair value. Changes in the fair value of the investments are recognized as gains and losses in earnings. Equity securities, exchange traded funds, debt instruments, mutual funds, digital asset trusts, preferred stocks are generally valued based upon closing market prices of the security on the principal exchange on which the security is traded. Fixed income securities include corporate bonds, convertible bonds and bank loans. </t>
        </is>
      </c>
    </row>
    <row r="16">
      <c r="A16" s="4" t="inlineStr">
        <is>
          <t>Redeemable Noncontrolling Interests</t>
        </is>
      </c>
      <c r="B16" s="4" t="inlineStr">
        <is>
          <t>(m) Redeemable noncontrolling interests Redeemable noncontrolling interests represent third-party investors’ ownership interest in consolidated investment products. Third-party investors in consolidated investment products generally have the right to withdraw their capital, subject to certain conditions. Noncontrolling interests of consolidated investment products that are currently redeemable at the option of the holder are classified as temporary equity.</t>
        </is>
      </c>
    </row>
    <row r="17">
      <c r="A17" s="4" t="inlineStr">
        <is>
          <t>Other Investments</t>
        </is>
      </c>
      <c r="B17" s="4" t="inlineStr">
        <is>
          <t xml:space="preserve">(n) Other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equity in earnings of affiliated investments on the consolidated statement of operations. As the underlying entities that the Company manages and invests in are primarily investment companies accounted for under Accounting Standards Codification (“ASC”) Topic 946 which reflect their investments at estimated fair value, the carrying value of the Company’s equity method investments in such entities approximates fair value. We account for certain other investments that are not accounted for under the equity method that do not have a readily determinable fair value under the fair value measurement alternative. Under the fair value measurement alternative, these investments are based on our original cost less impairments, if any, plus or minus changes resulting from observable price changes in orderly transactions for the identical or a similar interests of the same issuer. Under this method, our share of the income or losses of such companies is not included in our Consolidated Statements of Operations, however, the result of observable price changes, if any, are reflected in Other income (loss), net. We include the carrying value of these investments in Other Investments on the consolidated balance sheets. </t>
        </is>
      </c>
    </row>
    <row r="18">
      <c r="A18" s="4" t="inlineStr">
        <is>
          <t>Fair Value Measurements</t>
        </is>
      </c>
      <c r="B18" s="4" t="inlineStr">
        <is>
          <t>(o) Fair value measurements The Company values certain of its financial assets and liabilities based on the price that would be received to sell an asset or paid to transfer a liability in an orderly transaction between market participants at the measurement date. Accounting guidance emphasizes that fair value is a market-based measurement that should be determined based on the assumptions market participants would use in pricing the asset or liability. As a basis for considering market participant assumptions in fair value measurements,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Valuation techniques used to measure fair value shall maximize the use of observable inputs and minimize the use of unobservable inputs. The fair value hierarchy prioritizes the inputs to valuation techniques used to measure fair value into three broad levels, as follows: Level 1 Valuations based on unadjusted quoted prices in active markets for identical assets or liabilities that the Company has the ability to access. Valuation adjustments are not applied to Level 1 investments. Since valuations are based on quoted prices that are readily and regularly available in an active market, valuation of these investments does not entail a significant degree of judgment. Level 2 Valuations based on quoted prices in markets that are not active or for which all significant inputs are observable, either directly or indirectly. Level 3 Valuations based on inputs that are unobservable and significant to the overall fair value measurement. The fair value hierarchy guidance gives the highest priority to Level 1 inputs and the lowest priority to Level 3 inputs.</t>
        </is>
      </c>
    </row>
    <row r="19">
      <c r="A19" s="4" t="inlineStr">
        <is>
          <t>Revenue Recognition</t>
        </is>
      </c>
      <c r="B19" s="4" t="inlineStr">
        <is>
          <t xml:space="preserve">(p) Revenue recognition The Company recognizes revenue under Financial Accounting Standards Board's (FASB) Accounting Standards Update (ASU) 2014-09, Revenue From Contracts With Customers (Topic 606). The Company recognizes revenue when the performance obligation is satisfied, which is the point at which control of the promised goods or services are transferred to its customers, in an amount that reflects the consideration the Company expects to be entitled to receive in exchange for those goods or services. Management fees, which are generally calculated as a percentage of assets under management, are recognized when earned and collection is probable. Certain contracts for management services also provide for performance-based fees (“Incentive Fees”). Incentive Fee revenue is recorded when earned by the fund managers of those managed funds to the extent that Return Thresholds have been met and it is probable that a significant reversal of revenue will not occur. These customer contracts require the Company to provide investment management services over a period of time, which represents a performance obligation that the Company satisfies over time. Management fees are a form of variable consideration because the fees that the Company is entitled to vary based on fluctuations in the basis for the management fee. The amount recorded as revenue is generally determined at the end of the period because these management fees are payable on a regular basis (typically monthly) and are not subject to claw back once paid. Management and advisory fees, including Incentive Fees, from consolidated proprietary funds are eliminated in consolidation. The Company earned $ 1.7 million of Incentive Fees for the year ended December 31, 2024 from proprietary funds that are not consolidated, which is included in the Proprietary funds line item in the table below. The Company earned $ 48.1 million of Incentive Fees, and $ 7.9 million of management fees, for the year ended December 31, 2024 from proprietary funds that were eliminated as a result of the consolidation of the respective funds. The following table disaggregates our management and advisory fees by type:
Year Ended December 31,
2024 2023
As Restated
Mutual fund management fees $ 25,811 $ 20,809
ETF management fees 7,184 9,043
Separately managed account management fees 19,845 16,497
Proprietary funds and other 2,646 496
Total management and advisory fees $ 55,486 $ 46,845 The following table presents balances of management fees receivable by type:
December 31, 2024 December 31, 2023
As Restated
Mutual fund management fees $ 3,233 $ 1,688
ETF management fees 830 138
Separately managed account management fees 2,220 53
Proprietary fund management fees 1,866 70
Other 521 1,355
Total fees receivable $ 8,670 $ 3,304 </t>
        </is>
      </c>
    </row>
    <row r="20">
      <c r="A20" s="4" t="inlineStr">
        <is>
          <t>Other Revenue</t>
        </is>
      </c>
      <c r="B20" s="4" t="inlineStr">
        <is>
          <t>(q) Other revenue The Company generates revenue from sales of consumer products. Consumer product revenue contracts are identified when purchase orders are received and accepted from customers and represent a single performance obligation to sell our products to a customer, and are recorded net of expected customer allowances and promotional programs. Net revenues are recorded at the time that control of the products is transferred to customers. The Company also produces investment research reports for individual and institutional research clients. In addition, the Company retains a third-party marketing firm to market and distribute its research reports. Clients subscribe at a monthly, annual or multi-annual level. Income is accrued monthly based on current subscription base.</t>
        </is>
      </c>
    </row>
    <row r="21">
      <c r="A21" s="4" t="inlineStr">
        <is>
          <t>Third Party Distribution</t>
        </is>
      </c>
      <c r="B21" s="4" t="inlineStr">
        <is>
          <t xml:space="preserve">(r) Third party distribution The Company has agreements in place with several third-party distribution firms and individual marketers (“Marketers”). Generally, each party to the agreement may terminate the agreement in a short notice period. Third party distribution expenses are earned by the Marketers based on revenue earned from some of the Company’s investment products generated by the respective Marketers. Accrued third party distribution expenses represent expenses that have been accrued but not paid. In the event that related fees receivable are deemed uncollectible, both related fees receivable and accrued third party distribution expenses will be written off. The Company has also agreed to pay to certain professionals a portion of incentive fees earned from certain funds, including income from consolidated investment products that are eliminated in consolidation. Performance related compensation is recognized in the same period that the related incentive fees are recognized. </t>
        </is>
      </c>
    </row>
    <row r="22">
      <c r="A22" s="4" t="inlineStr">
        <is>
          <t>Income Taxes</t>
        </is>
      </c>
      <c r="B22" s="4" t="inlineStr">
        <is>
          <t>(s)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There are no liabilities for uncertain tax positions as of December 31, 2024 or 2023. We classify penalty and interest expense related to income tax liabilities as an income tax expense. There are no significant interest and penalties recognized in the Consolidated Statements of Operations or accrued on the Consolidated Balance Sheets.</t>
        </is>
      </c>
    </row>
    <row r="23">
      <c r="A23" s="4" t="inlineStr">
        <is>
          <t>Concentrations of Credit Risk</t>
        </is>
      </c>
      <c r="B23" s="4" t="inlineStr">
        <is>
          <t xml:space="preserve">(t) Concentrations of credit risk Financial instruments that potentially subject the Company to concentrations of credit risk consist principally of cash and cash equivalents, accounts receivable and investments. Exposure to credit risk is reduced by placing such deposits or other temporary investments in high-credit quality financial institutions. The concentration of credit risk with respect to accounts receivable is generally limited due to the short payment terms extended by the Company. On a periodic basis, the Company evaluates its accounts receivable and establishes an allowance for doubtful accounts, if necessary, based on a history of past write-offs and collections and current credit conditions. The Company has the following major customers who are each related parties:
2024 2023
Mutual Funds:
Mutual Fund A 27 % 26 %
Mutual Fund B 9 % 11 %
ETFs:
ETF A 12 % 18 % </t>
        </is>
      </c>
    </row>
    <row r="24">
      <c r="A24" s="4" t="inlineStr">
        <is>
          <t>Recently Adopted Accounting Pronouncements and Recently Issued Accounting Pronouncements</t>
        </is>
      </c>
      <c r="B24" s="4" t="inlineStr">
        <is>
          <t>(u) Recently adopted accounting pronouncements In December 2023, the FASB issued ASU No. 2023-08, Intangibles - Goodwill and Other - Crypto Assets (Topic 350-60). ASU No. 2023-08 requires that an entity measure crypto assets at fair value with changes recognized in net income at each reporting period and present crypto assets separately from other intangible assets in the balance sheet and changes from the remeasurement of crypto assets separately from changes in the carrying amounts of other intangible assets in the income statement. ASU No. 2023-08 is effective for annual periods beginning after December 15, 2024 and interim periods within annual periods beginning after December 15, 2024. The Company adopted ASU 2023-08 as of January 1, 2024 resulting in certain expanded disclosures about digital assets and we recorded an increase to our digital assets and shareholders’ equity of approximately $ 4.4 million, net of tax. In November 2023, the FASB issued ASU No. 2023-07, Segment Reporting (Topic 280): Improvements to Reportable Segment Disclosures. ASU No. 2023-07 requires disclosures about significant segment expenses and additional interim disclosure requirements. This standard also requires a single reportable segment to provide all disclosures required by Accounting Standards Codification Topic 280. This standard is effective for fiscal years beginning after December 15, 2023, and interim periods within fiscal years beginning after December 15, 2024. The amendments should be applied retrospectively for all prior periods presented in the consolidated financial statements. We adopted this standard in our Annual Report on Form 10-K for the year ending December 31, 2024 . See Note 14. (v) Recently issued accounting pronouncements In December 2023, the FASB issued ASU No. 2023-09, Income Taxes (Topic 740): Improvements to Income Tax Disclosures. ASU No. 2023-09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We intend to adopt this standard in our Annual Report on Form 10-K for the year ending December 31, 2025. We are currently evaluating the potential impact of adopting this standard on ou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50000000</v>
      </c>
      <c r="C8" s="5" t="n">
        <v>50000000</v>
      </c>
    </row>
    <row r="9">
      <c r="A9" s="4" t="inlineStr">
        <is>
          <t>Common stock, shares issued</t>
        </is>
      </c>
      <c r="B9" s="5" t="n">
        <v>18635000</v>
      </c>
      <c r="C9" s="5" t="n">
        <v>17984000</v>
      </c>
    </row>
    <row r="10">
      <c r="A10" s="4" t="inlineStr">
        <is>
          <t>Common stock, shares outstanding</t>
        </is>
      </c>
      <c r="B10" s="5" t="n">
        <v>18635000</v>
      </c>
      <c r="C10" s="5" t="n">
        <v>17984000</v>
      </c>
    </row>
    <row r="11">
      <c r="A11" s="4" t="inlineStr">
        <is>
          <t>Treasury stock, Shares issued</t>
        </is>
      </c>
      <c r="B11" s="5" t="n">
        <v>1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ior Period Financial Statements and Information (Tables)</t>
        </is>
      </c>
      <c r="B1" s="2" t="inlineStr">
        <is>
          <t>12 Months Ended</t>
        </is>
      </c>
    </row>
    <row r="2">
      <c r="B2" s="2" t="inlineStr">
        <is>
          <t>Dec. 31, 2024</t>
        </is>
      </c>
    </row>
    <row r="3">
      <c r="A3" s="3" t="inlineStr">
        <is>
          <t>Prior Period Adjustment [Abstract]</t>
        </is>
      </c>
      <c r="B3" s="4" t="inlineStr">
        <is>
          <t xml:space="preserve"> </t>
        </is>
      </c>
    </row>
    <row r="4">
      <c r="A4" s="4" t="inlineStr">
        <is>
          <t>Summary of Restatement Adjustments</t>
        </is>
      </c>
      <c r="B4" s="4" t="inlineStr">
        <is>
          <t>The following presents a reconciliation of the impacted financial statement line items as previously presented as of December 31, 2023 and for the year then ended. The previously presented amounts were reflected in the financial statements of Horizon Kinetics LLC and Subsidiaries (a private company), which were included as Exhibit 99.1 within a Current Report on Form 8-K with the SEC on August 7, 2024. These amounts are labeled as “As previously presented” in the tables below. The amounts labeled “Restatement Adjustments” represent the effects of this restatement due to the consolidation of certain proprietary funds.
As of and for the Year Ended December 31, 2023
As Previously Presented Restatement Adjustments As Restated
Consolidated Statements of Financial Condition
Assets
Fees receivable, net $ 4,453 $ ( 1,149 ) $ 3,304
Assets of consolidated investment products
Cash and cash equivalents - 59,117 59,117
Investments, at fair value - 903,435 903,435
Other assets - 19,903 19,903
Other Investments 103,962 ( 96,972 ) 6,990
Total assets $ 231,883 $ 884,334 $ 1,116,217
Liabilities, Noncontrolling Interests, and Shareholders’ Equity
Liabilities:
Liabilities of consolidated investment products
Accounts payable and accrued expenses $ - $ 5,840 $ 5,840
Other liabilities - 160 160
Total liabilities 22,795 6,000 28,795
Redeemable Noncontrolling Interests - 878,334 878,334
Total liabilities, noncontrolling interests, and shareholders’ equity $ 231,883 $ 884,334 $ 1,116,217
Consolidated Statements of Operations
Revenue:
Management and advisory fees $ 50,563 $ ( 3,718 ) $ 46,845
Total revenue 50,981 ( 3,718 ) 47,263
Operating expenses:
Expenses of consolidated investment products - 1,664 1,664
Total operating expenses 47,469 1,576 49,045
Operating income (loss) 3,512 ( 5,294 ) ( 1,782 )
Equity earnings (losses), net 5,705 ( 8,153 ) ( 2,448 )
Investment and other income (losses) of consolidated investment products, net - 92,962 92,962
Interest and dividend income of consolidated investment products - 14,206 14,206
Total other income (expense), net ( 8,126 ) 99,015 90,889
Income (loss) before provision for income taxes ( 4,614 ) 93,721 89,107
Net income (loss) ( 4,492 ) 93,721 89,229
Less: net income attributable to redeemable noncontrolling interests - ( 93,721 ) ( 93,721 )
Net loss attributable to Horizon Kinetics Holding Corporation $ ( 4,492 ) $ - $ ( 4,4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Disaggregates of Management and Advisory Fees</t>
        </is>
      </c>
      <c r="B4" s="4" t="inlineStr">
        <is>
          <t xml:space="preserve">The following table disaggregates our management and advisory fees by type:
Year Ended December 31,
2024 2023
As Restated
Mutual fund management fees $ 25,811 $ 20,809
ETF management fees 7,184 9,043
Separately managed account management fees 19,845 16,497
Proprietary funds and other 2,646 496
Total management and advisory fees $ 55,486 $ 46,845 </t>
        </is>
      </c>
    </row>
    <row r="5">
      <c r="A5" s="4" t="inlineStr">
        <is>
          <t>Summary of Balances of Management Fees Receivable</t>
        </is>
      </c>
      <c r="B5" s="4" t="inlineStr">
        <is>
          <t xml:space="preserve">The following table presents balances of management fees receivable by type:
December 31, 2024 December 31, 2023
As Restated
Mutual fund management fees $ 3,233 $ 1,688
ETF management fees 830 138
Separately managed account management fees 2,220 53
Proprietary fund management fees 1,866 70
Other 521 1,355
Total fees receivable $ 8,670 $ 3,304 </t>
        </is>
      </c>
    </row>
    <row r="6">
      <c r="A6" s="4" t="inlineStr">
        <is>
          <t>Summary of Major Customers</t>
        </is>
      </c>
      <c r="B6" s="4" t="inlineStr">
        <is>
          <t xml:space="preserve">The Company has the following major customers who are each related parties:
2024 2023
Mutual Funds:
Mutual Fund A 27 % 26 %
Mutual Fund B 9 % 11 %
ETFs:
ETF A 12 % 1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 (Tables)</t>
        </is>
      </c>
      <c r="B1" s="2" t="inlineStr">
        <is>
          <t>12 Months Ended</t>
        </is>
      </c>
    </row>
    <row r="2">
      <c r="B2" s="2" t="inlineStr">
        <is>
          <t>Dec. 31, 2024</t>
        </is>
      </c>
    </row>
    <row r="3">
      <c r="A3" s="3" t="inlineStr">
        <is>
          <t>Consolidated investment products [Abstract]</t>
        </is>
      </c>
      <c r="B3" s="4" t="inlineStr">
        <is>
          <t xml:space="preserve"> </t>
        </is>
      </c>
    </row>
    <row r="4">
      <c r="A4" s="4" t="inlineStr">
        <is>
          <t>Schedule of Financial Condition</t>
        </is>
      </c>
      <c r="B4" s="4" t="inlineStr">
        <is>
          <t xml:space="preserve">The following supplemental condensed financial information illustrates the consolidating effects of the CIPs on the Company’s financial condition and results of operations as of and for the years ended December 31, 2024 and 2023, respectively:
December 31, 2024
Consolidated Company Entities Consolidated Investment Products Eliminations Consolidated
Assets
Cash and cash equivalents $ 14,446 $ - $ - $ 14,446
Fees receivable 59,047 - ( 50,377 ) 8,670
Investments, at fair value 91,435 - - 91,435
Assets of consolidated investment products - - - -
Cash and cash equivalents - 44,306 - 44,306
Investments, at fair value - 1,746,850 - 1,746,850
Other assets - 19,247 - 19,247
Other investments 228,870 - ( 215,427 ) 13,443
Digital assets 13,240 - - 13,240
Intangible assets, net 44,531 - - 44,531
Goodwill 24,425 - - 24,425
Other assets 7,591 - ( 8 ) 7,583
Total assets $ 483,585 $ 1,810,403 $ ( 265,812 ) $ 2,028,176
Liabilities, Noncontrolling Interests, and Shareholders’ Equity
Liabilities:
Accounts payable, accrued expenses and other $ 22,011 $ - $ - $ 22,011
Accrued third party distribution expenses 6,522 - - 6,522
Deferred revenue 222 - - 222
Liabilities of consolidated investment products - - - -
Accounts payable and accrued expenses - 1,494 ( 8 ) 1,486
Due to affiliates - 50,375 ( 50,375 ) -
Other liabilities - 2,793 - 2,793
Deferred tax liability, net 95,683 - - 95,683
Due to affiliates 11,597 - - 11,597
Operating lease liability 7,379 - - 7,379
Total liabilities 143,414 54,662 ( 50,383 ) 147,693
Commitments and contingencies
Redeemable noncontrolling interests - 1,574,414 ( 34,102 ) 1,540,312
Equity interests 340,171 181,327 ( 181,327 ) 340,171
Total liabilities, noncontrolling interests, and shareholders’ equity $ 483,585 $ 1,810,403 $ ( 265,812 ) $ 2,028,176
December 31, 2023
Consolidated Company Entities Consolidated Investment Products Eliminations Consolidated
Assets
Cash and cash equivalents $ 10,477 $ - $ - $ 10,477
Fees receivable 4,453 - ( 1,149 ) 3,304
Investments, at fair value 37,620 - - 37,620
Assets of consolidated investment products - - - -
Cash and cash equivalents - 59,117 - 59,117
Investments, at fair value - 903,435 - 903,435
Other assets - 19,903 - 19,903
Other investments 103,962 - ( 96,972 ) 6,990
Digital assets 1,829 - - 1,829
Intangible assets, net 43,876 - - 43,876
Goodwill 19,273 - - 19,273
Other assets 10,393 - - 10,393
Total assets 231,883 982,455 ( 98,121 ) 1,116,217
Liabilities, Noncontrolling Interests, and Shareholders’ Equity
Liabilities:
Accounts payable, accrued expenses and other $ 3,839 $ - $ - $ 3,839
Accrued third party distribution expenses 1,022 - - 1,022
Deferred revenue 70 - - 70
Liabilities of consolidated investment products - - - -
Accounts payable and accrued expenses - 5,840 - 5,840
Due to affiliates - 1,149 ( 1,149 ) -
Other liabilities - 160 - 160
Deferred tax liability, net 617 - - 617
Due to affiliates 9,966 - - 9,966
Operating lease liability 7,281 - - 7,281
Total liabilities 22,795 7,149 ( 1,149 ) 28,795
Commitments and contingencies
Redeemable noncontrolling interests - 882,648 ( 4,314 ) 878,334
Equity interests 209,088 92,658 ( 92,658 ) 209,088
Total liabilities, noncontrolling interests, and shareholders’ equity $ 231,883 $ 982,455 $ ( 98,121 ) $ 1,116,217 </t>
        </is>
      </c>
    </row>
    <row r="5">
      <c r="A5" s="4" t="inlineStr">
        <is>
          <t>Schedule of Results of Operations</t>
        </is>
      </c>
      <c r="B5" s="4" t="inlineStr">
        <is>
          <t>Year Ended December 31, 2024
Consolidated Company Entities Consolidated Investment Products Eliminations Consolidated
Revenue:
Management and advisory fees $ 111,481 $ - $ ( 55,995 ) $ 55,486
Other income and fees 1,695 - 1,695
Total revenue 113,176 - ( 55,995 ) 57,181
Operating expenses:
Compensation, related employee benefits, and cost of goods sold 38,579 - - 38,579
Sales, distribution and marketing 19,510 - - 19,510
Depreciation and amortization 1,919 - - 1,919
General and administrative expenses 10,490 - ( 107 ) 10,383
Expenses of consolidated investment products - 10,215 ( 7,896 ) 2,319
Total operating expenses 70,498 10,215 ( 8,003 ) 72,710
Operating income 42,678 ( 10,215 ) ( 47,992 ) ( 15,529 )
Other income (expense):
Equity in earnings of proprietary funds, net 106,603 - ( 100,566 ) 6,037
Interest and dividends 1,714 - - 1,714
Other income (expense) ( 2,985 ) - - ( 2,985 )
Investment and other income (losses) of consolidated investment products, net - 840,735 - 840,735
Interest and dividend income of consolidated investment products - 20,377 - 20,377
Unrealized (loss) gain on digital assets, net 6,984 - - 6,984
Realized gain on investments, net 432 - - 432
Unrealized gain (loss) on investments net 41,329 - - 41,329
Total other income (expense), net 154,077 861,112 ( 100,566 ) 914,623
Income (loss) before provision for income taxes 196,755 850,897 ( 148,558 ) 899,094
Income tax (expense) benefit ( 104,283 ) - - ( 104,283 )
Net income (loss) $ 92,472 $ 850,897 $ ( 148,558 ) $ 794,811
Less: net income attributable to redeemable noncontrolling interests - ( 762,695 ) 60,356 ( 702,339 )
Net income (loss) attributable to Horizon Kinetics Holding Corporation $ 92,472 $ 88,202 $ ( 88,202 ) $ 92,472
Year Ended December 31, 2023
Consolidated Company Entities Consolidated Investment Products Eliminations Consolidated
Revenue:
Management and advisory fees $ 50,563 $ - $ ( 3,718 ) $ 46,845
Other income and fees 418 - 418
Total revenue 50,981 - ( 3,718 ) 47,263
Operating expenses:
Compensation, related employee benefits, and cost of goods sold 26,851 - - 26,851
Sales, distribution and marketing 10,209 - - 10,209
Depreciation and amortization 1,828 - - 1,828
General and administrative expenses 8,581 - ( 88 ) 8,493
Expenses of consolidated investment products - 5,382 ( 3,718 ) 1,664
Total operating expenses 47,469 5,382 ( 3,806 ) 49,045
Operating income 3,512 ( 5,382 ) 88 ( 1,782 )
Other income (expense):
Equity in earnings of proprietary funds, net 5,705 - ( 8,153 ) ( 2,448 )
Interest and dividends 826 - - 826
Other income (expense) ( 669 ) - - ( 669 )
Investment and other income (losses) of consolidated investment products, net - 92,962 - 92,962
Interest and dividend income of consolidated investment products - 14,206 - 14,206
Realized gain on investments, net 1,388 - - 1,388
Unrealized gain (loss) on investments net ( 15,376 ) - - ( 15,376 )
Total other income (expense), net ( 8,126 ) 107,168 ( 8,153 ) 90,889
Income (loss) before provision for income taxes ( 4,614 ) 101,786 ( 8,065 ) 89,107
Income tax (expense) benefit 122 - - 122
Net income (loss) $ ( 4,492 ) $ 101,786 $ ( 8,065 ) $ 89,229
Less: net income attributable to redeemable noncontrolling interests - ( 96,272 ) 2,551 ( 93,721 )
Net income (loss) attributable to Horizon Kinetics Holding Corporation $ ( 4,492 ) $ 5,514 $ ( 5,514 ) $ ( 4,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Purchase Price Was Finalized Based on Stock Price</t>
        </is>
      </c>
      <c r="B4" s="4" t="inlineStr">
        <is>
          <t xml:space="preserve">The purchase price was finalized based on the stock price on the closing date.
Shares of Scott's Liquid Gold-Inc. 13,012
Share price on August 1, 2024 $ 1.06
Fair value of consideration $ 13,792 </t>
        </is>
      </c>
    </row>
    <row r="5">
      <c r="A5" s="4" t="inlineStr">
        <is>
          <t>Schedule of Fair Value Assessments are Preliminary and are Based Upon Available Information and Certain Assumptions</t>
        </is>
      </c>
      <c r="B5" s="4" t="inlineStr">
        <is>
          <t xml:space="preserve">The fair value assessments are preliminary and are based upon available information and certain assumptions which the Company believes are reasonable, and therefore are subject to revisions that may result in adjustments to the values presented below:
Description Amount
Cash and cash equivalents $ 2,823
Other current assets 935
Other non-current assets 1,298
Intangible assets, net 2,465
Goodwill 5,151
Deferred tax asset 3,871
Current liabilities ( 406 )
Non-current liabilities ( 2,345 )
Preliminary purchase price $ 13,792 </t>
        </is>
      </c>
    </row>
    <row r="6">
      <c r="A6" s="4" t="inlineStr">
        <is>
          <t>Schedule of Unaudited Pro Forma Information</t>
        </is>
      </c>
      <c r="B6" s="4" t="inlineStr">
        <is>
          <t xml:space="preserve">The unaudited pro forma information is not necessarily indicative of the results of operations that would have been achieved if the acquisition had taken place on that date:
Year Ended December 31,
2024 2023
Net revenues $ 58,960 $ 50,666
Net income (loss) attributable to Horizon Kinetics Holding Corporation $ 151,070 $ ( 69,753 )
Basic and diluted earnings (loss) per share $ 8.28 $ ( 3.88 )
Basic and diluted weighted average shares outstanding 18,256 17,9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t 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vestments at Fair Value</t>
        </is>
      </c>
      <c r="B4" s="4" t="inlineStr">
        <is>
          <t xml:space="preserve">The following summarizes the Company’s investments accounted for at fair value at December 31, 2024 using the fair value hierarchy:
December 31, 2024
Total Level 1 Level 2 Level 3
Money market cash equivalents $ 7,561 $ 7,561 $ - $ -
Investments:
Texas Pacific Land Corporation common stock $ 63,797 $ 63,797 $ - $ -
Kinetics Market Opportunities Fund 8,302 - 8,302 -
Kinetics Spin-Off and Corporate Restructuring Fund-Institutional Class 3,598 - 3,598 -
All other market traded equity securities 2,900 2,900 - -
Kinetics Mutual Funds and ETFs 2,419 - 2,419 -
Kinetics Global Fund No Load Class 2,416 - 2,416 -
Grayscale Bitcoin Trust 2,370 2,370 - -
CBOE Global Markets 1,921 1,921 - -
FRMO Corporation common stock 1,916 - 1,916 -
SPAC Active ETF 1,828 - 1,828 -
Total investments $ 91,467 $ 70,988 $ 20,479 $ -
Liabilities:
Market traded equity securities - sold short $ ( 32 ) $ ( 32 ) $ - $ -
Total liabilities $ ( 32 ) $ ( 32 ) $ - $ -
Total investments, at fair value $ 91,435 $ 70,956 $ 20,479 $ - The following summarizes the Company’s investments accounted for at fair value at December 31, 2023 using the fair value hierarchy:
December 31, 2023
Total Level 1 Level 2 Level 3
Money market cash equivalents $ 6,214 $ 6,214 $ - $ -
Investments:
Texas Pacific Land Corporation $ 30,084 $ 30,084 $ - $ -
Kinetics Spin-Off and Corporate Restructuring Fund-Institutional Class 2,015 - 2,015 -
All other market traded equity securities 1,679 1,679 - -
FRMO Corporation 1,259 - 1,259 -
Horizon Kinetics SPAC Active ETF 1,256 - 1,256 -
Grayscale Bitcoin Trust 1,105 1,105 - -
Kinetics Mutual Funds and ETFs 224 - 224 -
Total investments $ 37,622 $ 32,868 $ 4,754 $ -
Liabilities:
Market traded equity securities - sold short $ ( 2 ) $ ( 2 ) $ - $ -
Total liabilities $ ( 2 ) $ ( 2 ) $ - $ -
Total investments, at fair value $ 37,620 $ 32,866 $ 4,754 $ - </t>
        </is>
      </c>
    </row>
    <row r="5">
      <c r="A5" s="4" t="inlineStr">
        <is>
          <t>Schedule of Fair Value Recurring Basis</t>
        </is>
      </c>
      <c r="B5" s="4" t="inlineStr">
        <is>
          <t xml:space="preserve">The following summarizes CIPs measured at fair value on a recurring basis were as follows as of December 31, 2024 using the fair value hierarchy:
December 31, 2024
Total Level 1 Level 2 Level 3 NAV as a practical expedient
Money market cash equivalents $ 28,466 $ 28,466 $ - $ - $ -
Investments:
Common stocks $ 803,626 $ 803,626 $ - $ - $ -
Debt securities 1,649 - - 1,649 -
Digital asset related exchange-traded and mutual funds 541,346 533,435 7,911 - -
Preferred stocks 3,785 3,785 - - -
Preferred equity and other private investments 22,471 - - 22,471 -
Private equity funds 220 - - - 220
Private placements 179,754 - - 179,752 2
Digital assets 194,565 194,565 - - -
Total investments $ 1,747,416 $ 1,535,411 $ 7,911 $ 203,872 $ 222
Liabilities:
Securities sold short $ ( 566 ) $ ( 566 ) $ - $ - $ -
Total liabilities $ ( 566 ) $ ( 566 ) $ - $ - $ -
Total investments, at fair value $ 1,746,850 $ 1,534,845 $ 7,911 $ 203,872 $ 222 The following summarizes CIPs measured at fair value on a recurring basis were as follows as of December 31, 2023 using the fair value hierarchy:
December 31, 2023
Total Level 1 Level 2 Level 3 NAV as a practical expedient
Money market cash equivalents $ 32,239 $ 32,239 $ - $ - $ -
Investments:
Common stocks $ 394,889 $ 394,889 $ - $ - $ -
Debt securities 765 - - 765 -
Digital asset related exchange-traded and mutual funds 242,696 237,810 4,886 - -
Preferred stocks 1,389 1,389 - - -
Preferred equity and other private investments 22,240 - - 22,240 -
Private equity funds 204 - - - 204
Private placements 156,651 - - 156,648 3
Digital assets 84,947 84,947 - - -
Total investments $ 903,781 $ 719,035 $ 4,886 $ 179,653 $ 207
Liabilities:
Securities sold short $ ( 346 ) $ ( 346 ) $ - $ - $ -
Total liabilities $ ( 346 ) $ ( 346 ) $ - $ - $ -
Total investments, at fair value $ 903,435 $ 718,689 $ 4,886 $ 179,653 $ 207 </t>
        </is>
      </c>
    </row>
    <row r="6">
      <c r="A6" s="4" t="inlineStr">
        <is>
          <t>Schedule of Valuation Techniques and Significant Unobservable Inputs Used in Level 3 Fair Value Measurements</t>
        </is>
      </c>
      <c r="B6" s="4" t="inlineStr">
        <is>
          <t>Valuation techniques and significant unobservable inputs used in Level 3 fair value measurements were as follows:
as of December 31, 2024 Fair Value Valuation Technique Significant Unobservable Inputs
Debt securities $ 1,649 Market Approach
Preferred equity and other private investments $ 22,471
15,236 Market Approach
7,078 Market Approach Offered quotes
157 Income Approach Capitalization rate range ( 7.3 % - 7.5 %)
Private placements $ 179,752
8,682 Market Approach - Most recent transaction price Unit price/cost of latest round of financing
25,517 Discounted Cash Flow Method, Market Approach and Subject Company Transaction Method Discount Rate ( 13.5 %) 3.8 x - 5.5 x) 12.5 x - 14.5 x) Cost of Capital 13.5 %
145,553 Discounted Cash Flow Method and Market Approach Projected Future Cash Flows 4.0 x - 6.8 x) Cost of Capital 13.5 %
as of December 31, 2023 Fair Value Valuation Technique Significant Unobservable Inputs
Debt securities $ 765 Market Approach
Preferred equity and other private investments $ 22,240
17,154 Market Approach
4,695 Market Approach Offered quotes
391 Income Approach Capitalization rate range ( 7.3 % - 7.5 %)
Private placements $ 156,648
8,698 Market Approach - Most recent transaction price Unit price/cost of latest round of financing
25,863 Discounted Cash Flow Method, Market Approach and Subject Company Transaction Method Discount Rate ( 13.0 %) 5.0 x - 5.5 x) 18.0 x - 20.0 x)
54,452 Discounted Cash Flow Method and Market Approach Projected Future Cash Flows 18.4 %) 15.0 %) 0.6 )
67,635 Discounted Cash Flow Method and Market Approach Projected Future Cash Flows 5.3 x - 6.3 x) 8.5 x - 10.5 x) Cost of Capital 14.3 %
1 Based on the relative fair value of the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Digital Assets (Tables)</t>
        </is>
      </c>
      <c r="B1" s="2" t="inlineStr">
        <is>
          <t>12 Months Ended</t>
        </is>
      </c>
    </row>
    <row r="2">
      <c r="B2" s="2" t="inlineStr">
        <is>
          <t>Dec. 31, 2024</t>
        </is>
      </c>
    </row>
    <row r="3">
      <c r="A3" s="3" t="inlineStr">
        <is>
          <t>Crypto Asset, Holding [Line Items]</t>
        </is>
      </c>
      <c r="B3" s="4" t="inlineStr">
        <is>
          <t xml:space="preserve"> </t>
        </is>
      </c>
    </row>
    <row r="4">
      <c r="A4" s="4" t="inlineStr">
        <is>
          <t>Summary of Digital Assets</t>
        </is>
      </c>
      <c r="B4" s="4" t="inlineStr">
        <is>
          <t xml:space="preserve">The following tables present additional information about the Company’s digital assets as of December 31, 2024 and 2023, respectively:
December 31, 2024 December 31, 2023
Units Held Cost Basis Fair Value Units Held Cost Basis Fair Value
Bitcoin 131 $ 1,688 $ 12,239 130 $ 1,555 $ 5,488
Litecoin 1,218 138 126 1,209 137 88
Ethereum 176 53 585 176 53 401
Bitcoin Cash 234 70 101 193 55 50
All others 39 189 29 73
$ 1,988 $ 13,240 $ 1,829 $ 6,100
Balance at December 31, 2023 Revenue recognized Purchases Proceeds from sale Unrealized gain (loss) Balance at December 31, 2024
Bitcoin
Units 130 1 - - - 131
Amount $ 5,488 $ 139 $ - $ - $ 6,612 $ 12,239
Litecoin
Units 1,209 9 - - - 1,218
Amount $ 88 $ 1 $ - $ - $ 37 $ 126
Ethereum
Units 176 - - - - 176
Amount $ 401 $ - $ - $ - $ 184 $ 585
Bitcoin Cash
Units 193 41 - - - 234
Amount $ 50 $ 15 $ - $ - $ 36 $ 101
All others
Amount $ 73 $ 12 $ - $ ( 12 ) $ 116 $ 189 </t>
        </is>
      </c>
    </row>
    <row r="5">
      <c r="A5" s="4" t="inlineStr">
        <is>
          <t>CIP</t>
        </is>
      </c>
      <c r="B5" s="4" t="inlineStr">
        <is>
          <t xml:space="preserve"> </t>
        </is>
      </c>
    </row>
    <row r="6">
      <c r="A6" s="3" t="inlineStr">
        <is>
          <t>Crypto Asset, Holding [Line Items]</t>
        </is>
      </c>
      <c r="B6" s="4" t="inlineStr">
        <is>
          <t xml:space="preserve"> </t>
        </is>
      </c>
    </row>
    <row r="7">
      <c r="A7" s="4" t="inlineStr">
        <is>
          <t>Summary of Digital Assets</t>
        </is>
      </c>
      <c r="B7" s="4" t="inlineStr">
        <is>
          <t xml:space="preserve">The following tables present additional information about digital assets held in CIPs as of December 31, 2024 and 2023, respectively:
December 31, 2024 December 31, 2023
Units Held Cost Basis Fair Value Units Held Cost Basis Fair Value
Bitcoin 1,936 $ 11,374 $ 180,770 1,936 $ 11,374 $ 81,389
Bitcoin Cash 15,120 6,624 6,552 5,514 2,345 1,412
Ethereum 18,923 403 1,245 18,923 403 956
Litecoin 45,196 3,569 4,658 8,797 609 655
Ripple 516,187 240 1,073 516,187 240 321
All others 560 267 559 214
$ 22,770 $ 194,565 $ 15,530 $ 84,947
Balance at December 31, 2023 Revenue recognized Purchases Proceeds from sale Unrealized gain (loss) Balance at December 31, 2024
Bitcoin
Units 1,936 - - - - 1,936
Amount $ 81,389 $ - $ - $ - $ 99,381 $ 180,770
Bitcoin Cash
Units 5,514 - 9,606 - - 15,120
Amount $ 1,412 $ - $ 4,278 $ - $ 862 $ 6,552
Ethereum
Units 18,923 - - - - 18,923
Amount $ 956 $ - $ - $ - $ 289 $ 1,245
Litecoin
Units 8,797 - 36,399 - - 45,196
Amount $ 655 $ - $ 2,960 $ - $ 1,043 $ 4,658
Ripple
Units 516,187 - - - - 516,187
Amount $ 321 $ - $ - $ - $ 752 $ 1,073
All others
Amount $ 214 $ - $ - $ - $ 53 $ 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vestments (Tables)</t>
        </is>
      </c>
      <c r="B1" s="2" t="inlineStr">
        <is>
          <t>12 Months Ended</t>
        </is>
      </c>
    </row>
    <row r="2">
      <c r="B2" s="2" t="inlineStr">
        <is>
          <t>Dec. 31, 2024</t>
        </is>
      </c>
    </row>
    <row r="3">
      <c r="A3" s="3" t="inlineStr">
        <is>
          <t>Other Investments [Abstract]</t>
        </is>
      </c>
      <c r="B3" s="4" t="inlineStr">
        <is>
          <t xml:space="preserve"> </t>
        </is>
      </c>
    </row>
    <row r="4">
      <c r="A4" s="4" t="inlineStr">
        <is>
          <t>Schedule of Company's Other Investments</t>
        </is>
      </c>
      <c r="B4" s="4" t="inlineStr">
        <is>
          <t xml:space="preserve">The Company’s other investments consist of the following as of December 31, 2024 and 2023, respectively:
December 31, 2024 December 31, 2023
Horizon Kinetics Hard Asset, LLC $ 11,475 $ 5,458
Consensus Mining &amp; Seigniorage Corporation 737 301
Other miscellaneous investments 1,231 1,231
$ 13,443 $ 6,9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s Due to or Due From the Company to Related Party Affiliates</t>
        </is>
      </c>
      <c r="B4" s="4" t="inlineStr">
        <is>
          <t xml:space="preserve">As of December 31, 2024 and 2023, amounts due to or due from the Company to related party affiliates is summarized as follows:
December 31, 2024 December 31, 2023
Receivable Payable Receivable Payable
Horizon Common Inc. $ - $ 6,948 $ 17 $ 6,899
Kinetics Common Inc. - - 66 -
Kinetics Holding Corporation - - 42 -
Proprietary funds 27 - 120 7
FRMO Corporation - 4,649 - 3,040
HM Tech - - 2,089 -
Other affiliated entities - - 326 20
$ 27 $ 11,597 $ 2,660 $ 9,966 </t>
        </is>
      </c>
    </row>
    <row r="5">
      <c r="A5" s="4" t="inlineStr">
        <is>
          <t>Schedule of Amounts Recognized From Related Party Affiliates</t>
        </is>
      </c>
      <c r="B5" s="4" t="inlineStr">
        <is>
          <t xml:space="preserve">For the years ended December 31, 2024 and 2023, amounts recognized from related party affiliates is summarized as follows:
Year Ended December 31,
2024 2023
Revenues Expenses Revenues Expenses
Proprietary funds $ 2,012 $ - $ 147 $ -
FRMO Corporation 9 3,971 8 2,216
Consensus Mining &amp; Seigniorage Corp 12 - 12 -
HM Tech - 14 - 25
$ 2,033 $ 3,985 $ 167 $ 2,2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The following is a summary of the Company’s intangible assets as of December 31:
2024 2023
Advisory hedge fund contracts $ 11,900 $ 11,900
Other fund contracts 10,500 10,500
Trade names and formulas 2,285 1,200
Retail SMA contracts 1,700 1,700
Customer relationships 1,380 -
27,765 25,300
Less: Accumulated amortization ( 23,441 ) ( 21,631 )
4,324 3,669
Mutual fund advisory contracts 40,207 40,207
Total $ 44,531 $ 43,876 </t>
        </is>
      </c>
    </row>
    <row r="5">
      <c r="A5" s="4" t="inlineStr">
        <is>
          <t>Schedule of Estimated Amortization Expenses</t>
        </is>
      </c>
      <c r="B5" s="4" t="inlineStr">
        <is>
          <t xml:space="preserve">Estimated amortization expense for 2025 and subsequent years is as follows:
2025 $ 1,307
2026 930
2027 466
2028 247
2029 247
Thereafter 1,127
Total $ 4,3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Liability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Annual Lease Payments</t>
        </is>
      </c>
      <c r="B4" s="4" t="inlineStr">
        <is>
          <t xml:space="preserve">The Company’s expected future minimum annual lease payments are as follows:
2025 $ 2,834
2026 2,834
2027 994
2028 441
2029 449
Thereafter 415
Total minimum lease payments $ 7,967
Less: imputed interest ( 588 )
Total operating lease liability $ 7,3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 shares in Thousands, $ in Thousands</t>
        </is>
      </c>
      <c r="B1" s="2" t="inlineStr">
        <is>
          <t>12 Months Ended</t>
        </is>
      </c>
    </row>
    <row r="2">
      <c r="B2" s="2" t="inlineStr">
        <is>
          <t>Dec. 31, 2024</t>
        </is>
      </c>
      <c r="C2" s="2" t="inlineStr">
        <is>
          <t>Dec. 31, 2023</t>
        </is>
      </c>
    </row>
    <row r="3">
      <c r="A3" s="4" t="inlineStr">
        <is>
          <t>Total revenue</t>
        </is>
      </c>
      <c r="B3" s="6" t="n">
        <v>57181</v>
      </c>
      <c r="C3" s="6" t="n">
        <v>47263</v>
      </c>
    </row>
    <row r="4">
      <c r="A4" s="3" t="inlineStr">
        <is>
          <t>Operating expenses:</t>
        </is>
      </c>
      <c r="B4" s="4" t="inlineStr">
        <is>
          <t xml:space="preserve"> </t>
        </is>
      </c>
      <c r="C4" s="4" t="inlineStr">
        <is>
          <t xml:space="preserve"> </t>
        </is>
      </c>
    </row>
    <row r="5">
      <c r="A5" s="4" t="inlineStr">
        <is>
          <t>Compensation, related employee benefits, and cost of goods sold</t>
        </is>
      </c>
      <c r="B5" s="5" t="n">
        <v>38579</v>
      </c>
      <c r="C5" s="5" t="n">
        <v>26851</v>
      </c>
    </row>
    <row r="6">
      <c r="A6" s="4" t="inlineStr">
        <is>
          <t>Sales, distribution and marketing</t>
        </is>
      </c>
      <c r="B6" s="5" t="n">
        <v>19510</v>
      </c>
      <c r="C6" s="5" t="n">
        <v>10209</v>
      </c>
    </row>
    <row r="7">
      <c r="A7" s="4" t="inlineStr">
        <is>
          <t>Depreciation and amortization</t>
        </is>
      </c>
      <c r="B7" s="5" t="n">
        <v>1919</v>
      </c>
      <c r="C7" s="5" t="n">
        <v>1828</v>
      </c>
    </row>
    <row r="8">
      <c r="A8" s="4" t="inlineStr">
        <is>
          <t>General and administrative expenses</t>
        </is>
      </c>
      <c r="B8" s="5" t="n">
        <v>10383</v>
      </c>
      <c r="C8" s="5" t="n">
        <v>8493</v>
      </c>
    </row>
    <row r="9">
      <c r="A9" s="4" t="inlineStr">
        <is>
          <t>Expenses of consolidated investment products</t>
        </is>
      </c>
      <c r="B9" s="5" t="n">
        <v>2319</v>
      </c>
      <c r="C9" s="5" t="n">
        <v>1664</v>
      </c>
    </row>
    <row r="10">
      <c r="A10" s="4" t="inlineStr">
        <is>
          <t>Total operating expenses</t>
        </is>
      </c>
      <c r="B10" s="5" t="n">
        <v>72710</v>
      </c>
      <c r="C10" s="5" t="n">
        <v>49045</v>
      </c>
    </row>
    <row r="11">
      <c r="A11" s="4" t="inlineStr">
        <is>
          <t>Operating income (loss)</t>
        </is>
      </c>
      <c r="B11" s="5" t="n">
        <v>-15529</v>
      </c>
      <c r="C11" s="5" t="n">
        <v>-1782</v>
      </c>
    </row>
    <row r="12">
      <c r="A12" s="3" t="inlineStr">
        <is>
          <t>Other income (expense):</t>
        </is>
      </c>
      <c r="B12" s="4" t="inlineStr">
        <is>
          <t xml:space="preserve"> </t>
        </is>
      </c>
      <c r="C12" s="4" t="inlineStr">
        <is>
          <t xml:space="preserve"> </t>
        </is>
      </c>
    </row>
    <row r="13">
      <c r="A13" s="4" t="inlineStr">
        <is>
          <t>Equity earnings (losses), net</t>
        </is>
      </c>
      <c r="B13" s="5" t="n">
        <v>6037</v>
      </c>
      <c r="C13" s="5" t="n">
        <v>-2448</v>
      </c>
    </row>
    <row r="14">
      <c r="A14" s="4" t="inlineStr">
        <is>
          <t>Interest and dividends</t>
        </is>
      </c>
      <c r="B14" s="5" t="n">
        <v>1714</v>
      </c>
      <c r="C14" s="5" t="n">
        <v>826</v>
      </c>
    </row>
    <row r="15">
      <c r="A15" s="4" t="inlineStr">
        <is>
          <t>Other income (expense)</t>
        </is>
      </c>
      <c r="B15" s="5" t="n">
        <v>-2985</v>
      </c>
      <c r="C15" s="5" t="n">
        <v>-669</v>
      </c>
    </row>
    <row r="16">
      <c r="A16" s="4" t="inlineStr">
        <is>
          <t>Unrealized (loss) gain on digital assets, net</t>
        </is>
      </c>
      <c r="B16" s="5" t="n">
        <v>6984</v>
      </c>
      <c r="C16" s="4" t="inlineStr">
        <is>
          <t xml:space="preserve"> </t>
        </is>
      </c>
    </row>
    <row r="17">
      <c r="A17" s="4" t="inlineStr">
        <is>
          <t>Realized gain on investments, net</t>
        </is>
      </c>
      <c r="B17" s="5" t="n">
        <v>432</v>
      </c>
      <c r="C17" s="5" t="n">
        <v>1388</v>
      </c>
    </row>
    <row r="18">
      <c r="A18" s="4" t="inlineStr">
        <is>
          <t>Unrealized gain (losses) on investments net</t>
        </is>
      </c>
      <c r="B18" s="5" t="n">
        <v>41329</v>
      </c>
      <c r="C18" s="5" t="n">
        <v>-15376</v>
      </c>
    </row>
    <row r="19">
      <c r="A19" s="4" t="inlineStr">
        <is>
          <t>Total other income (expense), net</t>
        </is>
      </c>
      <c r="B19" s="5" t="n">
        <v>914623</v>
      </c>
      <c r="C19" s="5" t="n">
        <v>90889</v>
      </c>
    </row>
    <row r="20">
      <c r="A20" s="4" t="inlineStr">
        <is>
          <t>Income before provision for income taxes</t>
        </is>
      </c>
      <c r="B20" s="5" t="n">
        <v>899094</v>
      </c>
      <c r="C20" s="5" t="n">
        <v>89107</v>
      </c>
    </row>
    <row r="21">
      <c r="A21" s="4" t="inlineStr">
        <is>
          <t>Income tax (expense) benefit</t>
        </is>
      </c>
      <c r="B21" s="5" t="n">
        <v>-104283</v>
      </c>
      <c r="C21" s="5" t="n">
        <v>122</v>
      </c>
    </row>
    <row r="22">
      <c r="A22" s="4" t="inlineStr">
        <is>
          <t>Net income</t>
        </is>
      </c>
      <c r="B22" s="5" t="n">
        <v>794811</v>
      </c>
      <c r="C22" s="5" t="n">
        <v>89229</v>
      </c>
    </row>
    <row r="23">
      <c r="A23" s="4" t="inlineStr">
        <is>
          <t>Less: net income attributable to redeemable noncontrolling interests</t>
        </is>
      </c>
      <c r="B23" s="5" t="n">
        <v>-702339</v>
      </c>
      <c r="C23" s="5" t="n">
        <v>-93721</v>
      </c>
    </row>
    <row r="24">
      <c r="A24" s="4" t="inlineStr">
        <is>
          <t>Net income (loss) attributable to Horizon Kinetics Holding Corporation</t>
        </is>
      </c>
      <c r="B24" s="6" t="n">
        <v>92472</v>
      </c>
      <c r="C24" s="6" t="n">
        <v>-4492</v>
      </c>
    </row>
    <row r="25">
      <c r="A25" s="3" t="inlineStr">
        <is>
          <t>Basic and diluted net income (loss) per common shares:</t>
        </is>
      </c>
      <c r="B25" s="4" t="inlineStr">
        <is>
          <t xml:space="preserve"> </t>
        </is>
      </c>
      <c r="C25" s="4" t="inlineStr">
        <is>
          <t xml:space="preserve"> </t>
        </is>
      </c>
    </row>
    <row r="26">
      <c r="A26" s="4" t="inlineStr">
        <is>
          <t>Net income (loss) per share, basic</t>
        </is>
      </c>
      <c r="B26" s="8" t="n">
        <v>5.07</v>
      </c>
      <c r="C26" s="8" t="n">
        <v>-0.25</v>
      </c>
    </row>
    <row r="27">
      <c r="A27" s="4" t="inlineStr">
        <is>
          <t>Net income (loss) per share, diluted</t>
        </is>
      </c>
      <c r="B27" s="8" t="n">
        <v>5.07</v>
      </c>
      <c r="C27" s="8" t="n">
        <v>-0.25</v>
      </c>
    </row>
    <row r="28">
      <c r="A28" s="3" t="inlineStr">
        <is>
          <t>Weighted average shares outstanding:</t>
        </is>
      </c>
      <c r="B28" s="4" t="inlineStr">
        <is>
          <t xml:space="preserve"> </t>
        </is>
      </c>
      <c r="C28" s="4" t="inlineStr">
        <is>
          <t xml:space="preserve"> </t>
        </is>
      </c>
    </row>
    <row r="29">
      <c r="A29" s="4" t="inlineStr">
        <is>
          <t>Basic</t>
        </is>
      </c>
      <c r="B29" s="5" t="n">
        <v>18256</v>
      </c>
      <c r="C29" s="5" t="n">
        <v>17984</v>
      </c>
    </row>
    <row r="30">
      <c r="A30" s="4" t="inlineStr">
        <is>
          <t>Diluted</t>
        </is>
      </c>
      <c r="B30" s="5" t="n">
        <v>18256</v>
      </c>
      <c r="C30" s="5" t="n">
        <v>17984</v>
      </c>
    </row>
    <row r="31">
      <c r="A31" s="4" t="inlineStr">
        <is>
          <t>Consolidated Investment Products</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Expenses of consolidated investment products</t>
        </is>
      </c>
      <c r="B33" s="4" t="inlineStr">
        <is>
          <t xml:space="preserve"> </t>
        </is>
      </c>
      <c r="C33" s="6" t="n">
        <v>1664</v>
      </c>
    </row>
    <row r="34">
      <c r="A34" s="3" t="inlineStr">
        <is>
          <t>Other income (expense):</t>
        </is>
      </c>
      <c r="B34" s="4" t="inlineStr">
        <is>
          <t xml:space="preserve"> </t>
        </is>
      </c>
      <c r="C34" s="4" t="inlineStr">
        <is>
          <t xml:space="preserve"> </t>
        </is>
      </c>
    </row>
    <row r="35">
      <c r="A35" s="4" t="inlineStr">
        <is>
          <t>Interest and dividends</t>
        </is>
      </c>
      <c r="B35" s="6" t="n">
        <v>20377</v>
      </c>
      <c r="C35" s="5" t="n">
        <v>14206</v>
      </c>
    </row>
    <row r="36">
      <c r="A36" s="4" t="inlineStr">
        <is>
          <t>Other income (expense)</t>
        </is>
      </c>
      <c r="B36" s="5" t="n">
        <v>840735</v>
      </c>
      <c r="C36" s="5" t="n">
        <v>92962</v>
      </c>
    </row>
    <row r="37">
      <c r="A37" s="4" t="inlineStr">
        <is>
          <t>Management and Advisory Fees</t>
        </is>
      </c>
      <c r="B37" s="4" t="inlineStr">
        <is>
          <t xml:space="preserve"> </t>
        </is>
      </c>
      <c r="C37" s="4" t="inlineStr">
        <is>
          <t xml:space="preserve"> </t>
        </is>
      </c>
    </row>
    <row r="38">
      <c r="A38" s="4" t="inlineStr">
        <is>
          <t>Total revenue</t>
        </is>
      </c>
      <c r="B38" s="5" t="n">
        <v>55486</v>
      </c>
      <c r="C38" s="5" t="n">
        <v>46845</v>
      </c>
    </row>
    <row r="39">
      <c r="A39" s="4" t="inlineStr">
        <is>
          <t>Other Income and Fees</t>
        </is>
      </c>
      <c r="B39" s="4" t="inlineStr">
        <is>
          <t xml:space="preserve"> </t>
        </is>
      </c>
      <c r="C39" s="4" t="inlineStr">
        <is>
          <t xml:space="preserve"> </t>
        </is>
      </c>
    </row>
    <row r="40">
      <c r="A40" s="4" t="inlineStr">
        <is>
          <t>Total revenue</t>
        </is>
      </c>
      <c r="B40" s="6" t="n">
        <v>1695</v>
      </c>
      <c r="C40" s="6" t="n">
        <v>4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t>
        </is>
      </c>
      <c r="B4" s="4" t="inlineStr">
        <is>
          <t xml:space="preserve">The provision for income tax for the year ended December 31, 2024 is as follows:
Year Ended December 31, 2024
Current provision:
Federal $ 7,575
State 4,560
Total current provision 12,135
Deferred provision:
Federal 61,739
State 30,409
Total deferred provision 92,148
Provision:
Federal 69,314
State 34,969
Total provision $ 104,283 </t>
        </is>
      </c>
    </row>
    <row r="5">
      <c r="A5" s="4" t="inlineStr">
        <is>
          <t>Schedule of Income Tax Expense at Statutory Tax Rate</t>
        </is>
      </c>
      <c r="B5" s="4" t="inlineStr">
        <is>
          <t xml:space="preserve">Income tax expense at the statutory tax rate is reconciled to the overall income tax expense for the year ended December 31, 2024 as follows:
Year Ended December 31, 2024
Federal income tax from continuing operations at statutory rates 21.0 %
Income prior to C-Corporation conversion ( 1.1 )%
Income passed through to non-controlling interests ( 16.4 )%
State income taxes, net of federal tax effect 1.6 %
Permanent differences 0.0 %
Conversion to C-Corporation status 6.6 %
Other ( 0.1 )%
Provision for income taxes 11.6 % </t>
        </is>
      </c>
    </row>
    <row r="6">
      <c r="A6" s="4" t="inlineStr">
        <is>
          <t>Schedule of Net Deferred Tax Assets and Liabilities</t>
        </is>
      </c>
      <c r="B6" s="4" t="inlineStr">
        <is>
          <t xml:space="preserve">The net deferred tax assets and liabilities as of December 31, 2024 are comprised of the following:
December 31, 2024
Deferred tax assets:
Net operating loss carryforwards $ 3,827
Operating lease liabilities 1,604
Other 1,106
Total deferred tax assets 6,537
Deferred tax liabilities:
Digital assets 3,493
Operating lease right-of-use assets 1,219
Investments, at fair value 20,607
Investments in proprietary funds 63,812
Intangible assets and goodwill 13,089
Total deferred tax liabilities 102,220
Deferred tax liability, net $ 95,6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on Segments</t>
        </is>
      </c>
      <c r="B4" s="4" t="inlineStr">
        <is>
          <t xml:space="preserve">The table below provides information on our segments for the years ended December 31, 2024 and 2023 respectively. Reconciling amounts represent values related to consolidated investment products and related eliminations for consolidation:
Year Ended December 31, 2024 Year Ended December 31, 2023
Asset Management Consumer Products Reconciling Amounts Total Asset Management Reconciling Amounts Total
Revenue $ 111,481 $ 1,442 $ ( 55,742 ) $ 57,181 $ 50,563 $ ( 3,300 ) $ 47,263
Significant segment expense 37,550 1,029 - 38,579 26,851 - 26,851
Depreciation and amortization 1,816 103 - 1,919 1,828 - 1,828
All other segment expenses 29,305 695 2,212 32,212 18,790 1,576 20,366
Operating income (loss) $ 42,810 $ ( 385 ) $ ( 57,954 ) $ ( 15,529 ) $ 3,094 $ ( 4,876 ) $ ( 1,782 )
Identifiable assets $ 477,971 $ 5,613 $ 1,544,592 $ 2,028,176 $ 231,883 $ 884,334 $ 1,116,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Organization and Nature of Business - Additional Information (Details) $ in Millions</t>
        </is>
      </c>
      <c r="B1" s="2" t="inlineStr">
        <is>
          <t>Aug. 01, 2024 USD ($) shares</t>
        </is>
      </c>
    </row>
    <row r="2">
      <c r="A2" s="4" t="inlineStr">
        <is>
          <t>Horizon Kinetics</t>
        </is>
      </c>
      <c r="B2" s="4" t="inlineStr">
        <is>
          <t xml:space="preserve"> </t>
        </is>
      </c>
    </row>
    <row r="3">
      <c r="A3" s="3" t="inlineStr">
        <is>
          <t>Business Acquisition [Line Items]</t>
        </is>
      </c>
      <c r="B3" s="4" t="inlineStr">
        <is>
          <t xml:space="preserve"> </t>
        </is>
      </c>
    </row>
    <row r="4">
      <c r="A4" s="4" t="inlineStr">
        <is>
          <t>Shares issued | shares</t>
        </is>
      </c>
      <c r="B4" s="5" t="n">
        <v>17984253</v>
      </c>
    </row>
    <row r="5">
      <c r="A5" s="4" t="inlineStr">
        <is>
          <t>Percentage of voting rights acquired</t>
        </is>
      </c>
      <c r="B5" s="9" t="n">
        <v>0.965</v>
      </c>
    </row>
    <row r="6">
      <c r="A6" s="4" t="inlineStr">
        <is>
          <t>Tangible net assets</t>
        </is>
      </c>
      <c r="B6" s="6" t="n">
        <v>250</v>
      </c>
    </row>
    <row r="7">
      <c r="A7" s="4" t="inlineStr">
        <is>
          <t>Value of operating business</t>
        </is>
      </c>
      <c r="B7" s="6" t="n">
        <v>200</v>
      </c>
    </row>
    <row r="8">
      <c r="A8" s="4" t="inlineStr">
        <is>
          <t>SLGD Legacy Shareholders</t>
        </is>
      </c>
      <c r="B8" s="4" t="inlineStr">
        <is>
          <t xml:space="preserve"> </t>
        </is>
      </c>
    </row>
    <row r="9">
      <c r="A9" s="3" t="inlineStr">
        <is>
          <t>Business Acquisition [Line Items]</t>
        </is>
      </c>
      <c r="B9" s="4" t="inlineStr">
        <is>
          <t xml:space="preserve"> </t>
        </is>
      </c>
    </row>
    <row r="10">
      <c r="A10" s="4" t="inlineStr">
        <is>
          <t>Percentage of common stock outstanding</t>
        </is>
      </c>
      <c r="B10" s="9" t="n">
        <v>0.0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ior Period Financial Statements and Information - Summary of Restatement Adjustment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Fees receivable, net</t>
        </is>
      </c>
      <c r="B4" s="6" t="n">
        <v>8670</v>
      </c>
      <c r="C4" s="6" t="n">
        <v>3304</v>
      </c>
    </row>
    <row r="5">
      <c r="A5" s="4" t="inlineStr">
        <is>
          <t>Cash and cash equivalents</t>
        </is>
      </c>
      <c r="B5" s="5" t="n">
        <v>14446</v>
      </c>
      <c r="C5" s="5" t="n">
        <v>10477</v>
      </c>
    </row>
    <row r="6">
      <c r="A6" s="4" t="inlineStr">
        <is>
          <t>Investments, at fair value</t>
        </is>
      </c>
      <c r="B6" s="5" t="n">
        <v>91435</v>
      </c>
      <c r="C6" s="5" t="n">
        <v>37620</v>
      </c>
    </row>
    <row r="7">
      <c r="A7" s="4" t="inlineStr">
        <is>
          <t>Other Investments</t>
        </is>
      </c>
      <c r="B7" s="5" t="n">
        <v>13443</v>
      </c>
      <c r="C7" s="5" t="n">
        <v>6990</v>
      </c>
    </row>
    <row r="8">
      <c r="A8" s="4" t="inlineStr">
        <is>
          <t>Total assets</t>
        </is>
      </c>
      <c r="B8" s="5" t="n">
        <v>2028176</v>
      </c>
      <c r="C8" s="5" t="n">
        <v>1116217</v>
      </c>
    </row>
    <row r="9">
      <c r="A9" s="3" t="inlineStr">
        <is>
          <t>Liabilities:</t>
        </is>
      </c>
      <c r="B9" s="4" t="inlineStr">
        <is>
          <t xml:space="preserve"> </t>
        </is>
      </c>
      <c r="C9" s="4" t="inlineStr">
        <is>
          <t xml:space="preserve"> </t>
        </is>
      </c>
    </row>
    <row r="10">
      <c r="A10" s="4" t="inlineStr">
        <is>
          <t>Accounts payable and accrued expenses</t>
        </is>
      </c>
      <c r="B10" s="5" t="n">
        <v>22011</v>
      </c>
      <c r="C10" s="5" t="n">
        <v>3839</v>
      </c>
    </row>
    <row r="11">
      <c r="A11" s="4" t="inlineStr">
        <is>
          <t>Other liabilities</t>
        </is>
      </c>
      <c r="B11" s="5" t="n">
        <v>11597</v>
      </c>
      <c r="C11" s="5" t="n">
        <v>9966</v>
      </c>
    </row>
    <row r="12">
      <c r="A12" s="4" t="inlineStr">
        <is>
          <t>Total liabilities</t>
        </is>
      </c>
      <c r="B12" s="5" t="n">
        <v>147693</v>
      </c>
      <c r="C12" s="5" t="n">
        <v>28795</v>
      </c>
    </row>
    <row r="13">
      <c r="A13" s="4" t="inlineStr">
        <is>
          <t>Redeemable Noncontrolling Interests</t>
        </is>
      </c>
      <c r="B13" s="5" t="n">
        <v>1540312</v>
      </c>
      <c r="C13" s="5" t="n">
        <v>878334</v>
      </c>
    </row>
    <row r="14">
      <c r="A14" s="4" t="inlineStr">
        <is>
          <t>Total liabilities, noncontrolling interests, and shareholders' equity</t>
        </is>
      </c>
      <c r="B14" s="5" t="n">
        <v>2028176</v>
      </c>
      <c r="C14" s="5" t="n">
        <v>1116217</v>
      </c>
    </row>
    <row r="15">
      <c r="A15" s="3" t="inlineStr">
        <is>
          <t>Revenue:</t>
        </is>
      </c>
      <c r="B15" s="4" t="inlineStr">
        <is>
          <t xml:space="preserve"> </t>
        </is>
      </c>
      <c r="C15" s="4" t="inlineStr">
        <is>
          <t xml:space="preserve"> </t>
        </is>
      </c>
    </row>
    <row r="16">
      <c r="A16" s="4" t="inlineStr">
        <is>
          <t>Total revenue</t>
        </is>
      </c>
      <c r="B16" s="5" t="n">
        <v>57181</v>
      </c>
      <c r="C16" s="5" t="n">
        <v>47263</v>
      </c>
    </row>
    <row r="17">
      <c r="A17" s="3" t="inlineStr">
        <is>
          <t>Operating expenses:</t>
        </is>
      </c>
      <c r="B17" s="4" t="inlineStr">
        <is>
          <t xml:space="preserve"> </t>
        </is>
      </c>
      <c r="C17" s="4" t="inlineStr">
        <is>
          <t xml:space="preserve"> </t>
        </is>
      </c>
    </row>
    <row r="18">
      <c r="A18" s="4" t="inlineStr">
        <is>
          <t>Expenses of consolidated investment products</t>
        </is>
      </c>
      <c r="B18" s="5" t="n">
        <v>2319</v>
      </c>
      <c r="C18" s="5" t="n">
        <v>1664</v>
      </c>
    </row>
    <row r="19">
      <c r="A19" s="4" t="inlineStr">
        <is>
          <t>Total operating expenses</t>
        </is>
      </c>
      <c r="B19" s="5" t="n">
        <v>72710</v>
      </c>
      <c r="C19" s="5" t="n">
        <v>49045</v>
      </c>
    </row>
    <row r="20">
      <c r="A20" s="4" t="inlineStr">
        <is>
          <t>Operating income (loss)</t>
        </is>
      </c>
      <c r="B20" s="5" t="n">
        <v>-15529</v>
      </c>
      <c r="C20" s="5" t="n">
        <v>-1782</v>
      </c>
    </row>
    <row r="21">
      <c r="A21" s="4" t="inlineStr">
        <is>
          <t>Equity earnings (losses), net</t>
        </is>
      </c>
      <c r="B21" s="5" t="n">
        <v>6037</v>
      </c>
      <c r="C21" s="5" t="n">
        <v>-2448</v>
      </c>
    </row>
    <row r="22">
      <c r="A22" s="4" t="inlineStr">
        <is>
          <t>Investment and other income (losses) of consolidated investment products, net</t>
        </is>
      </c>
      <c r="B22" s="5" t="n">
        <v>-2985</v>
      </c>
      <c r="C22" s="5" t="n">
        <v>-669</v>
      </c>
    </row>
    <row r="23">
      <c r="A23" s="4" t="inlineStr">
        <is>
          <t>Interest and dividend income of consolidated investment products</t>
        </is>
      </c>
      <c r="B23" s="5" t="n">
        <v>1714</v>
      </c>
      <c r="C23" s="5" t="n">
        <v>826</v>
      </c>
    </row>
    <row r="24">
      <c r="A24" s="4" t="inlineStr">
        <is>
          <t>Total other income (expense), net</t>
        </is>
      </c>
      <c r="B24" s="5" t="n">
        <v>914623</v>
      </c>
      <c r="C24" s="5" t="n">
        <v>90889</v>
      </c>
    </row>
    <row r="25">
      <c r="A25" s="4" t="inlineStr">
        <is>
          <t>Income (loss) before provision for income taxes</t>
        </is>
      </c>
      <c r="B25" s="5" t="n">
        <v>899094</v>
      </c>
      <c r="C25" s="5" t="n">
        <v>89107</v>
      </c>
    </row>
    <row r="26">
      <c r="A26" s="4" t="inlineStr">
        <is>
          <t>Net income (loss)</t>
        </is>
      </c>
      <c r="B26" s="5" t="n">
        <v>794811</v>
      </c>
      <c r="C26" s="5" t="n">
        <v>89229</v>
      </c>
    </row>
    <row r="27">
      <c r="A27" s="4" t="inlineStr">
        <is>
          <t>Less: net income attributable to redeemable noncontrolling interests</t>
        </is>
      </c>
      <c r="B27" s="5" t="n">
        <v>-702339</v>
      </c>
      <c r="C27" s="5" t="n">
        <v>-93721</v>
      </c>
    </row>
    <row r="28">
      <c r="A28" s="4" t="inlineStr">
        <is>
          <t>Net loss attributable to Horizon Kinetics Holding Corporation</t>
        </is>
      </c>
      <c r="B28" s="5" t="n">
        <v>92472</v>
      </c>
      <c r="C28" s="5" t="n">
        <v>-4492</v>
      </c>
    </row>
    <row r="29">
      <c r="A29" s="3" t="inlineStr">
        <is>
          <t>Adjustments to reconcile net loss to net cash provided by operating activiteis</t>
        </is>
      </c>
      <c r="B29" s="4" t="inlineStr">
        <is>
          <t xml:space="preserve"> </t>
        </is>
      </c>
      <c r="C29" s="4" t="inlineStr">
        <is>
          <t xml:space="preserve"> </t>
        </is>
      </c>
    </row>
    <row r="30">
      <c r="A30" s="4" t="inlineStr">
        <is>
          <t>Equity in earnings of proprietary funds, net</t>
        </is>
      </c>
      <c r="B30" s="5" t="n">
        <v>6037</v>
      </c>
      <c r="C30" s="5" t="n">
        <v>-2448</v>
      </c>
    </row>
    <row r="31">
      <c r="A31" s="4" t="inlineStr">
        <is>
          <t>Consolidated Investment Produc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44306</v>
      </c>
      <c r="C33" s="5" t="n">
        <v>59117</v>
      </c>
    </row>
    <row r="34">
      <c r="A34" s="4" t="inlineStr">
        <is>
          <t>Investments, at fair value</t>
        </is>
      </c>
      <c r="B34" s="5" t="n">
        <v>1746850</v>
      </c>
      <c r="C34" s="5" t="n">
        <v>903435</v>
      </c>
    </row>
    <row r="35">
      <c r="A35" s="4" t="inlineStr">
        <is>
          <t>Other Assets</t>
        </is>
      </c>
      <c r="B35" s="5" t="n">
        <v>19247</v>
      </c>
      <c r="C35" s="5" t="n">
        <v>19903</v>
      </c>
    </row>
    <row r="36">
      <c r="A36" s="3" t="inlineStr">
        <is>
          <t>Liabilities:</t>
        </is>
      </c>
      <c r="B36" s="4" t="inlineStr">
        <is>
          <t xml:space="preserve"> </t>
        </is>
      </c>
      <c r="C36" s="4" t="inlineStr">
        <is>
          <t xml:space="preserve"> </t>
        </is>
      </c>
    </row>
    <row r="37">
      <c r="A37" s="4" t="inlineStr">
        <is>
          <t>Accounts payable and accrued expenses</t>
        </is>
      </c>
      <c r="B37" s="5" t="n">
        <v>1486</v>
      </c>
      <c r="C37" s="5" t="n">
        <v>5840</v>
      </c>
    </row>
    <row r="38">
      <c r="A38" s="4" t="inlineStr">
        <is>
          <t>Other liabilities</t>
        </is>
      </c>
      <c r="B38" s="4" t="inlineStr">
        <is>
          <t xml:space="preserve"> </t>
        </is>
      </c>
      <c r="C38" s="5" t="n">
        <v>160</v>
      </c>
    </row>
    <row r="39">
      <c r="A39" s="3" t="inlineStr">
        <is>
          <t>Operating expenses:</t>
        </is>
      </c>
      <c r="B39" s="4" t="inlineStr">
        <is>
          <t xml:space="preserve"> </t>
        </is>
      </c>
      <c r="C39" s="4" t="inlineStr">
        <is>
          <t xml:space="preserve"> </t>
        </is>
      </c>
    </row>
    <row r="40">
      <c r="A40" s="4" t="inlineStr">
        <is>
          <t>Expenses of consolidated investment products</t>
        </is>
      </c>
      <c r="B40" s="4" t="inlineStr">
        <is>
          <t xml:space="preserve"> </t>
        </is>
      </c>
      <c r="C40" s="5" t="n">
        <v>1664</v>
      </c>
    </row>
    <row r="41">
      <c r="A41" s="4" t="inlineStr">
        <is>
          <t>Investment and other income (losses) of consolidated investment products, net</t>
        </is>
      </c>
      <c r="B41" s="5" t="n">
        <v>840735</v>
      </c>
      <c r="C41" s="5" t="n">
        <v>92962</v>
      </c>
    </row>
    <row r="42">
      <c r="A42" s="4" t="inlineStr">
        <is>
          <t>Interest and dividend income of consolidated investment products</t>
        </is>
      </c>
      <c r="B42" s="5" t="n">
        <v>20377</v>
      </c>
      <c r="C42" s="5" t="n">
        <v>14206</v>
      </c>
    </row>
    <row r="43">
      <c r="A43" s="4" t="inlineStr">
        <is>
          <t>Management and Advisory Fees</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6" t="n">
        <v>55486</v>
      </c>
      <c r="C45" s="5" t="n">
        <v>46845</v>
      </c>
    </row>
    <row r="46">
      <c r="A46" s="4" t="inlineStr">
        <is>
          <t>As Previously Presented</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ees receivable, net</t>
        </is>
      </c>
      <c r="B48" s="4" t="inlineStr">
        <is>
          <t xml:space="preserve"> </t>
        </is>
      </c>
      <c r="C48" s="5" t="n">
        <v>4453</v>
      </c>
    </row>
    <row r="49">
      <c r="A49" s="4" t="inlineStr">
        <is>
          <t>Other Investments</t>
        </is>
      </c>
      <c r="B49" s="4" t="inlineStr">
        <is>
          <t xml:space="preserve"> </t>
        </is>
      </c>
      <c r="C49" s="5" t="n">
        <v>103962</v>
      </c>
    </row>
    <row r="50">
      <c r="A50" s="4" t="inlineStr">
        <is>
          <t>Total assets</t>
        </is>
      </c>
      <c r="B50" s="4" t="inlineStr">
        <is>
          <t xml:space="preserve"> </t>
        </is>
      </c>
      <c r="C50" s="5" t="n">
        <v>231883</v>
      </c>
    </row>
    <row r="51">
      <c r="A51" s="3" t="inlineStr">
        <is>
          <t>Liabilities:</t>
        </is>
      </c>
      <c r="B51" s="4" t="inlineStr">
        <is>
          <t xml:space="preserve"> </t>
        </is>
      </c>
      <c r="C51" s="4" t="inlineStr">
        <is>
          <t xml:space="preserve"> </t>
        </is>
      </c>
    </row>
    <row r="52">
      <c r="A52" s="4" t="inlineStr">
        <is>
          <t>Total liabilities</t>
        </is>
      </c>
      <c r="B52" s="4" t="inlineStr">
        <is>
          <t xml:space="preserve"> </t>
        </is>
      </c>
      <c r="C52" s="5" t="n">
        <v>22795</v>
      </c>
    </row>
    <row r="53">
      <c r="A53" s="4" t="inlineStr">
        <is>
          <t>Total liabilities, noncontrolling interests, and shareholders' equity</t>
        </is>
      </c>
      <c r="B53" s="4" t="inlineStr">
        <is>
          <t xml:space="preserve"> </t>
        </is>
      </c>
      <c r="C53" s="5" t="n">
        <v>231883</v>
      </c>
    </row>
    <row r="54">
      <c r="A54" s="3" t="inlineStr">
        <is>
          <t>Revenue:</t>
        </is>
      </c>
      <c r="B54" s="4" t="inlineStr">
        <is>
          <t xml:space="preserve"> </t>
        </is>
      </c>
      <c r="C54" s="4" t="inlineStr">
        <is>
          <t xml:space="preserve"> </t>
        </is>
      </c>
    </row>
    <row r="55">
      <c r="A55" s="4" t="inlineStr">
        <is>
          <t>Total revenue</t>
        </is>
      </c>
      <c r="B55" s="4" t="inlineStr">
        <is>
          <t xml:space="preserve"> </t>
        </is>
      </c>
      <c r="C55" s="5" t="n">
        <v>50981</v>
      </c>
    </row>
    <row r="56">
      <c r="A56" s="3" t="inlineStr">
        <is>
          <t>Operating expenses:</t>
        </is>
      </c>
      <c r="B56" s="4" t="inlineStr">
        <is>
          <t xml:space="preserve"> </t>
        </is>
      </c>
      <c r="C56" s="4" t="inlineStr">
        <is>
          <t xml:space="preserve"> </t>
        </is>
      </c>
    </row>
    <row r="57">
      <c r="A57" s="4" t="inlineStr">
        <is>
          <t>Total operating expenses</t>
        </is>
      </c>
      <c r="B57" s="4" t="inlineStr">
        <is>
          <t xml:space="preserve"> </t>
        </is>
      </c>
      <c r="C57" s="5" t="n">
        <v>47469</v>
      </c>
    </row>
    <row r="58">
      <c r="A58" s="4" t="inlineStr">
        <is>
          <t>Operating income (loss)</t>
        </is>
      </c>
      <c r="B58" s="4" t="inlineStr">
        <is>
          <t xml:space="preserve"> </t>
        </is>
      </c>
      <c r="C58" s="5" t="n">
        <v>3512</v>
      </c>
    </row>
    <row r="59">
      <c r="A59" s="4" t="inlineStr">
        <is>
          <t>Equity earnings (losses), net</t>
        </is>
      </c>
      <c r="B59" s="4" t="inlineStr">
        <is>
          <t xml:space="preserve"> </t>
        </is>
      </c>
      <c r="C59" s="5" t="n">
        <v>5705</v>
      </c>
    </row>
    <row r="60">
      <c r="A60" s="4" t="inlineStr">
        <is>
          <t>Total other income (expense), net</t>
        </is>
      </c>
      <c r="B60" s="4" t="inlineStr">
        <is>
          <t xml:space="preserve"> </t>
        </is>
      </c>
      <c r="C60" s="5" t="n">
        <v>-8126</v>
      </c>
    </row>
    <row r="61">
      <c r="A61" s="4" t="inlineStr">
        <is>
          <t>Income (loss) before provision for income taxes</t>
        </is>
      </c>
      <c r="B61" s="4" t="inlineStr">
        <is>
          <t xml:space="preserve"> </t>
        </is>
      </c>
      <c r="C61" s="5" t="n">
        <v>-4614</v>
      </c>
    </row>
    <row r="62">
      <c r="A62" s="4" t="inlineStr">
        <is>
          <t>Net income (loss)</t>
        </is>
      </c>
      <c r="B62" s="4" t="inlineStr">
        <is>
          <t xml:space="preserve"> </t>
        </is>
      </c>
      <c r="C62" s="5" t="n">
        <v>-4492</v>
      </c>
    </row>
    <row r="63">
      <c r="A63" s="4" t="inlineStr">
        <is>
          <t>Net loss attributable to Horizon Kinetics Holding Corporation</t>
        </is>
      </c>
      <c r="B63" s="4" t="inlineStr">
        <is>
          <t xml:space="preserve"> </t>
        </is>
      </c>
      <c r="C63" s="5" t="n">
        <v>-4492</v>
      </c>
    </row>
    <row r="64">
      <c r="A64" s="3" t="inlineStr">
        <is>
          <t>Adjustments to reconcile net loss to net cash provided by operating activiteis</t>
        </is>
      </c>
      <c r="B64" s="4" t="inlineStr">
        <is>
          <t xml:space="preserve"> </t>
        </is>
      </c>
      <c r="C64" s="4" t="inlineStr">
        <is>
          <t xml:space="preserve"> </t>
        </is>
      </c>
    </row>
    <row r="65">
      <c r="A65" s="4" t="inlineStr">
        <is>
          <t>Equity in earnings of proprietary funds, net</t>
        </is>
      </c>
      <c r="B65" s="4" t="inlineStr">
        <is>
          <t xml:space="preserve"> </t>
        </is>
      </c>
      <c r="C65" s="5" t="n">
        <v>5705</v>
      </c>
    </row>
    <row r="66">
      <c r="A66" s="4" t="inlineStr">
        <is>
          <t>As Previously Presented | Management and Advisory Fees</t>
        </is>
      </c>
      <c r="B66" s="4" t="inlineStr">
        <is>
          <t xml:space="preserve"> </t>
        </is>
      </c>
      <c r="C66" s="4" t="inlineStr">
        <is>
          <t xml:space="preserve"> </t>
        </is>
      </c>
    </row>
    <row r="67">
      <c r="A67" s="3" t="inlineStr">
        <is>
          <t>Revenue:</t>
        </is>
      </c>
      <c r="B67" s="4" t="inlineStr">
        <is>
          <t xml:space="preserve"> </t>
        </is>
      </c>
      <c r="C67" s="4" t="inlineStr">
        <is>
          <t xml:space="preserve"> </t>
        </is>
      </c>
    </row>
    <row r="68">
      <c r="A68" s="4" t="inlineStr">
        <is>
          <t>Total revenue</t>
        </is>
      </c>
      <c r="B68" s="4" t="inlineStr">
        <is>
          <t xml:space="preserve"> </t>
        </is>
      </c>
      <c r="C68" s="5" t="n">
        <v>50563</v>
      </c>
    </row>
    <row r="69">
      <c r="A69" s="4" t="inlineStr">
        <is>
          <t>Restatement Adjustmen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ees receivable, net</t>
        </is>
      </c>
      <c r="B71" s="4" t="inlineStr">
        <is>
          <t xml:space="preserve"> </t>
        </is>
      </c>
      <c r="C71" s="5" t="n">
        <v>-1149</v>
      </c>
    </row>
    <row r="72">
      <c r="A72" s="4" t="inlineStr">
        <is>
          <t>Other Investments</t>
        </is>
      </c>
      <c r="B72" s="4" t="inlineStr">
        <is>
          <t xml:space="preserve"> </t>
        </is>
      </c>
      <c r="C72" s="5" t="n">
        <v>-96972</v>
      </c>
    </row>
    <row r="73">
      <c r="A73" s="4" t="inlineStr">
        <is>
          <t>Total assets</t>
        </is>
      </c>
      <c r="B73" s="4" t="inlineStr">
        <is>
          <t xml:space="preserve"> </t>
        </is>
      </c>
      <c r="C73" s="5" t="n">
        <v>884334</v>
      </c>
    </row>
    <row r="74">
      <c r="A74" s="3" t="inlineStr">
        <is>
          <t>Liabilities:</t>
        </is>
      </c>
      <c r="B74" s="4" t="inlineStr">
        <is>
          <t xml:space="preserve"> </t>
        </is>
      </c>
      <c r="C74" s="4" t="inlineStr">
        <is>
          <t xml:space="preserve"> </t>
        </is>
      </c>
    </row>
    <row r="75">
      <c r="A75" s="4" t="inlineStr">
        <is>
          <t>Total liabilities</t>
        </is>
      </c>
      <c r="B75" s="4" t="inlineStr">
        <is>
          <t xml:space="preserve"> </t>
        </is>
      </c>
      <c r="C75" s="5" t="n">
        <v>6000</v>
      </c>
    </row>
    <row r="76">
      <c r="A76" s="4" t="inlineStr">
        <is>
          <t>Redeemable Noncontrolling Interests</t>
        </is>
      </c>
      <c r="B76" s="4" t="inlineStr">
        <is>
          <t xml:space="preserve"> </t>
        </is>
      </c>
      <c r="C76" s="5" t="n">
        <v>878334</v>
      </c>
    </row>
    <row r="77">
      <c r="A77" s="4" t="inlineStr">
        <is>
          <t>Total liabilities, noncontrolling interests, and shareholders' equity</t>
        </is>
      </c>
      <c r="B77" s="4" t="inlineStr">
        <is>
          <t xml:space="preserve"> </t>
        </is>
      </c>
      <c r="C77" s="5" t="n">
        <v>884334</v>
      </c>
    </row>
    <row r="78">
      <c r="A78" s="3" t="inlineStr">
        <is>
          <t>Revenue:</t>
        </is>
      </c>
      <c r="B78" s="4" t="inlineStr">
        <is>
          <t xml:space="preserve"> </t>
        </is>
      </c>
      <c r="C78" s="4" t="inlineStr">
        <is>
          <t xml:space="preserve"> </t>
        </is>
      </c>
    </row>
    <row r="79">
      <c r="A79" s="4" t="inlineStr">
        <is>
          <t>Total revenue</t>
        </is>
      </c>
      <c r="B79" s="4" t="inlineStr">
        <is>
          <t xml:space="preserve"> </t>
        </is>
      </c>
      <c r="C79" s="5" t="n">
        <v>-3718</v>
      </c>
    </row>
    <row r="80">
      <c r="A80" s="3" t="inlineStr">
        <is>
          <t>Operating expenses:</t>
        </is>
      </c>
      <c r="B80" s="4" t="inlineStr">
        <is>
          <t xml:space="preserve"> </t>
        </is>
      </c>
      <c r="C80" s="4" t="inlineStr">
        <is>
          <t xml:space="preserve"> </t>
        </is>
      </c>
    </row>
    <row r="81">
      <c r="A81" s="4" t="inlineStr">
        <is>
          <t>Total operating expenses</t>
        </is>
      </c>
      <c r="B81" s="4" t="inlineStr">
        <is>
          <t xml:space="preserve"> </t>
        </is>
      </c>
      <c r="C81" s="5" t="n">
        <v>1576</v>
      </c>
    </row>
    <row r="82">
      <c r="A82" s="4" t="inlineStr">
        <is>
          <t>Operating income (loss)</t>
        </is>
      </c>
      <c r="B82" s="4" t="inlineStr">
        <is>
          <t xml:space="preserve"> </t>
        </is>
      </c>
      <c r="C82" s="5" t="n">
        <v>-5294</v>
      </c>
    </row>
    <row r="83">
      <c r="A83" s="4" t="inlineStr">
        <is>
          <t>Equity earnings (losses), net</t>
        </is>
      </c>
      <c r="B83" s="4" t="inlineStr">
        <is>
          <t xml:space="preserve"> </t>
        </is>
      </c>
      <c r="C83" s="5" t="n">
        <v>-8153</v>
      </c>
    </row>
    <row r="84">
      <c r="A84" s="4" t="inlineStr">
        <is>
          <t>Total other income (expense), net</t>
        </is>
      </c>
      <c r="B84" s="4" t="inlineStr">
        <is>
          <t xml:space="preserve"> </t>
        </is>
      </c>
      <c r="C84" s="5" t="n">
        <v>99015</v>
      </c>
    </row>
    <row r="85">
      <c r="A85" s="4" t="inlineStr">
        <is>
          <t>Income (loss) before provision for income taxes</t>
        </is>
      </c>
      <c r="B85" s="4" t="inlineStr">
        <is>
          <t xml:space="preserve"> </t>
        </is>
      </c>
      <c r="C85" s="5" t="n">
        <v>93721</v>
      </c>
    </row>
    <row r="86">
      <c r="A86" s="4" t="inlineStr">
        <is>
          <t>Net income (loss)</t>
        </is>
      </c>
      <c r="B86" s="4" t="inlineStr">
        <is>
          <t xml:space="preserve"> </t>
        </is>
      </c>
      <c r="C86" s="5" t="n">
        <v>93721</v>
      </c>
    </row>
    <row r="87">
      <c r="A87" s="4" t="inlineStr">
        <is>
          <t>Less: net income attributable to redeemable noncontrolling interests</t>
        </is>
      </c>
      <c r="B87" s="4" t="inlineStr">
        <is>
          <t xml:space="preserve"> </t>
        </is>
      </c>
      <c r="C87" s="5" t="n">
        <v>-93721</v>
      </c>
    </row>
    <row r="88">
      <c r="A88" s="3" t="inlineStr">
        <is>
          <t>Adjustments to reconcile net loss to net cash provided by operating activiteis</t>
        </is>
      </c>
      <c r="B88" s="4" t="inlineStr">
        <is>
          <t xml:space="preserve"> </t>
        </is>
      </c>
      <c r="C88" s="4" t="inlineStr">
        <is>
          <t xml:space="preserve"> </t>
        </is>
      </c>
    </row>
    <row r="89">
      <c r="A89" s="4" t="inlineStr">
        <is>
          <t>Equity in earnings of proprietary funds, net</t>
        </is>
      </c>
      <c r="B89" s="4" t="inlineStr">
        <is>
          <t xml:space="preserve"> </t>
        </is>
      </c>
      <c r="C89" s="5" t="n">
        <v>-8153</v>
      </c>
    </row>
    <row r="90">
      <c r="A90" s="4" t="inlineStr">
        <is>
          <t>Restatement Adjustments | Consolidated Investment Produc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Cash and cash equivalents</t>
        </is>
      </c>
      <c r="B92" s="4" t="inlineStr">
        <is>
          <t xml:space="preserve"> </t>
        </is>
      </c>
      <c r="C92" s="5" t="n">
        <v>59117</v>
      </c>
    </row>
    <row r="93">
      <c r="A93" s="4" t="inlineStr">
        <is>
          <t>Investments, at fair value</t>
        </is>
      </c>
      <c r="B93" s="4" t="inlineStr">
        <is>
          <t xml:space="preserve"> </t>
        </is>
      </c>
      <c r="C93" s="5" t="n">
        <v>903435</v>
      </c>
    </row>
    <row r="94">
      <c r="A94" s="4" t="inlineStr">
        <is>
          <t>Other Assets</t>
        </is>
      </c>
      <c r="B94" s="4" t="inlineStr">
        <is>
          <t xml:space="preserve"> </t>
        </is>
      </c>
      <c r="C94" s="5" t="n">
        <v>19903</v>
      </c>
    </row>
    <row r="95">
      <c r="A95" s="3" t="inlineStr">
        <is>
          <t>Liabilities:</t>
        </is>
      </c>
      <c r="B95" s="4" t="inlineStr">
        <is>
          <t xml:space="preserve"> </t>
        </is>
      </c>
      <c r="C95" s="4" t="inlineStr">
        <is>
          <t xml:space="preserve"> </t>
        </is>
      </c>
    </row>
    <row r="96">
      <c r="A96" s="4" t="inlineStr">
        <is>
          <t>Accounts payable and accrued expenses</t>
        </is>
      </c>
      <c r="B96" s="4" t="inlineStr">
        <is>
          <t xml:space="preserve"> </t>
        </is>
      </c>
      <c r="C96" s="5" t="n">
        <v>5840</v>
      </c>
    </row>
    <row r="97">
      <c r="A97" s="4" t="inlineStr">
        <is>
          <t>Other liabilities</t>
        </is>
      </c>
      <c r="B97" s="4" t="inlineStr">
        <is>
          <t xml:space="preserve"> </t>
        </is>
      </c>
      <c r="C97" s="5" t="n">
        <v>160</v>
      </c>
    </row>
    <row r="98">
      <c r="A98" s="3" t="inlineStr">
        <is>
          <t>Operating expenses:</t>
        </is>
      </c>
      <c r="B98" s="4" t="inlineStr">
        <is>
          <t xml:space="preserve"> </t>
        </is>
      </c>
      <c r="C98" s="4" t="inlineStr">
        <is>
          <t xml:space="preserve"> </t>
        </is>
      </c>
    </row>
    <row r="99">
      <c r="A99" s="4" t="inlineStr">
        <is>
          <t>Expenses of consolidated investment products</t>
        </is>
      </c>
      <c r="B99" s="4" t="inlineStr">
        <is>
          <t xml:space="preserve"> </t>
        </is>
      </c>
      <c r="C99" s="5" t="n">
        <v>1664</v>
      </c>
    </row>
    <row r="100">
      <c r="A100" s="4" t="inlineStr">
        <is>
          <t>Investment and other income (losses) of consolidated investment products, net</t>
        </is>
      </c>
      <c r="B100" s="4" t="inlineStr">
        <is>
          <t xml:space="preserve"> </t>
        </is>
      </c>
      <c r="C100" s="5" t="n">
        <v>92962</v>
      </c>
    </row>
    <row r="101">
      <c r="A101" s="4" t="inlineStr">
        <is>
          <t>Interest and dividend income of consolidated investment products</t>
        </is>
      </c>
      <c r="B101" s="4" t="inlineStr">
        <is>
          <t xml:space="preserve"> </t>
        </is>
      </c>
      <c r="C101" s="5" t="n">
        <v>14206</v>
      </c>
    </row>
    <row r="102">
      <c r="A102" s="4" t="inlineStr">
        <is>
          <t>Restatement Adjustments | Management and Advisory Fees</t>
        </is>
      </c>
      <c r="B102" s="4" t="inlineStr">
        <is>
          <t xml:space="preserve"> </t>
        </is>
      </c>
      <c r="C102" s="4" t="inlineStr">
        <is>
          <t xml:space="preserve"> </t>
        </is>
      </c>
    </row>
    <row r="103">
      <c r="A103" s="3" t="inlineStr">
        <is>
          <t>Revenue:</t>
        </is>
      </c>
      <c r="B103" s="4" t="inlineStr">
        <is>
          <t xml:space="preserve"> </t>
        </is>
      </c>
      <c r="C103" s="4" t="inlineStr">
        <is>
          <t xml:space="preserve"> </t>
        </is>
      </c>
    </row>
    <row r="104">
      <c r="A104" s="4" t="inlineStr">
        <is>
          <t>Total revenue</t>
        </is>
      </c>
      <c r="B104" s="4" t="inlineStr">
        <is>
          <t xml:space="preserve"> </t>
        </is>
      </c>
      <c r="C104" s="6" t="n">
        <v>-371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Schedule Of Organization And Presentation Of Financial Statements [Line Items]</t>
        </is>
      </c>
      <c r="B3" s="4" t="inlineStr">
        <is>
          <t xml:space="preserve"> </t>
        </is>
      </c>
      <c r="C3" s="4" t="inlineStr">
        <is>
          <t xml:space="preserve"> </t>
        </is>
      </c>
      <c r="D3" s="4" t="inlineStr">
        <is>
          <t xml:space="preserve"> </t>
        </is>
      </c>
    </row>
    <row r="4">
      <c r="A4" s="4" t="inlineStr">
        <is>
          <t>Allowance for expected credit losses</t>
        </is>
      </c>
      <c r="B4" s="6" t="n">
        <v>3100000</v>
      </c>
      <c r="C4" s="6" t="n">
        <v>700000</v>
      </c>
      <c r="D4" s="4" t="inlineStr">
        <is>
          <t xml:space="preserve"> </t>
        </is>
      </c>
    </row>
    <row r="5">
      <c r="A5" s="4" t="inlineStr">
        <is>
          <t>Weighted average amortization period of our intangible assets</t>
        </is>
      </c>
      <c r="B5" s="4" t="inlineStr">
        <is>
          <t>14 years</t>
        </is>
      </c>
      <c r="C5" s="4" t="inlineStr">
        <is>
          <t xml:space="preserve"> </t>
        </is>
      </c>
      <c r="D5" s="4" t="inlineStr">
        <is>
          <t xml:space="preserve"> </t>
        </is>
      </c>
    </row>
    <row r="6">
      <c r="A6" s="4" t="inlineStr">
        <is>
          <t>Impairment of intangible assets</t>
        </is>
      </c>
      <c r="B6" s="6" t="n">
        <v>0</v>
      </c>
      <c r="C6" s="5" t="n">
        <v>0</v>
      </c>
      <c r="D6" s="4" t="inlineStr">
        <is>
          <t xml:space="preserve"> </t>
        </is>
      </c>
    </row>
    <row r="7">
      <c r="A7" s="4" t="inlineStr">
        <is>
          <t>Earned incentive fees</t>
        </is>
      </c>
      <c r="B7" s="5" t="n">
        <v>48100000</v>
      </c>
      <c r="C7" s="4" t="inlineStr">
        <is>
          <t xml:space="preserve"> </t>
        </is>
      </c>
      <c r="D7" s="4" t="inlineStr">
        <is>
          <t xml:space="preserve"> </t>
        </is>
      </c>
    </row>
    <row r="8">
      <c r="A8" s="4" t="inlineStr">
        <is>
          <t>Management fees</t>
        </is>
      </c>
      <c r="B8" s="5" t="n">
        <v>7900000</v>
      </c>
      <c r="C8" s="4" t="inlineStr">
        <is>
          <t xml:space="preserve"> </t>
        </is>
      </c>
      <c r="D8" s="4" t="inlineStr">
        <is>
          <t xml:space="preserve"> </t>
        </is>
      </c>
    </row>
    <row r="9">
      <c r="A9" s="4" t="inlineStr">
        <is>
          <t>Shareholders' equity</t>
        </is>
      </c>
      <c r="B9" s="5" t="n">
        <v>340171000</v>
      </c>
      <c r="C9" s="5" t="n">
        <v>209088000</v>
      </c>
      <c r="D9" s="6" t="n">
        <v>223200000</v>
      </c>
    </row>
    <row r="10">
      <c r="A10" s="4" t="inlineStr">
        <is>
          <t>Liabilities for uncertain tax positions</t>
        </is>
      </c>
      <c r="B10" s="6" t="n">
        <v>0</v>
      </c>
      <c r="C10" s="6" t="n">
        <v>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chedule Of Organization And Presentation Of Financial Statements [Line Items]</t>
        </is>
      </c>
      <c r="B12" s="4" t="inlineStr">
        <is>
          <t xml:space="preserve"> </t>
        </is>
      </c>
      <c r="C12" s="4" t="inlineStr">
        <is>
          <t xml:space="preserve"> </t>
        </is>
      </c>
      <c r="D12" s="4" t="inlineStr">
        <is>
          <t xml:space="preserve"> </t>
        </is>
      </c>
    </row>
    <row r="13">
      <c r="A13" s="4" t="inlineStr">
        <is>
          <t>Estimated useful lives of the assets</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chedule Of Organization And Presentation Of Financial Statements [Line Items]</t>
        </is>
      </c>
      <c r="B15" s="4" t="inlineStr">
        <is>
          <t xml:space="preserve"> </t>
        </is>
      </c>
      <c r="C15" s="4" t="inlineStr">
        <is>
          <t xml:space="preserve"> </t>
        </is>
      </c>
      <c r="D15" s="4" t="inlineStr">
        <is>
          <t xml:space="preserve"> </t>
        </is>
      </c>
    </row>
    <row r="16">
      <c r="A16" s="4" t="inlineStr">
        <is>
          <t>Estimated useful lives of the assets</t>
        </is>
      </c>
      <c r="B16" s="4" t="inlineStr">
        <is>
          <t>5 years</t>
        </is>
      </c>
      <c r="C16" s="4" t="inlineStr">
        <is>
          <t xml:space="preserve"> </t>
        </is>
      </c>
      <c r="D16" s="4" t="inlineStr">
        <is>
          <t xml:space="preserve"> </t>
        </is>
      </c>
    </row>
    <row r="17">
      <c r="A17" s="4" t="inlineStr">
        <is>
          <t>ASU 2023-08</t>
        </is>
      </c>
      <c r="B17" s="4" t="inlineStr">
        <is>
          <t xml:space="preserve"> </t>
        </is>
      </c>
      <c r="C17" s="4" t="inlineStr">
        <is>
          <t xml:space="preserve"> </t>
        </is>
      </c>
      <c r="D17" s="4" t="inlineStr">
        <is>
          <t xml:space="preserve"> </t>
        </is>
      </c>
    </row>
    <row r="18">
      <c r="A18" s="3" t="inlineStr">
        <is>
          <t>Schedule Of Organization And Presentation Of Financial Statements [Line Items]</t>
        </is>
      </c>
      <c r="B18" s="4" t="inlineStr">
        <is>
          <t xml:space="preserve"> </t>
        </is>
      </c>
      <c r="C18" s="4" t="inlineStr">
        <is>
          <t xml:space="preserve"> </t>
        </is>
      </c>
      <c r="D18" s="4" t="inlineStr">
        <is>
          <t xml:space="preserve"> </t>
        </is>
      </c>
    </row>
    <row r="19">
      <c r="A19" s="4" t="inlineStr">
        <is>
          <t>Shareholders' equity</t>
        </is>
      </c>
      <c r="B19" s="6" t="n">
        <v>4400000</v>
      </c>
      <c r="C19" s="4" t="inlineStr">
        <is>
          <t xml:space="preserve"> </t>
        </is>
      </c>
      <c r="D19" s="4" t="inlineStr">
        <is>
          <t xml:space="preserve"> </t>
        </is>
      </c>
    </row>
    <row r="20">
      <c r="A20" s="4" t="inlineStr">
        <is>
          <t>Change in accounting principle, accounting standards update, adopted</t>
        </is>
      </c>
      <c r="B20" s="4" t="inlineStr">
        <is>
          <t>true</t>
        </is>
      </c>
      <c r="C20" s="4" t="inlineStr">
        <is>
          <t xml:space="preserve"> </t>
        </is>
      </c>
      <c r="D20" s="4" t="inlineStr">
        <is>
          <t xml:space="preserve"> </t>
        </is>
      </c>
    </row>
    <row r="21">
      <c r="A21" s="4" t="inlineStr">
        <is>
          <t>Change in accounting principle, accounting standards update, adoption date</t>
        </is>
      </c>
      <c r="B21" s="4" t="inlineStr">
        <is>
          <t>Jan.  01,  2024</t>
        </is>
      </c>
      <c r="C21" s="4" t="inlineStr">
        <is>
          <t xml:space="preserve"> </t>
        </is>
      </c>
      <c r="D21" s="4" t="inlineStr">
        <is>
          <t xml:space="preserve"> </t>
        </is>
      </c>
    </row>
    <row r="22">
      <c r="A22" s="4" t="inlineStr">
        <is>
          <t>ASU 2023-07</t>
        </is>
      </c>
      <c r="B22" s="4" t="inlineStr">
        <is>
          <t xml:space="preserve"> </t>
        </is>
      </c>
      <c r="C22" s="4" t="inlineStr">
        <is>
          <t xml:space="preserve"> </t>
        </is>
      </c>
      <c r="D22" s="4" t="inlineStr">
        <is>
          <t xml:space="preserve"> </t>
        </is>
      </c>
    </row>
    <row r="23">
      <c r="A23" s="3" t="inlineStr">
        <is>
          <t>Schedule Of Organization And Presentation Of Financial Statements [Line Items]</t>
        </is>
      </c>
      <c r="B23" s="4" t="inlineStr">
        <is>
          <t xml:space="preserve"> </t>
        </is>
      </c>
      <c r="C23" s="4" t="inlineStr">
        <is>
          <t xml:space="preserve"> </t>
        </is>
      </c>
      <c r="D23" s="4" t="inlineStr">
        <is>
          <t xml:space="preserve"> </t>
        </is>
      </c>
    </row>
    <row r="24">
      <c r="A24" s="4" t="inlineStr">
        <is>
          <t>Change in accounting principle, accounting standards update, adopted</t>
        </is>
      </c>
      <c r="B24" s="4" t="inlineStr">
        <is>
          <t>true</t>
        </is>
      </c>
      <c r="C24" s="4" t="inlineStr">
        <is>
          <t xml:space="preserve"> </t>
        </is>
      </c>
      <c r="D24" s="4" t="inlineStr">
        <is>
          <t xml:space="preserve"> </t>
        </is>
      </c>
    </row>
    <row r="25">
      <c r="A25" s="4" t="inlineStr">
        <is>
          <t>Change in accounting principle, accounting standards update, adoption date</t>
        </is>
      </c>
      <c r="B25" s="4" t="inlineStr">
        <is>
          <t>Dec. 31,  2024</t>
        </is>
      </c>
      <c r="C25" s="4" t="inlineStr">
        <is>
          <t xml:space="preserve"> </t>
        </is>
      </c>
      <c r="D25" s="4" t="inlineStr">
        <is>
          <t xml:space="preserve"> </t>
        </is>
      </c>
    </row>
    <row r="26">
      <c r="A26" s="4" t="inlineStr">
        <is>
          <t>Property Fund</t>
        </is>
      </c>
      <c r="B26" s="4" t="inlineStr">
        <is>
          <t xml:space="preserve"> </t>
        </is>
      </c>
      <c r="C26" s="4" t="inlineStr">
        <is>
          <t xml:space="preserve"> </t>
        </is>
      </c>
      <c r="D26" s="4" t="inlineStr">
        <is>
          <t xml:space="preserve"> </t>
        </is>
      </c>
    </row>
    <row r="27">
      <c r="A27" s="3" t="inlineStr">
        <is>
          <t>Schedule Of Organization And Presentation Of Financial Statements [Line Items]</t>
        </is>
      </c>
      <c r="B27" s="4" t="inlineStr">
        <is>
          <t xml:space="preserve"> </t>
        </is>
      </c>
      <c r="C27" s="4" t="inlineStr">
        <is>
          <t xml:space="preserve"> </t>
        </is>
      </c>
      <c r="D27" s="4" t="inlineStr">
        <is>
          <t xml:space="preserve"> </t>
        </is>
      </c>
    </row>
    <row r="28">
      <c r="A28" s="4" t="inlineStr">
        <is>
          <t>Earned incentive fees</t>
        </is>
      </c>
      <c r="B28" s="6" t="n">
        <v>1700000</v>
      </c>
      <c r="C28" s="4" t="inlineStr">
        <is>
          <t xml:space="preserve"> </t>
        </is>
      </c>
      <c r="D28" s="4" t="inlineStr">
        <is>
          <t xml:space="preserve"> </t>
        </is>
      </c>
    </row>
    <row r="29">
      <c r="A29" s="4" t="inlineStr">
        <is>
          <t>Level 2</t>
        </is>
      </c>
      <c r="B29" s="4" t="inlineStr">
        <is>
          <t xml:space="preserve"> </t>
        </is>
      </c>
      <c r="C29" s="4" t="inlineStr">
        <is>
          <t xml:space="preserve"> </t>
        </is>
      </c>
      <c r="D29" s="4" t="inlineStr">
        <is>
          <t xml:space="preserve"> </t>
        </is>
      </c>
    </row>
    <row r="30">
      <c r="A30" s="3" t="inlineStr">
        <is>
          <t>Schedule Of Organization And Presentation Of Financial Statements [Line Items]</t>
        </is>
      </c>
      <c r="B30" s="4" t="inlineStr">
        <is>
          <t xml:space="preserve"> </t>
        </is>
      </c>
      <c r="C30" s="4" t="inlineStr">
        <is>
          <t xml:space="preserve"> </t>
        </is>
      </c>
      <c r="D30" s="4" t="inlineStr">
        <is>
          <t xml:space="preserve"> </t>
        </is>
      </c>
    </row>
    <row r="31">
      <c r="A31" s="4" t="inlineStr">
        <is>
          <t>Other assets fair value</t>
        </is>
      </c>
      <c r="B31" s="6" t="n">
        <v>6000</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isaggregates of Management and Advisory Fe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6" t="n">
        <v>57181</v>
      </c>
      <c r="C4" s="6" t="n">
        <v>47263</v>
      </c>
    </row>
    <row r="5">
      <c r="A5" s="4" t="inlineStr">
        <is>
          <t>Management and Advisory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5486</v>
      </c>
      <c r="C7" s="5" t="n">
        <v>46845</v>
      </c>
    </row>
    <row r="8">
      <c r="A8" s="4" t="inlineStr">
        <is>
          <t>Management and Advisory Fees | Mutual Fund Management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5811</v>
      </c>
      <c r="C10" s="5" t="n">
        <v>20809</v>
      </c>
    </row>
    <row r="11">
      <c r="A11" s="4" t="inlineStr">
        <is>
          <t>Management and Advisory Fees | ETF Management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184</v>
      </c>
      <c r="C13" s="5" t="n">
        <v>9043</v>
      </c>
    </row>
    <row r="14">
      <c r="A14" s="4" t="inlineStr">
        <is>
          <t>Management and Advisory Fees | Separately Managed Account Management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9845</v>
      </c>
      <c r="C16" s="5" t="n">
        <v>16497</v>
      </c>
    </row>
    <row r="17">
      <c r="A17" s="4" t="inlineStr">
        <is>
          <t>Management and Advisory Fees | Proprietary Funds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2646</v>
      </c>
      <c r="C19" s="6" t="n">
        <v>49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Balances Of Management Fees Receivable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Total Fees receivable</t>
        </is>
      </c>
      <c r="B3" s="6" t="n">
        <v>8670</v>
      </c>
      <c r="C3" s="6" t="n">
        <v>3304</v>
      </c>
    </row>
    <row r="4">
      <c r="A4" s="4" t="inlineStr">
        <is>
          <t>Mutual Fund Management Fe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Fees receivable</t>
        </is>
      </c>
      <c r="B6" s="5" t="n">
        <v>3233</v>
      </c>
      <c r="C6" s="5" t="n">
        <v>1688</v>
      </c>
    </row>
    <row r="7">
      <c r="A7" s="4" t="inlineStr">
        <is>
          <t>ETF Management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Fees receivable</t>
        </is>
      </c>
      <c r="B9" s="5" t="n">
        <v>830</v>
      </c>
      <c r="C9" s="5" t="n">
        <v>138</v>
      </c>
    </row>
    <row r="10">
      <c r="A10" s="4" t="inlineStr">
        <is>
          <t>Separately Managed Account Management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Fees receivable</t>
        </is>
      </c>
      <c r="B12" s="5" t="n">
        <v>2220</v>
      </c>
      <c r="C12" s="5" t="n">
        <v>53</v>
      </c>
    </row>
    <row r="13">
      <c r="A13" s="4" t="inlineStr">
        <is>
          <t>Proprietary Fund Management Fe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Fees receivable</t>
        </is>
      </c>
      <c r="B15" s="5" t="n">
        <v>1866</v>
      </c>
      <c r="C15" s="5" t="n">
        <v>70</v>
      </c>
    </row>
    <row r="16">
      <c r="A16" s="4" t="inlineStr">
        <is>
          <t>Oth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Fees receivable</t>
        </is>
      </c>
      <c r="B18" s="6" t="n">
        <v>521</v>
      </c>
      <c r="C18" s="6" t="n">
        <v>13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Major Customers (Details) - Customer Concentration Risk - Revenue Benchmark</t>
        </is>
      </c>
      <c r="B1" s="2" t="inlineStr">
        <is>
          <t>12 Months Ended</t>
        </is>
      </c>
    </row>
    <row r="2">
      <c r="B2" s="2" t="inlineStr">
        <is>
          <t>Dec. 31, 2024</t>
        </is>
      </c>
      <c r="C2" s="2" t="inlineStr">
        <is>
          <t>Dec. 31, 2023</t>
        </is>
      </c>
    </row>
    <row r="3">
      <c r="A3" s="4" t="inlineStr">
        <is>
          <t>Mutual Fund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0" t="n">
        <v>0.27</v>
      </c>
      <c r="C5" s="10" t="n">
        <v>0.26</v>
      </c>
    </row>
    <row r="6">
      <c r="A6" s="4" t="inlineStr">
        <is>
          <t>Mutual Fund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0" t="n">
        <v>0.09</v>
      </c>
      <c r="C8" s="10" t="n">
        <v>0.11</v>
      </c>
    </row>
    <row r="9">
      <c r="A9" s="4" t="inlineStr">
        <is>
          <t>ETF A</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10" t="n">
        <v>0.12</v>
      </c>
      <c r="C11" s="10" t="n">
        <v>0.1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s>
  <sheetData>
    <row r="1">
      <c r="A1" s="1" t="inlineStr">
        <is>
          <t>Consolidated Investment Products - Schedule of Financial Condition (Details) - USD ($) $ in Thousands</t>
        </is>
      </c>
      <c r="B1" s="2" t="inlineStr">
        <is>
          <t>Dec. 31, 2024</t>
        </is>
      </c>
      <c r="C1" s="2" t="inlineStr">
        <is>
          <t>Aug. 01, 2024</t>
        </is>
      </c>
      <c r="D1" s="2" t="inlineStr">
        <is>
          <t>Dec. 31, 2023</t>
        </is>
      </c>
      <c r="E1" s="2" t="inlineStr">
        <is>
          <t>Dec. 31, 2022</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446</v>
      </c>
      <c r="C3" s="4" t="inlineStr">
        <is>
          <t xml:space="preserve"> </t>
        </is>
      </c>
      <c r="D3" s="6" t="n">
        <v>10477</v>
      </c>
      <c r="E3" s="4" t="inlineStr">
        <is>
          <t xml:space="preserve"> </t>
        </is>
      </c>
    </row>
    <row r="4">
      <c r="A4" s="4" t="inlineStr">
        <is>
          <t>Fees receivable</t>
        </is>
      </c>
      <c r="B4" s="5" t="n">
        <v>8670</v>
      </c>
      <c r="C4" s="4" t="inlineStr">
        <is>
          <t xml:space="preserve"> </t>
        </is>
      </c>
      <c r="D4" s="5" t="n">
        <v>3304</v>
      </c>
      <c r="E4" s="4" t="inlineStr">
        <is>
          <t xml:space="preserve"> </t>
        </is>
      </c>
    </row>
    <row r="5">
      <c r="A5" s="4" t="inlineStr">
        <is>
          <t>Investments, at fair value</t>
        </is>
      </c>
      <c r="B5" s="5" t="n">
        <v>91435</v>
      </c>
      <c r="C5" s="4" t="inlineStr">
        <is>
          <t xml:space="preserve"> </t>
        </is>
      </c>
      <c r="D5" s="5" t="n">
        <v>37620</v>
      </c>
      <c r="E5" s="4" t="inlineStr">
        <is>
          <t xml:space="preserve"> </t>
        </is>
      </c>
    </row>
    <row r="6">
      <c r="A6" s="4" t="inlineStr">
        <is>
          <t>Other assets</t>
        </is>
      </c>
      <c r="B6" s="5" t="n">
        <v>19247</v>
      </c>
      <c r="C6" s="4" t="inlineStr">
        <is>
          <t xml:space="preserve"> </t>
        </is>
      </c>
      <c r="D6" s="5" t="n">
        <v>19903</v>
      </c>
      <c r="E6" s="4" t="inlineStr">
        <is>
          <t xml:space="preserve"> </t>
        </is>
      </c>
    </row>
    <row r="7">
      <c r="A7" s="4" t="inlineStr">
        <is>
          <t>Other Investments</t>
        </is>
      </c>
      <c r="B7" s="5" t="n">
        <v>13443</v>
      </c>
      <c r="C7" s="4" t="inlineStr">
        <is>
          <t xml:space="preserve"> </t>
        </is>
      </c>
      <c r="D7" s="5" t="n">
        <v>6990</v>
      </c>
      <c r="E7" s="4" t="inlineStr">
        <is>
          <t xml:space="preserve"> </t>
        </is>
      </c>
    </row>
    <row r="8">
      <c r="A8" s="4" t="inlineStr">
        <is>
          <t>Digital assets</t>
        </is>
      </c>
      <c r="B8" s="5" t="n">
        <v>13240</v>
      </c>
      <c r="C8" s="4" t="inlineStr">
        <is>
          <t xml:space="preserve"> </t>
        </is>
      </c>
      <c r="D8" s="5" t="n">
        <v>1829</v>
      </c>
      <c r="E8" s="4" t="inlineStr">
        <is>
          <t xml:space="preserve"> </t>
        </is>
      </c>
    </row>
    <row r="9">
      <c r="A9" s="4" t="inlineStr">
        <is>
          <t>Intangible assets, net</t>
        </is>
      </c>
      <c r="B9" s="5" t="n">
        <v>44531</v>
      </c>
      <c r="C9" s="4" t="inlineStr">
        <is>
          <t xml:space="preserve"> </t>
        </is>
      </c>
      <c r="D9" s="5" t="n">
        <v>43876</v>
      </c>
      <c r="E9" s="4" t="inlineStr">
        <is>
          <t xml:space="preserve"> </t>
        </is>
      </c>
    </row>
    <row r="10">
      <c r="A10" s="4" t="inlineStr">
        <is>
          <t>Goodwill</t>
        </is>
      </c>
      <c r="B10" s="5" t="n">
        <v>24425</v>
      </c>
      <c r="C10" s="6" t="n">
        <v>5151</v>
      </c>
      <c r="D10" s="5" t="n">
        <v>19273</v>
      </c>
      <c r="E10" s="4" t="inlineStr">
        <is>
          <t xml:space="preserve"> </t>
        </is>
      </c>
    </row>
    <row r="11">
      <c r="A11" s="4" t="inlineStr">
        <is>
          <t>Other assets</t>
        </is>
      </c>
      <c r="B11" s="5" t="n">
        <v>7583</v>
      </c>
      <c r="C11" s="4" t="inlineStr">
        <is>
          <t xml:space="preserve"> </t>
        </is>
      </c>
      <c r="D11" s="5" t="n">
        <v>10393</v>
      </c>
      <c r="E11" s="4" t="inlineStr">
        <is>
          <t xml:space="preserve"> </t>
        </is>
      </c>
    </row>
    <row r="12">
      <c r="A12" s="4" t="inlineStr">
        <is>
          <t>Total Assets</t>
        </is>
      </c>
      <c r="B12" s="5" t="n">
        <v>2028176</v>
      </c>
      <c r="C12" s="4" t="inlineStr">
        <is>
          <t xml:space="preserve"> </t>
        </is>
      </c>
      <c r="D12" s="5" t="n">
        <v>1116217</v>
      </c>
      <c r="E12" s="4" t="inlineStr">
        <is>
          <t xml:space="preserve"> </t>
        </is>
      </c>
    </row>
    <row r="13">
      <c r="A13" s="3" t="inlineStr">
        <is>
          <t>Liabilities And Stockholders Equity [Abstract]</t>
        </is>
      </c>
      <c r="B13" s="4" t="inlineStr">
        <is>
          <t xml:space="preserve"> </t>
        </is>
      </c>
      <c r="C13" s="4" t="inlineStr">
        <is>
          <t xml:space="preserve"> </t>
        </is>
      </c>
      <c r="D13" s="4" t="inlineStr">
        <is>
          <t xml:space="preserve"> </t>
        </is>
      </c>
      <c r="E13" s="4" t="inlineStr">
        <is>
          <t xml:space="preserve"> </t>
        </is>
      </c>
    </row>
    <row r="14">
      <c r="A14" s="4" t="inlineStr">
        <is>
          <t>Accounts payable, accrued expenses and other</t>
        </is>
      </c>
      <c r="B14" s="5" t="n">
        <v>22011</v>
      </c>
      <c r="C14" s="4" t="inlineStr">
        <is>
          <t xml:space="preserve"> </t>
        </is>
      </c>
      <c r="D14" s="5" t="n">
        <v>3839</v>
      </c>
      <c r="E14" s="4" t="inlineStr">
        <is>
          <t xml:space="preserve"> </t>
        </is>
      </c>
    </row>
    <row r="15">
      <c r="A15" s="4" t="inlineStr">
        <is>
          <t>Accrued third party distribution expenses</t>
        </is>
      </c>
      <c r="B15" s="5" t="n">
        <v>6522</v>
      </c>
      <c r="C15" s="4" t="inlineStr">
        <is>
          <t xml:space="preserve"> </t>
        </is>
      </c>
      <c r="D15" s="5" t="n">
        <v>1022</v>
      </c>
      <c r="E15" s="4" t="inlineStr">
        <is>
          <t xml:space="preserve"> </t>
        </is>
      </c>
    </row>
    <row r="16">
      <c r="A16" s="4" t="inlineStr">
        <is>
          <t>Deferred revenue</t>
        </is>
      </c>
      <c r="B16" s="5" t="n">
        <v>222</v>
      </c>
      <c r="C16" s="4" t="inlineStr">
        <is>
          <t xml:space="preserve"> </t>
        </is>
      </c>
      <c r="D16" s="5" t="n">
        <v>70</v>
      </c>
      <c r="E16" s="4" t="inlineStr">
        <is>
          <t xml:space="preserve"> </t>
        </is>
      </c>
    </row>
    <row r="17">
      <c r="A17" s="4" t="inlineStr">
        <is>
          <t>Due to affiliates</t>
        </is>
      </c>
      <c r="B17" s="6" t="n">
        <v>11597</v>
      </c>
      <c r="C17" s="4" t="inlineStr">
        <is>
          <t xml:space="preserve"> </t>
        </is>
      </c>
      <c r="D17" s="6" t="n">
        <v>9966</v>
      </c>
      <c r="E17" s="4" t="inlineStr">
        <is>
          <t xml:space="preserve"> </t>
        </is>
      </c>
    </row>
    <row r="18">
      <c r="A18" s="4" t="inlineStr">
        <is>
          <t>Other Liability, Related Party [Extensible Enumeration]</t>
        </is>
      </c>
      <c r="B18" s="4" t="inlineStr">
        <is>
          <t>us-gaap:RelatedPartyMember</t>
        </is>
      </c>
      <c r="C18" s="4" t="inlineStr">
        <is>
          <t xml:space="preserve"> </t>
        </is>
      </c>
      <c r="D18" s="4" t="inlineStr">
        <is>
          <t>us-gaap:RelatedPartyMember</t>
        </is>
      </c>
      <c r="E18" s="4" t="inlineStr">
        <is>
          <t xml:space="preserve"> </t>
        </is>
      </c>
    </row>
    <row r="19">
      <c r="A19" s="4" t="inlineStr">
        <is>
          <t>Deferred tax liability, net</t>
        </is>
      </c>
      <c r="B19" s="6" t="n">
        <v>95683</v>
      </c>
      <c r="C19" s="4" t="inlineStr">
        <is>
          <t xml:space="preserve"> </t>
        </is>
      </c>
      <c r="D19" s="6" t="n">
        <v>617</v>
      </c>
      <c r="E19" s="4" t="inlineStr">
        <is>
          <t xml:space="preserve"> </t>
        </is>
      </c>
    </row>
    <row r="20">
      <c r="A20" s="4" t="inlineStr">
        <is>
          <t>Due to affiliates</t>
        </is>
      </c>
      <c r="B20" s="6" t="n">
        <v>11597</v>
      </c>
      <c r="C20" s="4" t="inlineStr">
        <is>
          <t xml:space="preserve"> </t>
        </is>
      </c>
      <c r="D20" s="6" t="n">
        <v>9966</v>
      </c>
      <c r="E20" s="4" t="inlineStr">
        <is>
          <t xml:space="preserve"> </t>
        </is>
      </c>
    </row>
    <row r="21">
      <c r="A21" s="4" t="inlineStr">
        <is>
          <t>Other Liability, Noncurrent, Related Party [Extensible Enumeration]</t>
        </is>
      </c>
      <c r="B21" s="4" t="inlineStr">
        <is>
          <t>us-gaap:RelatedPartyMember</t>
        </is>
      </c>
      <c r="C21" s="4" t="inlineStr">
        <is>
          <t xml:space="preserve"> </t>
        </is>
      </c>
      <c r="D21" s="4" t="inlineStr">
        <is>
          <t>us-gaap:RelatedPartyMember</t>
        </is>
      </c>
      <c r="E21" s="4" t="inlineStr">
        <is>
          <t xml:space="preserve"> </t>
        </is>
      </c>
    </row>
    <row r="22">
      <c r="A22" s="4" t="inlineStr">
        <is>
          <t>Operating lease liability</t>
        </is>
      </c>
      <c r="B22" s="6" t="n">
        <v>7379</v>
      </c>
      <c r="C22" s="4" t="inlineStr">
        <is>
          <t xml:space="preserve"> </t>
        </is>
      </c>
      <c r="D22" s="6" t="n">
        <v>7281</v>
      </c>
      <c r="E22" s="4" t="inlineStr">
        <is>
          <t xml:space="preserve"> </t>
        </is>
      </c>
    </row>
    <row r="23">
      <c r="A23" s="4" t="inlineStr">
        <is>
          <t>Total liabilities</t>
        </is>
      </c>
      <c r="B23" s="5" t="n">
        <v>147693</v>
      </c>
      <c r="C23" s="4" t="inlineStr">
        <is>
          <t xml:space="preserve"> </t>
        </is>
      </c>
      <c r="D23" s="5" t="n">
        <v>28795</v>
      </c>
      <c r="E23" s="4" t="inlineStr">
        <is>
          <t xml:space="preserve"> </t>
        </is>
      </c>
    </row>
    <row r="24">
      <c r="A24" s="4"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Redeemable noncontrolling interests</t>
        </is>
      </c>
      <c r="B25" s="5" t="n">
        <v>1540312</v>
      </c>
      <c r="C25" s="4" t="inlineStr">
        <is>
          <t xml:space="preserve"> </t>
        </is>
      </c>
      <c r="D25" s="5" t="n">
        <v>878334</v>
      </c>
      <c r="E25" s="4" t="inlineStr">
        <is>
          <t xml:space="preserve"> </t>
        </is>
      </c>
    </row>
    <row r="26">
      <c r="A26" s="4" t="inlineStr">
        <is>
          <t>Equity interests</t>
        </is>
      </c>
      <c r="B26" s="5" t="n">
        <v>340171</v>
      </c>
      <c r="C26" s="4" t="inlineStr">
        <is>
          <t xml:space="preserve"> </t>
        </is>
      </c>
      <c r="D26" s="5" t="n">
        <v>209088</v>
      </c>
      <c r="E26" s="6" t="n">
        <v>223200</v>
      </c>
    </row>
    <row r="27">
      <c r="A27" s="4" t="inlineStr">
        <is>
          <t>Total liabilities, noncontrolling interests, and shareholders' equity</t>
        </is>
      </c>
      <c r="B27" s="5" t="n">
        <v>2028176</v>
      </c>
      <c r="C27" s="4" t="inlineStr">
        <is>
          <t xml:space="preserve"> </t>
        </is>
      </c>
      <c r="D27" s="5" t="n">
        <v>1116217</v>
      </c>
      <c r="E27" s="4" t="inlineStr">
        <is>
          <t xml:space="preserve"> </t>
        </is>
      </c>
    </row>
    <row r="28">
      <c r="A28" s="4" t="inlineStr">
        <is>
          <t>Eliminations</t>
        </is>
      </c>
      <c r="B28" s="4" t="inlineStr">
        <is>
          <t xml:space="preserve"> </t>
        </is>
      </c>
      <c r="C28" s="4" t="inlineStr">
        <is>
          <t xml:space="preserve"> </t>
        </is>
      </c>
      <c r="D28" s="4" t="inlineStr">
        <is>
          <t xml:space="preserve"> </t>
        </is>
      </c>
      <c r="E28" s="4" t="inlineStr">
        <is>
          <t xml:space="preserve"> </t>
        </is>
      </c>
    </row>
    <row r="29">
      <c r="A29" s="3" t="inlineStr">
        <is>
          <t>Assets [Abstract]</t>
        </is>
      </c>
      <c r="B29" s="4" t="inlineStr">
        <is>
          <t xml:space="preserve"> </t>
        </is>
      </c>
      <c r="C29" s="4" t="inlineStr">
        <is>
          <t xml:space="preserve"> </t>
        </is>
      </c>
      <c r="D29" s="4" t="inlineStr">
        <is>
          <t xml:space="preserve"> </t>
        </is>
      </c>
      <c r="E29" s="4" t="inlineStr">
        <is>
          <t xml:space="preserve"> </t>
        </is>
      </c>
    </row>
    <row r="30">
      <c r="A30" s="4" t="inlineStr">
        <is>
          <t>Fees receivable</t>
        </is>
      </c>
      <c r="B30" s="5" t="n">
        <v>-50377</v>
      </c>
      <c r="C30" s="4" t="inlineStr">
        <is>
          <t xml:space="preserve"> </t>
        </is>
      </c>
      <c r="D30" s="5" t="n">
        <v>-1149</v>
      </c>
      <c r="E30" s="4" t="inlineStr">
        <is>
          <t xml:space="preserve"> </t>
        </is>
      </c>
    </row>
    <row r="31">
      <c r="A31" s="4" t="inlineStr">
        <is>
          <t>Other Investments</t>
        </is>
      </c>
      <c r="B31" s="5" t="n">
        <v>-215427</v>
      </c>
      <c r="C31" s="4" t="inlineStr">
        <is>
          <t xml:space="preserve"> </t>
        </is>
      </c>
      <c r="D31" s="5" t="n">
        <v>-96972</v>
      </c>
      <c r="E31" s="4" t="inlineStr">
        <is>
          <t xml:space="preserve"> </t>
        </is>
      </c>
    </row>
    <row r="32">
      <c r="A32" s="4" t="inlineStr">
        <is>
          <t>Other assets</t>
        </is>
      </c>
      <c r="B32" s="5" t="n">
        <v>-8</v>
      </c>
      <c r="C32" s="4" t="inlineStr">
        <is>
          <t xml:space="preserve"> </t>
        </is>
      </c>
      <c r="D32" s="4" t="inlineStr">
        <is>
          <t xml:space="preserve"> </t>
        </is>
      </c>
      <c r="E32" s="4" t="inlineStr">
        <is>
          <t xml:space="preserve"> </t>
        </is>
      </c>
    </row>
    <row r="33">
      <c r="A33" s="4" t="inlineStr">
        <is>
          <t>Total Assets</t>
        </is>
      </c>
      <c r="B33" s="5" t="n">
        <v>-265812</v>
      </c>
      <c r="C33" s="4" t="inlineStr">
        <is>
          <t xml:space="preserve"> </t>
        </is>
      </c>
      <c r="D33" s="5" t="n">
        <v>-98121</v>
      </c>
      <c r="E33" s="4" t="inlineStr">
        <is>
          <t xml:space="preserve"> </t>
        </is>
      </c>
    </row>
    <row r="34">
      <c r="A34" s="3" t="inlineStr">
        <is>
          <t>Liabilities And Stockholders Equity [Abstract]</t>
        </is>
      </c>
      <c r="B34" s="4" t="inlineStr">
        <is>
          <t xml:space="preserve"> </t>
        </is>
      </c>
      <c r="C34" s="4" t="inlineStr">
        <is>
          <t xml:space="preserve"> </t>
        </is>
      </c>
      <c r="D34" s="4" t="inlineStr">
        <is>
          <t xml:space="preserve"> </t>
        </is>
      </c>
      <c r="E34" s="4" t="inlineStr">
        <is>
          <t xml:space="preserve"> </t>
        </is>
      </c>
    </row>
    <row r="35">
      <c r="A35" s="4" t="inlineStr">
        <is>
          <t>Accounts payable, accrued expenses and other</t>
        </is>
      </c>
      <c r="B35" s="5" t="n">
        <v>-8</v>
      </c>
      <c r="C35" s="4" t="inlineStr">
        <is>
          <t xml:space="preserve"> </t>
        </is>
      </c>
      <c r="D35" s="4" t="inlineStr">
        <is>
          <t xml:space="preserve"> </t>
        </is>
      </c>
      <c r="E35" s="4" t="inlineStr">
        <is>
          <t xml:space="preserve"> </t>
        </is>
      </c>
    </row>
    <row r="36">
      <c r="A36" s="4" t="inlineStr">
        <is>
          <t>Due to affiliates</t>
        </is>
      </c>
      <c r="B36" s="6" t="n">
        <v>-50375</v>
      </c>
      <c r="C36" s="4" t="inlineStr">
        <is>
          <t xml:space="preserve"> </t>
        </is>
      </c>
      <c r="D36" s="6" t="n">
        <v>-1149</v>
      </c>
      <c r="E36" s="4" t="inlineStr">
        <is>
          <t xml:space="preserve"> </t>
        </is>
      </c>
    </row>
    <row r="37">
      <c r="A37" s="4" t="inlineStr">
        <is>
          <t>Other Liability, Related Party [Extensible Enumeration]</t>
        </is>
      </c>
      <c r="B37" s="4" t="inlineStr">
        <is>
          <t>us-gaap:RelatedPartyMember</t>
        </is>
      </c>
      <c r="C37" s="4" t="inlineStr">
        <is>
          <t xml:space="preserve"> </t>
        </is>
      </c>
      <c r="D37" s="4" t="inlineStr">
        <is>
          <t>us-gaap:RelatedPartyMember</t>
        </is>
      </c>
      <c r="E37" s="4" t="inlineStr">
        <is>
          <t xml:space="preserve"> </t>
        </is>
      </c>
    </row>
    <row r="38">
      <c r="A38" s="4" t="inlineStr">
        <is>
          <t>Total liabilities</t>
        </is>
      </c>
      <c r="B38" s="6" t="n">
        <v>-50383</v>
      </c>
      <c r="C38" s="4" t="inlineStr">
        <is>
          <t xml:space="preserve"> </t>
        </is>
      </c>
      <c r="D38" s="6" t="n">
        <v>-1149</v>
      </c>
      <c r="E38" s="4" t="inlineStr">
        <is>
          <t xml:space="preserve"> </t>
        </is>
      </c>
    </row>
    <row r="39">
      <c r="A39" s="4" t="inlineStr">
        <is>
          <t>Commitments and Contingencies</t>
        </is>
      </c>
      <c r="B39" s="4" t="inlineStr">
        <is>
          <t xml:space="preserve"> </t>
        </is>
      </c>
      <c r="C39" s="4" t="inlineStr">
        <is>
          <t xml:space="preserve"> </t>
        </is>
      </c>
      <c r="D39" s="4" t="inlineStr">
        <is>
          <t xml:space="preserve"> </t>
        </is>
      </c>
      <c r="E39" s="4" t="inlineStr">
        <is>
          <t xml:space="preserve"> </t>
        </is>
      </c>
    </row>
    <row r="40">
      <c r="A40" s="4" t="inlineStr">
        <is>
          <t>Redeemable noncontrolling interests</t>
        </is>
      </c>
      <c r="B40" s="5" t="n">
        <v>-34102</v>
      </c>
      <c r="C40" s="4" t="inlineStr">
        <is>
          <t xml:space="preserve"> </t>
        </is>
      </c>
      <c r="D40" s="5" t="n">
        <v>-4314</v>
      </c>
      <c r="E40" s="4" t="inlineStr">
        <is>
          <t xml:space="preserve"> </t>
        </is>
      </c>
    </row>
    <row r="41">
      <c r="A41" s="4" t="inlineStr">
        <is>
          <t>Equity interests</t>
        </is>
      </c>
      <c r="B41" s="5" t="n">
        <v>-181327</v>
      </c>
      <c r="C41" s="4" t="inlineStr">
        <is>
          <t xml:space="preserve"> </t>
        </is>
      </c>
      <c r="D41" s="5" t="n">
        <v>-92658</v>
      </c>
      <c r="E41" s="4" t="inlineStr">
        <is>
          <t xml:space="preserve"> </t>
        </is>
      </c>
    </row>
    <row r="42">
      <c r="A42" s="4" t="inlineStr">
        <is>
          <t>Total liabilities, noncontrolling interests, and shareholders' equity</t>
        </is>
      </c>
      <c r="B42" s="5" t="n">
        <v>-265812</v>
      </c>
      <c r="C42" s="4" t="inlineStr">
        <is>
          <t xml:space="preserve"> </t>
        </is>
      </c>
      <c r="D42" s="5" t="n">
        <v>-98121</v>
      </c>
      <c r="E42" s="4" t="inlineStr">
        <is>
          <t xml:space="preserve"> </t>
        </is>
      </c>
    </row>
    <row r="43">
      <c r="A43" s="4" t="inlineStr">
        <is>
          <t>Consolidated Company Entities | Operating Segement</t>
        </is>
      </c>
      <c r="B43" s="4" t="inlineStr">
        <is>
          <t xml:space="preserve"> </t>
        </is>
      </c>
      <c r="C43" s="4" t="inlineStr">
        <is>
          <t xml:space="preserve"> </t>
        </is>
      </c>
      <c r="D43" s="4" t="inlineStr">
        <is>
          <t xml:space="preserve"> </t>
        </is>
      </c>
      <c r="E43" s="4" t="inlineStr">
        <is>
          <t xml:space="preserve"> </t>
        </is>
      </c>
    </row>
    <row r="44">
      <c r="A44" s="3" t="inlineStr">
        <is>
          <t>Assets [Abstract]</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14446</v>
      </c>
      <c r="C45" s="4" t="inlineStr">
        <is>
          <t xml:space="preserve"> </t>
        </is>
      </c>
      <c r="D45" s="5" t="n">
        <v>10477</v>
      </c>
      <c r="E45" s="4" t="inlineStr">
        <is>
          <t xml:space="preserve"> </t>
        </is>
      </c>
    </row>
    <row r="46">
      <c r="A46" s="4" t="inlineStr">
        <is>
          <t>Fees receivable</t>
        </is>
      </c>
      <c r="B46" s="5" t="n">
        <v>59047</v>
      </c>
      <c r="C46" s="4" t="inlineStr">
        <is>
          <t xml:space="preserve"> </t>
        </is>
      </c>
      <c r="D46" s="5" t="n">
        <v>4453</v>
      </c>
      <c r="E46" s="4" t="inlineStr">
        <is>
          <t xml:space="preserve"> </t>
        </is>
      </c>
    </row>
    <row r="47">
      <c r="A47" s="4" t="inlineStr">
        <is>
          <t>Investments, at fair value</t>
        </is>
      </c>
      <c r="B47" s="5" t="n">
        <v>91435</v>
      </c>
      <c r="C47" s="4" t="inlineStr">
        <is>
          <t xml:space="preserve"> </t>
        </is>
      </c>
      <c r="D47" s="5" t="n">
        <v>37620</v>
      </c>
      <c r="E47" s="4" t="inlineStr">
        <is>
          <t xml:space="preserve"> </t>
        </is>
      </c>
    </row>
    <row r="48">
      <c r="A48" s="4" t="inlineStr">
        <is>
          <t>Other Investments</t>
        </is>
      </c>
      <c r="B48" s="5" t="n">
        <v>228870</v>
      </c>
      <c r="C48" s="4" t="inlineStr">
        <is>
          <t xml:space="preserve"> </t>
        </is>
      </c>
      <c r="D48" s="5" t="n">
        <v>103962</v>
      </c>
      <c r="E48" s="4" t="inlineStr">
        <is>
          <t xml:space="preserve"> </t>
        </is>
      </c>
    </row>
    <row r="49">
      <c r="A49" s="4" t="inlineStr">
        <is>
          <t>Digital assets</t>
        </is>
      </c>
      <c r="B49" s="5" t="n">
        <v>13240</v>
      </c>
      <c r="C49" s="4" t="inlineStr">
        <is>
          <t xml:space="preserve"> </t>
        </is>
      </c>
      <c r="D49" s="5" t="n">
        <v>1829</v>
      </c>
      <c r="E49" s="4" t="inlineStr">
        <is>
          <t xml:space="preserve"> </t>
        </is>
      </c>
    </row>
    <row r="50">
      <c r="A50" s="4" t="inlineStr">
        <is>
          <t>Intangible assets, net</t>
        </is>
      </c>
      <c r="B50" s="5" t="n">
        <v>44531</v>
      </c>
      <c r="C50" s="4" t="inlineStr">
        <is>
          <t xml:space="preserve"> </t>
        </is>
      </c>
      <c r="D50" s="5" t="n">
        <v>43876</v>
      </c>
      <c r="E50" s="4" t="inlineStr">
        <is>
          <t xml:space="preserve"> </t>
        </is>
      </c>
    </row>
    <row r="51">
      <c r="A51" s="4" t="inlineStr">
        <is>
          <t>Goodwill</t>
        </is>
      </c>
      <c r="B51" s="5" t="n">
        <v>24425</v>
      </c>
      <c r="C51" s="4" t="inlineStr">
        <is>
          <t xml:space="preserve"> </t>
        </is>
      </c>
      <c r="D51" s="5" t="n">
        <v>19273</v>
      </c>
      <c r="E51" s="4" t="inlineStr">
        <is>
          <t xml:space="preserve"> </t>
        </is>
      </c>
    </row>
    <row r="52">
      <c r="A52" s="4" t="inlineStr">
        <is>
          <t>Other assets</t>
        </is>
      </c>
      <c r="B52" s="5" t="n">
        <v>7591</v>
      </c>
      <c r="C52" s="4" t="inlineStr">
        <is>
          <t xml:space="preserve"> </t>
        </is>
      </c>
      <c r="D52" s="5" t="n">
        <v>10393</v>
      </c>
      <c r="E52" s="4" t="inlineStr">
        <is>
          <t xml:space="preserve"> </t>
        </is>
      </c>
    </row>
    <row r="53">
      <c r="A53" s="4" t="inlineStr">
        <is>
          <t>Total Assets</t>
        </is>
      </c>
      <c r="B53" s="5" t="n">
        <v>483585</v>
      </c>
      <c r="C53" s="4" t="inlineStr">
        <is>
          <t xml:space="preserve"> </t>
        </is>
      </c>
      <c r="D53" s="5" t="n">
        <v>231883</v>
      </c>
      <c r="E53" s="4" t="inlineStr">
        <is>
          <t xml:space="preserve"> </t>
        </is>
      </c>
    </row>
    <row r="54">
      <c r="A54" s="3" t="inlineStr">
        <is>
          <t>Liabilities And Stockholders Equity [Abstract]</t>
        </is>
      </c>
      <c r="B54" s="4" t="inlineStr">
        <is>
          <t xml:space="preserve"> </t>
        </is>
      </c>
      <c r="C54" s="4" t="inlineStr">
        <is>
          <t xml:space="preserve"> </t>
        </is>
      </c>
      <c r="D54" s="4" t="inlineStr">
        <is>
          <t xml:space="preserve"> </t>
        </is>
      </c>
      <c r="E54" s="4" t="inlineStr">
        <is>
          <t xml:space="preserve"> </t>
        </is>
      </c>
    </row>
    <row r="55">
      <c r="A55" s="4" t="inlineStr">
        <is>
          <t>Accounts payable, accrued expenses and other</t>
        </is>
      </c>
      <c r="B55" s="5" t="n">
        <v>22011</v>
      </c>
      <c r="C55" s="4" t="inlineStr">
        <is>
          <t xml:space="preserve"> </t>
        </is>
      </c>
      <c r="D55" s="5" t="n">
        <v>3839</v>
      </c>
      <c r="E55" s="4" t="inlineStr">
        <is>
          <t xml:space="preserve"> </t>
        </is>
      </c>
    </row>
    <row r="56">
      <c r="A56" s="4" t="inlineStr">
        <is>
          <t>Accrued third party distribution expenses</t>
        </is>
      </c>
      <c r="B56" s="5" t="n">
        <v>6522</v>
      </c>
      <c r="C56" s="4" t="inlineStr">
        <is>
          <t xml:space="preserve"> </t>
        </is>
      </c>
      <c r="D56" s="5" t="n">
        <v>1022</v>
      </c>
      <c r="E56" s="4" t="inlineStr">
        <is>
          <t xml:space="preserve"> </t>
        </is>
      </c>
    </row>
    <row r="57">
      <c r="A57" s="4" t="inlineStr">
        <is>
          <t>Deferred revenue</t>
        </is>
      </c>
      <c r="B57" s="5" t="n">
        <v>222</v>
      </c>
      <c r="C57" s="4" t="inlineStr">
        <is>
          <t xml:space="preserve"> </t>
        </is>
      </c>
      <c r="D57" s="5" t="n">
        <v>70</v>
      </c>
      <c r="E57" s="4" t="inlineStr">
        <is>
          <t xml:space="preserve"> </t>
        </is>
      </c>
    </row>
    <row r="58">
      <c r="A58" s="4" t="inlineStr">
        <is>
          <t>Deferred tax liability, net</t>
        </is>
      </c>
      <c r="B58" s="5" t="n">
        <v>95683</v>
      </c>
      <c r="C58" s="4" t="inlineStr">
        <is>
          <t xml:space="preserve"> </t>
        </is>
      </c>
      <c r="D58" s="5" t="n">
        <v>617</v>
      </c>
      <c r="E58" s="4" t="inlineStr">
        <is>
          <t xml:space="preserve"> </t>
        </is>
      </c>
    </row>
    <row r="59">
      <c r="A59" s="4" t="inlineStr">
        <is>
          <t>Due to affiliates</t>
        </is>
      </c>
      <c r="B59" s="6" t="n">
        <v>11597</v>
      </c>
      <c r="C59" s="4" t="inlineStr">
        <is>
          <t xml:space="preserve"> </t>
        </is>
      </c>
      <c r="D59" s="6" t="n">
        <v>9966</v>
      </c>
      <c r="E59" s="4" t="inlineStr">
        <is>
          <t xml:space="preserve"> </t>
        </is>
      </c>
    </row>
    <row r="60">
      <c r="A60" s="4" t="inlineStr">
        <is>
          <t>Other Liability, Noncurrent, Related Party [Extensible Enumeration]</t>
        </is>
      </c>
      <c r="B60" s="4" t="inlineStr">
        <is>
          <t>us-gaap:RelatedPartyMember</t>
        </is>
      </c>
      <c r="C60" s="4" t="inlineStr">
        <is>
          <t xml:space="preserve"> </t>
        </is>
      </c>
      <c r="D60" s="4" t="inlineStr">
        <is>
          <t>us-gaap:RelatedPartyMember</t>
        </is>
      </c>
      <c r="E60" s="4" t="inlineStr">
        <is>
          <t xml:space="preserve"> </t>
        </is>
      </c>
    </row>
    <row r="61">
      <c r="A61" s="4" t="inlineStr">
        <is>
          <t>Operating lease liability</t>
        </is>
      </c>
      <c r="B61" s="6" t="n">
        <v>7379</v>
      </c>
      <c r="C61" s="4" t="inlineStr">
        <is>
          <t xml:space="preserve"> </t>
        </is>
      </c>
      <c r="D61" s="6" t="n">
        <v>7281</v>
      </c>
      <c r="E61" s="4" t="inlineStr">
        <is>
          <t xml:space="preserve"> </t>
        </is>
      </c>
    </row>
    <row r="62">
      <c r="A62" s="4" t="inlineStr">
        <is>
          <t>Total liabilities</t>
        </is>
      </c>
      <c r="B62" s="5" t="n">
        <v>143414</v>
      </c>
      <c r="C62" s="4" t="inlineStr">
        <is>
          <t xml:space="preserve"> </t>
        </is>
      </c>
      <c r="D62" s="5" t="n">
        <v>22795</v>
      </c>
      <c r="E62" s="4" t="inlineStr">
        <is>
          <t xml:space="preserve"> </t>
        </is>
      </c>
    </row>
    <row r="63">
      <c r="A63" s="4" t="inlineStr">
        <is>
          <t>Commitments and Contingencies</t>
        </is>
      </c>
      <c r="B63" s="4" t="inlineStr">
        <is>
          <t xml:space="preserve"> </t>
        </is>
      </c>
      <c r="C63" s="4" t="inlineStr">
        <is>
          <t xml:space="preserve"> </t>
        </is>
      </c>
      <c r="D63" s="4" t="inlineStr">
        <is>
          <t xml:space="preserve"> </t>
        </is>
      </c>
      <c r="E63" s="4" t="inlineStr">
        <is>
          <t xml:space="preserve"> </t>
        </is>
      </c>
    </row>
    <row r="64">
      <c r="A64" s="4" t="inlineStr">
        <is>
          <t>Equity interests</t>
        </is>
      </c>
      <c r="B64" s="5" t="n">
        <v>340171</v>
      </c>
      <c r="C64" s="4" t="inlineStr">
        <is>
          <t xml:space="preserve"> </t>
        </is>
      </c>
      <c r="D64" s="5" t="n">
        <v>209088</v>
      </c>
      <c r="E64" s="4" t="inlineStr">
        <is>
          <t xml:space="preserve"> </t>
        </is>
      </c>
    </row>
    <row r="65">
      <c r="A65" s="4" t="inlineStr">
        <is>
          <t>Total liabilities, noncontrolling interests, and shareholders' equity</t>
        </is>
      </c>
      <c r="B65" s="5" t="n">
        <v>483585</v>
      </c>
      <c r="C65" s="4" t="inlineStr">
        <is>
          <t xml:space="preserve"> </t>
        </is>
      </c>
      <c r="D65" s="5" t="n">
        <v>231883</v>
      </c>
      <c r="E65" s="4" t="inlineStr">
        <is>
          <t xml:space="preserve"> </t>
        </is>
      </c>
    </row>
    <row r="66">
      <c r="A66" s="4" t="inlineStr">
        <is>
          <t>Consolidated Investment Products</t>
        </is>
      </c>
      <c r="B66" s="4" t="inlineStr">
        <is>
          <t xml:space="preserve"> </t>
        </is>
      </c>
      <c r="C66" s="4" t="inlineStr">
        <is>
          <t xml:space="preserve"> </t>
        </is>
      </c>
      <c r="D66" s="4" t="inlineStr">
        <is>
          <t xml:space="preserve"> </t>
        </is>
      </c>
      <c r="E66" s="4" t="inlineStr">
        <is>
          <t xml:space="preserve"> </t>
        </is>
      </c>
    </row>
    <row r="67">
      <c r="A67" s="3" t="inlineStr">
        <is>
          <t>Assets [Abstract]</t>
        </is>
      </c>
      <c r="B67" s="4" t="inlineStr">
        <is>
          <t xml:space="preserve"> </t>
        </is>
      </c>
      <c r="C67" s="4" t="inlineStr">
        <is>
          <t xml:space="preserve"> </t>
        </is>
      </c>
      <c r="D67" s="4" t="inlineStr">
        <is>
          <t xml:space="preserve"> </t>
        </is>
      </c>
      <c r="E67" s="4" t="inlineStr">
        <is>
          <t xml:space="preserve"> </t>
        </is>
      </c>
    </row>
    <row r="68">
      <c r="A68" s="4" t="inlineStr">
        <is>
          <t>Cash and cash equivalents</t>
        </is>
      </c>
      <c r="B68" s="5" t="n">
        <v>44306</v>
      </c>
      <c r="C68" s="4" t="inlineStr">
        <is>
          <t xml:space="preserve"> </t>
        </is>
      </c>
      <c r="D68" s="5" t="n">
        <v>59117</v>
      </c>
      <c r="E68" s="4" t="inlineStr">
        <is>
          <t xml:space="preserve"> </t>
        </is>
      </c>
    </row>
    <row r="69">
      <c r="A69" s="4" t="inlineStr">
        <is>
          <t>Investments, at fair value</t>
        </is>
      </c>
      <c r="B69" s="5" t="n">
        <v>1746850</v>
      </c>
      <c r="C69" s="4" t="inlineStr">
        <is>
          <t xml:space="preserve"> </t>
        </is>
      </c>
      <c r="D69" s="5" t="n">
        <v>903435</v>
      </c>
      <c r="E69" s="4" t="inlineStr">
        <is>
          <t xml:space="preserve"> </t>
        </is>
      </c>
    </row>
    <row r="70">
      <c r="A70" s="3" t="inlineStr">
        <is>
          <t>Liabilities And Stockholders Equity [Abstract]</t>
        </is>
      </c>
      <c r="B70" s="4" t="inlineStr">
        <is>
          <t xml:space="preserve"> </t>
        </is>
      </c>
      <c r="C70" s="4" t="inlineStr">
        <is>
          <t xml:space="preserve"> </t>
        </is>
      </c>
      <c r="D70" s="4" t="inlineStr">
        <is>
          <t xml:space="preserve"> </t>
        </is>
      </c>
      <c r="E70" s="4" t="inlineStr">
        <is>
          <t xml:space="preserve"> </t>
        </is>
      </c>
    </row>
    <row r="71">
      <c r="A71" s="4" t="inlineStr">
        <is>
          <t>Accounts payable, accrued expenses and other</t>
        </is>
      </c>
      <c r="B71" s="5" t="n">
        <v>1486</v>
      </c>
      <c r="C71" s="4" t="inlineStr">
        <is>
          <t xml:space="preserve"> </t>
        </is>
      </c>
      <c r="D71" s="5" t="n">
        <v>5840</v>
      </c>
      <c r="E71" s="4" t="inlineStr">
        <is>
          <t xml:space="preserve"> </t>
        </is>
      </c>
    </row>
    <row r="72">
      <c r="A72" s="4" t="inlineStr">
        <is>
          <t>Other liabilities</t>
        </is>
      </c>
      <c r="B72" s="5" t="n">
        <v>2793</v>
      </c>
      <c r="C72" s="4" t="inlineStr">
        <is>
          <t xml:space="preserve"> </t>
        </is>
      </c>
      <c r="D72" s="5" t="n">
        <v>160</v>
      </c>
      <c r="E72" s="4" t="inlineStr">
        <is>
          <t xml:space="preserve"> </t>
        </is>
      </c>
    </row>
    <row r="73">
      <c r="A73" s="4" t="inlineStr">
        <is>
          <t>Due to affiliates</t>
        </is>
      </c>
      <c r="B73" s="4" t="inlineStr">
        <is>
          <t xml:space="preserve"> </t>
        </is>
      </c>
      <c r="C73" s="4" t="inlineStr">
        <is>
          <t xml:space="preserve"> </t>
        </is>
      </c>
      <c r="D73" s="5" t="n">
        <v>160</v>
      </c>
      <c r="E73" s="4" t="inlineStr">
        <is>
          <t xml:space="preserve"> </t>
        </is>
      </c>
    </row>
    <row r="74">
      <c r="A74" s="4" t="inlineStr">
        <is>
          <t>Consolidated Investment Products | Operating Segement</t>
        </is>
      </c>
      <c r="B74" s="4" t="inlineStr">
        <is>
          <t xml:space="preserve"> </t>
        </is>
      </c>
      <c r="C74" s="4" t="inlineStr">
        <is>
          <t xml:space="preserve"> </t>
        </is>
      </c>
      <c r="D74" s="4" t="inlineStr">
        <is>
          <t xml:space="preserve"> </t>
        </is>
      </c>
      <c r="E74" s="4" t="inlineStr">
        <is>
          <t xml:space="preserve"> </t>
        </is>
      </c>
    </row>
    <row r="75">
      <c r="A75" s="3" t="inlineStr">
        <is>
          <t>Assets [Abstract]</t>
        </is>
      </c>
      <c r="B75" s="4" t="inlineStr">
        <is>
          <t xml:space="preserve"> </t>
        </is>
      </c>
      <c r="C75" s="4" t="inlineStr">
        <is>
          <t xml:space="preserve"> </t>
        </is>
      </c>
      <c r="D75" s="4" t="inlineStr">
        <is>
          <t xml:space="preserve"> </t>
        </is>
      </c>
      <c r="E75" s="4" t="inlineStr">
        <is>
          <t xml:space="preserve"> </t>
        </is>
      </c>
    </row>
    <row r="76">
      <c r="A76" s="4" t="inlineStr">
        <is>
          <t>Cash and cash equivalents</t>
        </is>
      </c>
      <c r="B76" s="5" t="n">
        <v>44306</v>
      </c>
      <c r="C76" s="4" t="inlineStr">
        <is>
          <t xml:space="preserve"> </t>
        </is>
      </c>
      <c r="D76" s="5" t="n">
        <v>59117</v>
      </c>
      <c r="E76" s="4" t="inlineStr">
        <is>
          <t xml:space="preserve"> </t>
        </is>
      </c>
    </row>
    <row r="77">
      <c r="A77" s="4" t="inlineStr">
        <is>
          <t>Investments, at fair value</t>
        </is>
      </c>
      <c r="B77" s="5" t="n">
        <v>1746850</v>
      </c>
      <c r="C77" s="4" t="inlineStr">
        <is>
          <t xml:space="preserve"> </t>
        </is>
      </c>
      <c r="D77" s="5" t="n">
        <v>903435</v>
      </c>
      <c r="E77" s="4" t="inlineStr">
        <is>
          <t xml:space="preserve"> </t>
        </is>
      </c>
    </row>
    <row r="78">
      <c r="A78" s="4" t="inlineStr">
        <is>
          <t>Other assets</t>
        </is>
      </c>
      <c r="B78" s="5" t="n">
        <v>19247</v>
      </c>
      <c r="C78" s="4" t="inlineStr">
        <is>
          <t xml:space="preserve"> </t>
        </is>
      </c>
      <c r="D78" s="5" t="n">
        <v>19903</v>
      </c>
      <c r="E78" s="4" t="inlineStr">
        <is>
          <t xml:space="preserve"> </t>
        </is>
      </c>
    </row>
    <row r="79">
      <c r="A79" s="4" t="inlineStr">
        <is>
          <t>Total Assets</t>
        </is>
      </c>
      <c r="B79" s="5" t="n">
        <v>1810403</v>
      </c>
      <c r="C79" s="4" t="inlineStr">
        <is>
          <t xml:space="preserve"> </t>
        </is>
      </c>
      <c r="D79" s="5" t="n">
        <v>982455</v>
      </c>
      <c r="E79" s="4" t="inlineStr">
        <is>
          <t xml:space="preserve"> </t>
        </is>
      </c>
    </row>
    <row r="80">
      <c r="A80" s="3" t="inlineStr">
        <is>
          <t>Liabilities And Stockholders Equity [Abstract]</t>
        </is>
      </c>
      <c r="B80" s="4" t="inlineStr">
        <is>
          <t xml:space="preserve"> </t>
        </is>
      </c>
      <c r="C80" s="4" t="inlineStr">
        <is>
          <t xml:space="preserve"> </t>
        </is>
      </c>
      <c r="D80" s="4" t="inlineStr">
        <is>
          <t xml:space="preserve"> </t>
        </is>
      </c>
      <c r="E80" s="4" t="inlineStr">
        <is>
          <t xml:space="preserve"> </t>
        </is>
      </c>
    </row>
    <row r="81">
      <c r="A81" s="4" t="inlineStr">
        <is>
          <t>Accounts payable, accrued expenses and other</t>
        </is>
      </c>
      <c r="B81" s="5" t="n">
        <v>1494</v>
      </c>
      <c r="C81" s="4" t="inlineStr">
        <is>
          <t xml:space="preserve"> </t>
        </is>
      </c>
      <c r="D81" s="5" t="n">
        <v>5840</v>
      </c>
      <c r="E81" s="4" t="inlineStr">
        <is>
          <t xml:space="preserve"> </t>
        </is>
      </c>
    </row>
    <row r="82">
      <c r="A82" s="4" t="inlineStr">
        <is>
          <t>Other liabilities</t>
        </is>
      </c>
      <c r="B82" s="5" t="n">
        <v>2793</v>
      </c>
      <c r="C82" s="4" t="inlineStr">
        <is>
          <t xml:space="preserve"> </t>
        </is>
      </c>
      <c r="D82" s="5" t="n">
        <v>160</v>
      </c>
      <c r="E82" s="4" t="inlineStr">
        <is>
          <t xml:space="preserve"> </t>
        </is>
      </c>
    </row>
    <row r="83">
      <c r="A83" s="4" t="inlineStr">
        <is>
          <t>Due to affiliates</t>
        </is>
      </c>
      <c r="B83" s="6" t="n">
        <v>50375</v>
      </c>
      <c r="C83" s="4" t="inlineStr">
        <is>
          <t xml:space="preserve"> </t>
        </is>
      </c>
      <c r="D83" s="6" t="n">
        <v>1149</v>
      </c>
      <c r="E83" s="4" t="inlineStr">
        <is>
          <t xml:space="preserve"> </t>
        </is>
      </c>
    </row>
    <row r="84">
      <c r="A84" s="4" t="inlineStr">
        <is>
          <t>Other Liability, Related Party [Extensible Enumeration]</t>
        </is>
      </c>
      <c r="B84" s="4" t="inlineStr">
        <is>
          <t>us-gaap:RelatedPartyMember</t>
        </is>
      </c>
      <c r="C84" s="4" t="inlineStr">
        <is>
          <t xml:space="preserve"> </t>
        </is>
      </c>
      <c r="D84" s="4" t="inlineStr">
        <is>
          <t>us-gaap:RelatedPartyMember</t>
        </is>
      </c>
      <c r="E84" s="4" t="inlineStr">
        <is>
          <t xml:space="preserve"> </t>
        </is>
      </c>
    </row>
    <row r="85">
      <c r="A85" s="4" t="inlineStr">
        <is>
          <t>Total liabilities</t>
        </is>
      </c>
      <c r="B85" s="6" t="n">
        <v>54662</v>
      </c>
      <c r="C85" s="4" t="inlineStr">
        <is>
          <t xml:space="preserve"> </t>
        </is>
      </c>
      <c r="D85" s="6" t="n">
        <v>7149</v>
      </c>
      <c r="E85" s="4" t="inlineStr">
        <is>
          <t xml:space="preserve"> </t>
        </is>
      </c>
    </row>
    <row r="86">
      <c r="A86" s="4" t="inlineStr">
        <is>
          <t>Commitments and Contingencies</t>
        </is>
      </c>
      <c r="B86" s="4" t="inlineStr">
        <is>
          <t xml:space="preserve"> </t>
        </is>
      </c>
      <c r="C86" s="4" t="inlineStr">
        <is>
          <t xml:space="preserve"> </t>
        </is>
      </c>
      <c r="D86" s="4" t="inlineStr">
        <is>
          <t xml:space="preserve"> </t>
        </is>
      </c>
      <c r="E86" s="4" t="inlineStr">
        <is>
          <t xml:space="preserve"> </t>
        </is>
      </c>
    </row>
    <row r="87">
      <c r="A87" s="4" t="inlineStr">
        <is>
          <t>Redeemable noncontrolling interests</t>
        </is>
      </c>
      <c r="B87" s="5" t="n">
        <v>1574414</v>
      </c>
      <c r="C87" s="4" t="inlineStr">
        <is>
          <t xml:space="preserve"> </t>
        </is>
      </c>
      <c r="D87" s="5" t="n">
        <v>882648</v>
      </c>
      <c r="E87" s="4" t="inlineStr">
        <is>
          <t xml:space="preserve"> </t>
        </is>
      </c>
    </row>
    <row r="88">
      <c r="A88" s="4" t="inlineStr">
        <is>
          <t>Equity interests</t>
        </is>
      </c>
      <c r="B88" s="5" t="n">
        <v>181327</v>
      </c>
      <c r="C88" s="4" t="inlineStr">
        <is>
          <t xml:space="preserve"> </t>
        </is>
      </c>
      <c r="D88" s="5" t="n">
        <v>92658</v>
      </c>
      <c r="E88" s="4" t="inlineStr">
        <is>
          <t xml:space="preserve"> </t>
        </is>
      </c>
    </row>
    <row r="89">
      <c r="A89" s="4" t="inlineStr">
        <is>
          <t>Total liabilities, noncontrolling interests, and shareholders' equity</t>
        </is>
      </c>
      <c r="B89" s="6" t="n">
        <v>1810403</v>
      </c>
      <c r="C89" s="4" t="inlineStr">
        <is>
          <t xml:space="preserve"> </t>
        </is>
      </c>
      <c r="D89" s="6" t="n">
        <v>982455</v>
      </c>
      <c r="E8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vestment Products - Schedule of Results of Operations (Details) - USD ($) $ in Thousands</t>
        </is>
      </c>
      <c r="B1" s="2" t="inlineStr">
        <is>
          <t>12 Months Ended</t>
        </is>
      </c>
    </row>
    <row r="2">
      <c r="B2" s="2" t="inlineStr">
        <is>
          <t>Dec. 31, 2024</t>
        </is>
      </c>
      <c r="C2" s="2" t="inlineStr">
        <is>
          <t>Dec. 31, 2023</t>
        </is>
      </c>
    </row>
    <row r="3">
      <c r="A3" s="3" t="inlineStr">
        <is>
          <t>Condensed Income Statements, Captions [Line Items]</t>
        </is>
      </c>
      <c r="B3" s="4" t="inlineStr">
        <is>
          <t xml:space="preserve"> </t>
        </is>
      </c>
      <c r="C3" s="4" t="inlineStr">
        <is>
          <t xml:space="preserve"> </t>
        </is>
      </c>
    </row>
    <row r="4">
      <c r="A4" s="4" t="inlineStr">
        <is>
          <t>Revenue</t>
        </is>
      </c>
      <c r="B4" s="6" t="n">
        <v>57181</v>
      </c>
      <c r="C4" s="6" t="n">
        <v>47263</v>
      </c>
    </row>
    <row r="5">
      <c r="A5" s="3" t="inlineStr">
        <is>
          <t>Operating expenses:</t>
        </is>
      </c>
      <c r="B5" s="4" t="inlineStr">
        <is>
          <t xml:space="preserve"> </t>
        </is>
      </c>
      <c r="C5" s="4" t="inlineStr">
        <is>
          <t xml:space="preserve"> </t>
        </is>
      </c>
    </row>
    <row r="6">
      <c r="A6" s="4" t="inlineStr">
        <is>
          <t>Compensation, related employee benefits, and cost of goods sold</t>
        </is>
      </c>
      <c r="B6" s="5" t="n">
        <v>38579</v>
      </c>
      <c r="C6" s="5" t="n">
        <v>26851</v>
      </c>
    </row>
    <row r="7">
      <c r="A7" s="4" t="inlineStr">
        <is>
          <t>Sales, distribution and marketing</t>
        </is>
      </c>
      <c r="B7" s="5" t="n">
        <v>19510</v>
      </c>
      <c r="C7" s="5" t="n">
        <v>10209</v>
      </c>
    </row>
    <row r="8">
      <c r="A8" s="4" t="inlineStr">
        <is>
          <t>Depreciation and amortization</t>
        </is>
      </c>
      <c r="B8" s="5" t="n">
        <v>1919</v>
      </c>
      <c r="C8" s="5" t="n">
        <v>1828</v>
      </c>
    </row>
    <row r="9">
      <c r="A9" s="4" t="inlineStr">
        <is>
          <t>General and administrative expenses</t>
        </is>
      </c>
      <c r="B9" s="5" t="n">
        <v>10383</v>
      </c>
      <c r="C9" s="5" t="n">
        <v>8493</v>
      </c>
    </row>
    <row r="10">
      <c r="A10" s="4" t="inlineStr">
        <is>
          <t>Expenses of consolidated investment products</t>
        </is>
      </c>
      <c r="B10" s="5" t="n">
        <v>2319</v>
      </c>
      <c r="C10" s="5" t="n">
        <v>1664</v>
      </c>
    </row>
    <row r="11">
      <c r="A11" s="4" t="inlineStr">
        <is>
          <t>Total operating expenses</t>
        </is>
      </c>
      <c r="B11" s="5" t="n">
        <v>72710</v>
      </c>
      <c r="C11" s="5" t="n">
        <v>49045</v>
      </c>
    </row>
    <row r="12">
      <c r="A12" s="4" t="inlineStr">
        <is>
          <t>Operating income (loss)</t>
        </is>
      </c>
      <c r="B12" s="5" t="n">
        <v>-15529</v>
      </c>
      <c r="C12" s="5" t="n">
        <v>-1782</v>
      </c>
    </row>
    <row r="13">
      <c r="A13" s="3" t="inlineStr">
        <is>
          <t>Other income (expense):</t>
        </is>
      </c>
      <c r="B13" s="4" t="inlineStr">
        <is>
          <t xml:space="preserve"> </t>
        </is>
      </c>
      <c r="C13" s="4" t="inlineStr">
        <is>
          <t xml:space="preserve"> </t>
        </is>
      </c>
    </row>
    <row r="14">
      <c r="A14" s="4" t="inlineStr">
        <is>
          <t>Equity earnings (losses), net</t>
        </is>
      </c>
      <c r="B14" s="5" t="n">
        <v>6037</v>
      </c>
      <c r="C14" s="5" t="n">
        <v>-2448</v>
      </c>
    </row>
    <row r="15">
      <c r="A15" s="4" t="inlineStr">
        <is>
          <t>Interest and dividends</t>
        </is>
      </c>
      <c r="B15" s="5" t="n">
        <v>1714</v>
      </c>
      <c r="C15" s="5" t="n">
        <v>826</v>
      </c>
    </row>
    <row r="16">
      <c r="A16" s="4" t="inlineStr">
        <is>
          <t>Other income (expense)</t>
        </is>
      </c>
      <c r="B16" s="5" t="n">
        <v>-2985</v>
      </c>
      <c r="C16" s="5" t="n">
        <v>-669</v>
      </c>
    </row>
    <row r="17">
      <c r="A17" s="4" t="inlineStr">
        <is>
          <t>Unrealized (loss) gain on digital assets, net</t>
        </is>
      </c>
      <c r="B17" s="5" t="n">
        <v>6984</v>
      </c>
      <c r="C17" s="4" t="inlineStr">
        <is>
          <t xml:space="preserve"> </t>
        </is>
      </c>
    </row>
    <row r="18">
      <c r="A18" s="4" t="inlineStr">
        <is>
          <t>Realized gain on investments, net</t>
        </is>
      </c>
      <c r="B18" s="5" t="n">
        <v>432</v>
      </c>
      <c r="C18" s="5" t="n">
        <v>1388</v>
      </c>
    </row>
    <row r="19">
      <c r="A19" s="4" t="inlineStr">
        <is>
          <t>Unrealized gain (losses) on investments net</t>
        </is>
      </c>
      <c r="B19" s="5" t="n">
        <v>41329</v>
      </c>
      <c r="C19" s="5" t="n">
        <v>-15376</v>
      </c>
    </row>
    <row r="20">
      <c r="A20" s="4" t="inlineStr">
        <is>
          <t>Total other income (expense), net</t>
        </is>
      </c>
      <c r="B20" s="5" t="n">
        <v>914623</v>
      </c>
      <c r="C20" s="5" t="n">
        <v>90889</v>
      </c>
    </row>
    <row r="21">
      <c r="A21" s="4" t="inlineStr">
        <is>
          <t>Income before provision for income taxes</t>
        </is>
      </c>
      <c r="B21" s="5" t="n">
        <v>899094</v>
      </c>
      <c r="C21" s="5" t="n">
        <v>89107</v>
      </c>
    </row>
    <row r="22">
      <c r="A22" s="4" t="inlineStr">
        <is>
          <t>Income tax (expense) benefit</t>
        </is>
      </c>
      <c r="B22" s="5" t="n">
        <v>104283</v>
      </c>
      <c r="C22" s="5" t="n">
        <v>-122</v>
      </c>
    </row>
    <row r="23">
      <c r="A23" s="4" t="inlineStr">
        <is>
          <t>Net income</t>
        </is>
      </c>
      <c r="B23" s="5" t="n">
        <v>794811</v>
      </c>
      <c r="C23" s="5" t="n">
        <v>89229</v>
      </c>
    </row>
    <row r="24">
      <c r="A24" s="4" t="inlineStr">
        <is>
          <t>Less: net income attributable to redeemable noncontrolling interests</t>
        </is>
      </c>
      <c r="B24" s="5" t="n">
        <v>-702339</v>
      </c>
      <c r="C24" s="5" t="n">
        <v>-93721</v>
      </c>
    </row>
    <row r="25">
      <c r="A25" s="4" t="inlineStr">
        <is>
          <t>Net income (loss) attributable to Horizon Kinetics Holding Corporation</t>
        </is>
      </c>
      <c r="B25" s="5" t="n">
        <v>92472</v>
      </c>
      <c r="C25" s="5" t="n">
        <v>-4492</v>
      </c>
    </row>
    <row r="26">
      <c r="A26" s="4" t="inlineStr">
        <is>
          <t>Management and Advisory Fees</t>
        </is>
      </c>
      <c r="B26" s="4" t="inlineStr">
        <is>
          <t xml:space="preserve"> </t>
        </is>
      </c>
      <c r="C26" s="4" t="inlineStr">
        <is>
          <t xml:space="preserve"> </t>
        </is>
      </c>
    </row>
    <row r="27">
      <c r="A27" s="3" t="inlineStr">
        <is>
          <t>Condensed Income Statements, Captions [Line Items]</t>
        </is>
      </c>
      <c r="B27" s="4" t="inlineStr">
        <is>
          <t xml:space="preserve"> </t>
        </is>
      </c>
      <c r="C27" s="4" t="inlineStr">
        <is>
          <t xml:space="preserve"> </t>
        </is>
      </c>
    </row>
    <row r="28">
      <c r="A28" s="4" t="inlineStr">
        <is>
          <t>Revenue</t>
        </is>
      </c>
      <c r="B28" s="5" t="n">
        <v>55486</v>
      </c>
      <c r="C28" s="5" t="n">
        <v>46845</v>
      </c>
    </row>
    <row r="29">
      <c r="A29" s="4" t="inlineStr">
        <is>
          <t>Other Income and Fees</t>
        </is>
      </c>
      <c r="B29" s="4" t="inlineStr">
        <is>
          <t xml:space="preserve"> </t>
        </is>
      </c>
      <c r="C29" s="4" t="inlineStr">
        <is>
          <t xml:space="preserve"> </t>
        </is>
      </c>
    </row>
    <row r="30">
      <c r="A30" s="3" t="inlineStr">
        <is>
          <t>Condensed Income Statements, Captions [Line Items]</t>
        </is>
      </c>
      <c r="B30" s="4" t="inlineStr">
        <is>
          <t xml:space="preserve"> </t>
        </is>
      </c>
      <c r="C30" s="4" t="inlineStr">
        <is>
          <t xml:space="preserve"> </t>
        </is>
      </c>
    </row>
    <row r="31">
      <c r="A31" s="4" t="inlineStr">
        <is>
          <t>Revenue</t>
        </is>
      </c>
      <c r="B31" s="5" t="n">
        <v>1695</v>
      </c>
      <c r="C31" s="5" t="n">
        <v>418</v>
      </c>
    </row>
    <row r="32">
      <c r="A32" s="4" t="inlineStr">
        <is>
          <t>Eliminations</t>
        </is>
      </c>
      <c r="B32" s="4" t="inlineStr">
        <is>
          <t xml:space="preserve"> </t>
        </is>
      </c>
      <c r="C32" s="4" t="inlineStr">
        <is>
          <t xml:space="preserve"> </t>
        </is>
      </c>
    </row>
    <row r="33">
      <c r="A33" s="3" t="inlineStr">
        <is>
          <t>Condensed Income Statements, Captions [Line Items]</t>
        </is>
      </c>
      <c r="B33" s="4" t="inlineStr">
        <is>
          <t xml:space="preserve"> </t>
        </is>
      </c>
      <c r="C33" s="4" t="inlineStr">
        <is>
          <t xml:space="preserve"> </t>
        </is>
      </c>
    </row>
    <row r="34">
      <c r="A34" s="4" t="inlineStr">
        <is>
          <t>Revenue</t>
        </is>
      </c>
      <c r="B34" s="5" t="n">
        <v>-55995</v>
      </c>
      <c r="C34" s="5" t="n">
        <v>-3718</v>
      </c>
    </row>
    <row r="35">
      <c r="A35" s="3" t="inlineStr">
        <is>
          <t>Operating expenses:</t>
        </is>
      </c>
      <c r="B35" s="4" t="inlineStr">
        <is>
          <t xml:space="preserve"> </t>
        </is>
      </c>
      <c r="C35" s="4" t="inlineStr">
        <is>
          <t xml:space="preserve"> </t>
        </is>
      </c>
    </row>
    <row r="36">
      <c r="A36" s="4" t="inlineStr">
        <is>
          <t>General and administrative expenses</t>
        </is>
      </c>
      <c r="B36" s="5" t="n">
        <v>-107</v>
      </c>
      <c r="C36" s="5" t="n">
        <v>-88</v>
      </c>
    </row>
    <row r="37">
      <c r="A37" s="4" t="inlineStr">
        <is>
          <t>Expenses of consolidated investment products</t>
        </is>
      </c>
      <c r="B37" s="5" t="n">
        <v>-7896</v>
      </c>
      <c r="C37" s="5" t="n">
        <v>-3718</v>
      </c>
    </row>
    <row r="38">
      <c r="A38" s="4" t="inlineStr">
        <is>
          <t>Total operating expenses</t>
        </is>
      </c>
      <c r="B38" s="5" t="n">
        <v>-8003</v>
      </c>
      <c r="C38" s="5" t="n">
        <v>-3806</v>
      </c>
    </row>
    <row r="39">
      <c r="A39" s="4" t="inlineStr">
        <is>
          <t>Operating income (loss)</t>
        </is>
      </c>
      <c r="B39" s="5" t="n">
        <v>-47992</v>
      </c>
      <c r="C39" s="5" t="n">
        <v>88</v>
      </c>
    </row>
    <row r="40">
      <c r="A40" s="3" t="inlineStr">
        <is>
          <t>Other income (expense):</t>
        </is>
      </c>
      <c r="B40" s="4" t="inlineStr">
        <is>
          <t xml:space="preserve"> </t>
        </is>
      </c>
      <c r="C40" s="4" t="inlineStr">
        <is>
          <t xml:space="preserve"> </t>
        </is>
      </c>
    </row>
    <row r="41">
      <c r="A41" s="4" t="inlineStr">
        <is>
          <t>Equity earnings (losses), net</t>
        </is>
      </c>
      <c r="B41" s="5" t="n">
        <v>-100566</v>
      </c>
      <c r="C41" s="5" t="n">
        <v>-8153</v>
      </c>
    </row>
    <row r="42">
      <c r="A42" s="4" t="inlineStr">
        <is>
          <t>Total other income (expense), net</t>
        </is>
      </c>
      <c r="B42" s="5" t="n">
        <v>-100566</v>
      </c>
      <c r="C42" s="5" t="n">
        <v>-8153</v>
      </c>
    </row>
    <row r="43">
      <c r="A43" s="4" t="inlineStr">
        <is>
          <t>Income before provision for income taxes</t>
        </is>
      </c>
      <c r="B43" s="5" t="n">
        <v>-148558</v>
      </c>
      <c r="C43" s="5" t="n">
        <v>-8065</v>
      </c>
    </row>
    <row r="44">
      <c r="A44" s="4" t="inlineStr">
        <is>
          <t>Net income</t>
        </is>
      </c>
      <c r="B44" s="5" t="n">
        <v>-148558</v>
      </c>
      <c r="C44" s="5" t="n">
        <v>-8065</v>
      </c>
    </row>
    <row r="45">
      <c r="A45" s="4" t="inlineStr">
        <is>
          <t>Less: net income attributable to redeemable noncontrolling interests</t>
        </is>
      </c>
      <c r="B45" s="5" t="n">
        <v>60356</v>
      </c>
      <c r="C45" s="5" t="n">
        <v>2551</v>
      </c>
    </row>
    <row r="46">
      <c r="A46" s="4" t="inlineStr">
        <is>
          <t>Net income (loss) attributable to Horizon Kinetics Holding Corporation</t>
        </is>
      </c>
      <c r="B46" s="5" t="n">
        <v>-88202</v>
      </c>
      <c r="C46" s="5" t="n">
        <v>-5514</v>
      </c>
    </row>
    <row r="47">
      <c r="A47" s="4" t="inlineStr">
        <is>
          <t>Eliminations | Management and Advisory Fees</t>
        </is>
      </c>
      <c r="B47" s="4" t="inlineStr">
        <is>
          <t xml:space="preserve"> </t>
        </is>
      </c>
      <c r="C47" s="4" t="inlineStr">
        <is>
          <t xml:space="preserve"> </t>
        </is>
      </c>
    </row>
    <row r="48">
      <c r="A48" s="3" t="inlineStr">
        <is>
          <t>Condensed Income Statements, Captions [Line Items]</t>
        </is>
      </c>
      <c r="B48" s="4" t="inlineStr">
        <is>
          <t xml:space="preserve"> </t>
        </is>
      </c>
      <c r="C48" s="4" t="inlineStr">
        <is>
          <t xml:space="preserve"> </t>
        </is>
      </c>
    </row>
    <row r="49">
      <c r="A49" s="4" t="inlineStr">
        <is>
          <t>Revenue</t>
        </is>
      </c>
      <c r="B49" s="5" t="n">
        <v>-55995</v>
      </c>
      <c r="C49" s="5" t="n">
        <v>-3718</v>
      </c>
    </row>
    <row r="50">
      <c r="A50" s="4" t="inlineStr">
        <is>
          <t>Consolidated Company Entities | Operating Segement</t>
        </is>
      </c>
      <c r="B50" s="4" t="inlineStr">
        <is>
          <t xml:space="preserve"> </t>
        </is>
      </c>
      <c r="C50" s="4" t="inlineStr">
        <is>
          <t xml:space="preserve"> </t>
        </is>
      </c>
    </row>
    <row r="51">
      <c r="A51" s="3" t="inlineStr">
        <is>
          <t>Condensed Income Statements, Captions [Line Items]</t>
        </is>
      </c>
      <c r="B51" s="4" t="inlineStr">
        <is>
          <t xml:space="preserve"> </t>
        </is>
      </c>
      <c r="C51" s="4" t="inlineStr">
        <is>
          <t xml:space="preserve"> </t>
        </is>
      </c>
    </row>
    <row r="52">
      <c r="A52" s="4" t="inlineStr">
        <is>
          <t>Revenue</t>
        </is>
      </c>
      <c r="B52" s="5" t="n">
        <v>113176</v>
      </c>
      <c r="C52" s="5" t="n">
        <v>50981</v>
      </c>
    </row>
    <row r="53">
      <c r="A53" s="3" t="inlineStr">
        <is>
          <t>Operating expenses:</t>
        </is>
      </c>
      <c r="B53" s="4" t="inlineStr">
        <is>
          <t xml:space="preserve"> </t>
        </is>
      </c>
      <c r="C53" s="4" t="inlineStr">
        <is>
          <t xml:space="preserve"> </t>
        </is>
      </c>
    </row>
    <row r="54">
      <c r="A54" s="4" t="inlineStr">
        <is>
          <t>Compensation, related employee benefits, and cost of goods sold</t>
        </is>
      </c>
      <c r="B54" s="5" t="n">
        <v>38579</v>
      </c>
      <c r="C54" s="5" t="n">
        <v>26851</v>
      </c>
    </row>
    <row r="55">
      <c r="A55" s="4" t="inlineStr">
        <is>
          <t>Sales, distribution and marketing</t>
        </is>
      </c>
      <c r="B55" s="5" t="n">
        <v>19510</v>
      </c>
      <c r="C55" s="5" t="n">
        <v>10209</v>
      </c>
    </row>
    <row r="56">
      <c r="A56" s="4" t="inlineStr">
        <is>
          <t>Depreciation and amortization</t>
        </is>
      </c>
      <c r="B56" s="5" t="n">
        <v>1919</v>
      </c>
      <c r="C56" s="5" t="n">
        <v>1828</v>
      </c>
    </row>
    <row r="57">
      <c r="A57" s="4" t="inlineStr">
        <is>
          <t>General and administrative expenses</t>
        </is>
      </c>
      <c r="B57" s="5" t="n">
        <v>10490</v>
      </c>
      <c r="C57" s="5" t="n">
        <v>8581</v>
      </c>
    </row>
    <row r="58">
      <c r="A58" s="4" t="inlineStr">
        <is>
          <t>Total operating expenses</t>
        </is>
      </c>
      <c r="B58" s="5" t="n">
        <v>70498</v>
      </c>
      <c r="C58" s="5" t="n">
        <v>47469</v>
      </c>
    </row>
    <row r="59">
      <c r="A59" s="4" t="inlineStr">
        <is>
          <t>Operating income (loss)</t>
        </is>
      </c>
      <c r="B59" s="5" t="n">
        <v>42678</v>
      </c>
      <c r="C59" s="5" t="n">
        <v>3512</v>
      </c>
    </row>
    <row r="60">
      <c r="A60" s="3" t="inlineStr">
        <is>
          <t>Other income (expense):</t>
        </is>
      </c>
      <c r="B60" s="4" t="inlineStr">
        <is>
          <t xml:space="preserve"> </t>
        </is>
      </c>
      <c r="C60" s="4" t="inlineStr">
        <is>
          <t xml:space="preserve"> </t>
        </is>
      </c>
    </row>
    <row r="61">
      <c r="A61" s="4" t="inlineStr">
        <is>
          <t>Equity earnings (losses), net</t>
        </is>
      </c>
      <c r="B61" s="5" t="n">
        <v>106603</v>
      </c>
      <c r="C61" s="5" t="n">
        <v>5705</v>
      </c>
    </row>
    <row r="62">
      <c r="A62" s="4" t="inlineStr">
        <is>
          <t>Interest and dividends</t>
        </is>
      </c>
      <c r="B62" s="5" t="n">
        <v>1714</v>
      </c>
      <c r="C62" s="5" t="n">
        <v>826</v>
      </c>
    </row>
    <row r="63">
      <c r="A63" s="4" t="inlineStr">
        <is>
          <t>Other income (expense)</t>
        </is>
      </c>
      <c r="B63" s="5" t="n">
        <v>-2985</v>
      </c>
      <c r="C63" s="5" t="n">
        <v>-669</v>
      </c>
    </row>
    <row r="64">
      <c r="A64" s="4" t="inlineStr">
        <is>
          <t>Unrealized (loss) gain on digital assets, net</t>
        </is>
      </c>
      <c r="B64" s="5" t="n">
        <v>6984</v>
      </c>
      <c r="C64" s="4" t="inlineStr">
        <is>
          <t xml:space="preserve"> </t>
        </is>
      </c>
    </row>
    <row r="65">
      <c r="A65" s="4" t="inlineStr">
        <is>
          <t>Realized gain on investments, net</t>
        </is>
      </c>
      <c r="B65" s="5" t="n">
        <v>432</v>
      </c>
      <c r="C65" s="5" t="n">
        <v>1388</v>
      </c>
    </row>
    <row r="66">
      <c r="A66" s="4" t="inlineStr">
        <is>
          <t>Unrealized gain (losses) on investments net</t>
        </is>
      </c>
      <c r="B66" s="5" t="n">
        <v>41329</v>
      </c>
      <c r="C66" s="5" t="n">
        <v>-15376</v>
      </c>
    </row>
    <row r="67">
      <c r="A67" s="4" t="inlineStr">
        <is>
          <t>Total other income (expense), net</t>
        </is>
      </c>
      <c r="B67" s="5" t="n">
        <v>154077</v>
      </c>
      <c r="C67" s="5" t="n">
        <v>-8126</v>
      </c>
    </row>
    <row r="68">
      <c r="A68" s="4" t="inlineStr">
        <is>
          <t>Income before provision for income taxes</t>
        </is>
      </c>
      <c r="B68" s="5" t="n">
        <v>196755</v>
      </c>
      <c r="C68" s="5" t="n">
        <v>-4614</v>
      </c>
    </row>
    <row r="69">
      <c r="A69" s="4" t="inlineStr">
        <is>
          <t>Income tax (expense) benefit</t>
        </is>
      </c>
      <c r="B69" s="5" t="n">
        <v>104283</v>
      </c>
      <c r="C69" s="5" t="n">
        <v>-122</v>
      </c>
    </row>
    <row r="70">
      <c r="A70" s="4" t="inlineStr">
        <is>
          <t>Net income</t>
        </is>
      </c>
      <c r="B70" s="5" t="n">
        <v>92472</v>
      </c>
      <c r="C70" s="5" t="n">
        <v>-4492</v>
      </c>
    </row>
    <row r="71">
      <c r="A71" s="4" t="inlineStr">
        <is>
          <t>Net income (loss) attributable to Horizon Kinetics Holding Corporation</t>
        </is>
      </c>
      <c r="B71" s="5" t="n">
        <v>92472</v>
      </c>
      <c r="C71" s="5" t="n">
        <v>-4492</v>
      </c>
    </row>
    <row r="72">
      <c r="A72" s="4" t="inlineStr">
        <is>
          <t>Consolidated Company Entities | Operating Segement | Management and Advisory Fees</t>
        </is>
      </c>
      <c r="B72" s="4" t="inlineStr">
        <is>
          <t xml:space="preserve"> </t>
        </is>
      </c>
      <c r="C72" s="4" t="inlineStr">
        <is>
          <t xml:space="preserve"> </t>
        </is>
      </c>
    </row>
    <row r="73">
      <c r="A73" s="3" t="inlineStr">
        <is>
          <t>Condensed Income Statements, Captions [Line Items]</t>
        </is>
      </c>
      <c r="B73" s="4" t="inlineStr">
        <is>
          <t xml:space="preserve"> </t>
        </is>
      </c>
      <c r="C73" s="4" t="inlineStr">
        <is>
          <t xml:space="preserve"> </t>
        </is>
      </c>
    </row>
    <row r="74">
      <c r="A74" s="4" t="inlineStr">
        <is>
          <t>Revenue</t>
        </is>
      </c>
      <c r="B74" s="5" t="n">
        <v>111481</v>
      </c>
      <c r="C74" s="5" t="n">
        <v>50563</v>
      </c>
    </row>
    <row r="75">
      <c r="A75" s="4" t="inlineStr">
        <is>
          <t>Consolidated Company Entities | Operating Segement | Other Income and Fees</t>
        </is>
      </c>
      <c r="B75" s="4" t="inlineStr">
        <is>
          <t xml:space="preserve"> </t>
        </is>
      </c>
      <c r="C75" s="4" t="inlineStr">
        <is>
          <t xml:space="preserve"> </t>
        </is>
      </c>
    </row>
    <row r="76">
      <c r="A76" s="3" t="inlineStr">
        <is>
          <t>Condensed Income Statements, Captions [Line Items]</t>
        </is>
      </c>
      <c r="B76" s="4" t="inlineStr">
        <is>
          <t xml:space="preserve"> </t>
        </is>
      </c>
      <c r="C76" s="4" t="inlineStr">
        <is>
          <t xml:space="preserve"> </t>
        </is>
      </c>
    </row>
    <row r="77">
      <c r="A77" s="4" t="inlineStr">
        <is>
          <t>Revenue</t>
        </is>
      </c>
      <c r="B77" s="5" t="n">
        <v>1695</v>
      </c>
      <c r="C77" s="5" t="n">
        <v>418</v>
      </c>
    </row>
    <row r="78">
      <c r="A78" s="4" t="inlineStr">
        <is>
          <t>Consolidated Investment Products</t>
        </is>
      </c>
      <c r="B78" s="4" t="inlineStr">
        <is>
          <t xml:space="preserve"> </t>
        </is>
      </c>
      <c r="C78" s="4" t="inlineStr">
        <is>
          <t xml:space="preserve"> </t>
        </is>
      </c>
    </row>
    <row r="79">
      <c r="A79" s="3" t="inlineStr">
        <is>
          <t>Operating expenses:</t>
        </is>
      </c>
      <c r="B79" s="4" t="inlineStr">
        <is>
          <t xml:space="preserve"> </t>
        </is>
      </c>
      <c r="C79" s="4" t="inlineStr">
        <is>
          <t xml:space="preserve"> </t>
        </is>
      </c>
    </row>
    <row r="80">
      <c r="A80" s="4" t="inlineStr">
        <is>
          <t>Expenses of consolidated investment products</t>
        </is>
      </c>
      <c r="B80" s="4" t="inlineStr">
        <is>
          <t xml:space="preserve"> </t>
        </is>
      </c>
      <c r="C80" s="5" t="n">
        <v>1664</v>
      </c>
    </row>
    <row r="81">
      <c r="A81" s="3" t="inlineStr">
        <is>
          <t>Other income (expense):</t>
        </is>
      </c>
      <c r="B81" s="4" t="inlineStr">
        <is>
          <t xml:space="preserve"> </t>
        </is>
      </c>
      <c r="C81" s="4" t="inlineStr">
        <is>
          <t xml:space="preserve"> </t>
        </is>
      </c>
    </row>
    <row r="82">
      <c r="A82" s="4" t="inlineStr">
        <is>
          <t>Interest and dividends</t>
        </is>
      </c>
      <c r="B82" s="5" t="n">
        <v>20377</v>
      </c>
      <c r="C82" s="5" t="n">
        <v>14206</v>
      </c>
    </row>
    <row r="83">
      <c r="A83" s="4" t="inlineStr">
        <is>
          <t>Other income (expense)</t>
        </is>
      </c>
      <c r="B83" s="5" t="n">
        <v>840735</v>
      </c>
      <c r="C83" s="5" t="n">
        <v>92962</v>
      </c>
    </row>
    <row r="84">
      <c r="A84" s="4" t="inlineStr">
        <is>
          <t>Consolidated Investment Products | Operating Segement</t>
        </is>
      </c>
      <c r="B84" s="4" t="inlineStr">
        <is>
          <t xml:space="preserve"> </t>
        </is>
      </c>
      <c r="C84" s="4" t="inlineStr">
        <is>
          <t xml:space="preserve"> </t>
        </is>
      </c>
    </row>
    <row r="85">
      <c r="A85" s="3" t="inlineStr">
        <is>
          <t>Operating expenses:</t>
        </is>
      </c>
      <c r="B85" s="4" t="inlineStr">
        <is>
          <t xml:space="preserve"> </t>
        </is>
      </c>
      <c r="C85" s="4" t="inlineStr">
        <is>
          <t xml:space="preserve"> </t>
        </is>
      </c>
    </row>
    <row r="86">
      <c r="A86" s="4" t="inlineStr">
        <is>
          <t>Expenses of consolidated investment products</t>
        </is>
      </c>
      <c r="B86" s="5" t="n">
        <v>10215</v>
      </c>
      <c r="C86" s="5" t="n">
        <v>5382</v>
      </c>
    </row>
    <row r="87">
      <c r="A87" s="4" t="inlineStr">
        <is>
          <t>Total operating expenses</t>
        </is>
      </c>
      <c r="B87" s="5" t="n">
        <v>10215</v>
      </c>
      <c r="C87" s="5" t="n">
        <v>5382</v>
      </c>
    </row>
    <row r="88">
      <c r="A88" s="4" t="inlineStr">
        <is>
          <t>Operating income (loss)</t>
        </is>
      </c>
      <c r="B88" s="5" t="n">
        <v>-10215</v>
      </c>
      <c r="C88" s="5" t="n">
        <v>-5382</v>
      </c>
    </row>
    <row r="89">
      <c r="A89" s="3" t="inlineStr">
        <is>
          <t>Other income (expense):</t>
        </is>
      </c>
      <c r="B89" s="4" t="inlineStr">
        <is>
          <t xml:space="preserve"> </t>
        </is>
      </c>
      <c r="C89" s="4" t="inlineStr">
        <is>
          <t xml:space="preserve"> </t>
        </is>
      </c>
    </row>
    <row r="90">
      <c r="A90" s="4" t="inlineStr">
        <is>
          <t>Interest and dividends</t>
        </is>
      </c>
      <c r="B90" s="5" t="n">
        <v>20377</v>
      </c>
      <c r="C90" s="5" t="n">
        <v>14206</v>
      </c>
    </row>
    <row r="91">
      <c r="A91" s="4" t="inlineStr">
        <is>
          <t>Other income (expense)</t>
        </is>
      </c>
      <c r="B91" s="5" t="n">
        <v>840735</v>
      </c>
      <c r="C91" s="5" t="n">
        <v>92962</v>
      </c>
    </row>
    <row r="92">
      <c r="A92" s="4" t="inlineStr">
        <is>
          <t>Total other income (expense), net</t>
        </is>
      </c>
      <c r="B92" s="5" t="n">
        <v>861112</v>
      </c>
      <c r="C92" s="5" t="n">
        <v>107168</v>
      </c>
    </row>
    <row r="93">
      <c r="A93" s="4" t="inlineStr">
        <is>
          <t>Income before provision for income taxes</t>
        </is>
      </c>
      <c r="B93" s="5" t="n">
        <v>850897</v>
      </c>
      <c r="C93" s="5" t="n">
        <v>101786</v>
      </c>
    </row>
    <row r="94">
      <c r="A94" s="4" t="inlineStr">
        <is>
          <t>Net income</t>
        </is>
      </c>
      <c r="B94" s="5" t="n">
        <v>850897</v>
      </c>
      <c r="C94" s="5" t="n">
        <v>101786</v>
      </c>
    </row>
    <row r="95">
      <c r="A95" s="4" t="inlineStr">
        <is>
          <t>Less: net income attributable to redeemable noncontrolling interests</t>
        </is>
      </c>
      <c r="B95" s="5" t="n">
        <v>-762695</v>
      </c>
      <c r="C95" s="5" t="n">
        <v>-96272</v>
      </c>
    </row>
    <row r="96">
      <c r="A96" s="4" t="inlineStr">
        <is>
          <t>Net income (loss) attributable to Horizon Kinetics Holding Corporation</t>
        </is>
      </c>
      <c r="B96" s="6" t="n">
        <v>88202</v>
      </c>
      <c r="C96" s="6" t="n">
        <v>551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5" customWidth="1" min="5" max="5"/>
    <col width="18" customWidth="1" min="6" max="6"/>
    <col width="68" customWidth="1" min="7" max="7"/>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Common Stock</t>
        </is>
      </c>
      <c r="E1" s="2" t="inlineStr">
        <is>
          <t>Capital in Excess of Par</t>
        </is>
      </c>
      <c r="F1" s="2" t="inlineStr">
        <is>
          <t>Retained Earnings</t>
        </is>
      </c>
      <c r="G1" s="2" t="inlineStr">
        <is>
          <t>Retained Earnings Cumulative Effect, Period of Adoption, Adjustment</t>
        </is>
      </c>
    </row>
    <row r="2">
      <c r="A2" s="4" t="inlineStr">
        <is>
          <t>Beginning Balance, Value at Dec. 31, 2022</t>
        </is>
      </c>
      <c r="B2" s="6" t="n">
        <v>223200</v>
      </c>
      <c r="C2" s="4" t="inlineStr">
        <is>
          <t xml:space="preserve"> </t>
        </is>
      </c>
      <c r="D2" s="6" t="n">
        <v>1798</v>
      </c>
      <c r="E2" s="4" t="inlineStr">
        <is>
          <t xml:space="preserve"> </t>
        </is>
      </c>
      <c r="F2" s="6" t="n">
        <v>221402</v>
      </c>
      <c r="G2" s="4" t="inlineStr">
        <is>
          <t xml:space="preserve"> </t>
        </is>
      </c>
    </row>
    <row r="3">
      <c r="A3" s="4" t="inlineStr">
        <is>
          <t>Beginning Balance, Shares at Dec. 31, 2022</t>
        </is>
      </c>
      <c r="B3" s="4" t="inlineStr">
        <is>
          <t xml:space="preserve"> </t>
        </is>
      </c>
      <c r="C3" s="4" t="inlineStr">
        <is>
          <t xml:space="preserve"> </t>
        </is>
      </c>
      <c r="D3" s="5" t="n">
        <v>17984</v>
      </c>
      <c r="E3" s="4" t="inlineStr">
        <is>
          <t xml:space="preserve"> </t>
        </is>
      </c>
      <c r="F3" s="4" t="inlineStr">
        <is>
          <t xml:space="preserve"> </t>
        </is>
      </c>
      <c r="G3" s="4" t="inlineStr">
        <is>
          <t xml:space="preserve"> </t>
        </is>
      </c>
    </row>
    <row r="4">
      <c r="A4" s="4" t="inlineStr">
        <is>
          <t>Distributions</t>
        </is>
      </c>
      <c r="B4" s="5" t="n">
        <v>-9620</v>
      </c>
      <c r="C4" s="4" t="inlineStr">
        <is>
          <t xml:space="preserve"> </t>
        </is>
      </c>
      <c r="D4" s="4" t="inlineStr">
        <is>
          <t xml:space="preserve"> </t>
        </is>
      </c>
      <c r="E4" s="4" t="inlineStr">
        <is>
          <t xml:space="preserve"> </t>
        </is>
      </c>
      <c r="F4" s="5" t="n">
        <v>-9620</v>
      </c>
      <c r="G4" s="4" t="inlineStr">
        <is>
          <t xml:space="preserve"> </t>
        </is>
      </c>
    </row>
    <row r="5">
      <c r="A5" s="4" t="inlineStr">
        <is>
          <t>Net Income (Loss)</t>
        </is>
      </c>
      <c r="B5" s="5" t="n">
        <v>-4492</v>
      </c>
      <c r="C5" s="4" t="inlineStr">
        <is>
          <t xml:space="preserve"> </t>
        </is>
      </c>
      <c r="D5" s="4" t="inlineStr">
        <is>
          <t xml:space="preserve"> </t>
        </is>
      </c>
      <c r="E5" s="4" t="inlineStr">
        <is>
          <t xml:space="preserve"> </t>
        </is>
      </c>
      <c r="F5" s="5" t="n">
        <v>-4492</v>
      </c>
      <c r="G5" s="4" t="inlineStr">
        <is>
          <t xml:space="preserve"> </t>
        </is>
      </c>
    </row>
    <row r="6">
      <c r="A6" s="4" t="inlineStr">
        <is>
          <t>Ending Balance, Value at Dec. 31, 2023</t>
        </is>
      </c>
      <c r="B6" s="6" t="n">
        <v>209088</v>
      </c>
      <c r="C6" s="6" t="n">
        <v>4369</v>
      </c>
      <c r="D6" s="6" t="n">
        <v>1798</v>
      </c>
      <c r="E6" s="4" t="inlineStr">
        <is>
          <t xml:space="preserve"> </t>
        </is>
      </c>
      <c r="F6" s="5" t="n">
        <v>207290</v>
      </c>
      <c r="G6" s="6" t="n">
        <v>4369</v>
      </c>
    </row>
    <row r="7">
      <c r="A7" s="4" t="inlineStr">
        <is>
          <t>Ending Balance, Shares at Dec. 31, 2023</t>
        </is>
      </c>
      <c r="B7" s="5" t="n">
        <v>17984</v>
      </c>
      <c r="C7" s="4" t="inlineStr">
        <is>
          <t xml:space="preserve"> </t>
        </is>
      </c>
      <c r="D7" s="5" t="n">
        <v>17984</v>
      </c>
      <c r="E7" s="4" t="inlineStr">
        <is>
          <t xml:space="preserve"> </t>
        </is>
      </c>
      <c r="F7" s="4" t="inlineStr">
        <is>
          <t xml:space="preserve"> </t>
        </is>
      </c>
      <c r="G7" s="4" t="inlineStr">
        <is>
          <t xml:space="preserve"> </t>
        </is>
      </c>
    </row>
    <row r="8">
      <c r="A8" s="4" t="inlineStr">
        <is>
          <t>Accounting Standards Update [Extensible Enumeration]</t>
        </is>
      </c>
      <c r="B8" s="4" t="inlineStr">
        <is>
          <t>Accounting Standards Update 2023-08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s</t>
        </is>
      </c>
      <c r="B9" s="6" t="n">
        <v>-4079</v>
      </c>
      <c r="C9" s="4" t="inlineStr">
        <is>
          <t xml:space="preserve"> </t>
        </is>
      </c>
      <c r="D9" s="4" t="inlineStr">
        <is>
          <t xml:space="preserve"> </t>
        </is>
      </c>
      <c r="E9" s="4" t="inlineStr">
        <is>
          <t xml:space="preserve"> </t>
        </is>
      </c>
      <c r="F9" s="5" t="n">
        <v>-4079</v>
      </c>
      <c r="G9" s="4" t="inlineStr">
        <is>
          <t xml:space="preserve"> </t>
        </is>
      </c>
    </row>
    <row r="10">
      <c r="A10" s="4" t="inlineStr">
        <is>
          <t>Contributions of investment securities, net</t>
        </is>
      </c>
      <c r="B10" s="5" t="n">
        <v>25512</v>
      </c>
      <c r="C10" s="4" t="inlineStr">
        <is>
          <t xml:space="preserve"> </t>
        </is>
      </c>
      <c r="D10" s="4" t="inlineStr">
        <is>
          <t xml:space="preserve"> </t>
        </is>
      </c>
      <c r="E10" s="6" t="n">
        <v>25512</v>
      </c>
      <c r="F10" s="4" t="inlineStr">
        <is>
          <t xml:space="preserve"> </t>
        </is>
      </c>
      <c r="G10" s="4" t="inlineStr">
        <is>
          <t xml:space="preserve"> </t>
        </is>
      </c>
    </row>
    <row r="11">
      <c r="A11" s="4" t="inlineStr">
        <is>
          <t>Shares issued for acquisition, net, Shares</t>
        </is>
      </c>
      <c r="B11" s="4" t="inlineStr">
        <is>
          <t xml:space="preserve"> </t>
        </is>
      </c>
      <c r="C11" s="4" t="inlineStr">
        <is>
          <t xml:space="preserve"> </t>
        </is>
      </c>
      <c r="D11" s="5" t="n">
        <v>650</v>
      </c>
      <c r="E11" s="4" t="inlineStr">
        <is>
          <t xml:space="preserve"> </t>
        </is>
      </c>
      <c r="F11" s="4" t="inlineStr">
        <is>
          <t xml:space="preserve"> </t>
        </is>
      </c>
      <c r="G11" s="4" t="inlineStr">
        <is>
          <t xml:space="preserve"> </t>
        </is>
      </c>
    </row>
    <row r="12">
      <c r="A12" s="4" t="inlineStr">
        <is>
          <t>Shares issued for acquisition, net</t>
        </is>
      </c>
      <c r="B12" s="5" t="n">
        <v>13792</v>
      </c>
      <c r="C12" s="4" t="inlineStr">
        <is>
          <t xml:space="preserve"> </t>
        </is>
      </c>
      <c r="D12" s="6" t="n">
        <v>65</v>
      </c>
      <c r="E12" s="5" t="n">
        <v>13727</v>
      </c>
      <c r="F12" s="4" t="inlineStr">
        <is>
          <t xml:space="preserve"> </t>
        </is>
      </c>
      <c r="G12" s="4" t="inlineStr">
        <is>
          <t xml:space="preserve"> </t>
        </is>
      </c>
    </row>
    <row r="13">
      <c r="A13" s="4" t="inlineStr">
        <is>
          <t>Restricted stock unit vesting</t>
        </is>
      </c>
      <c r="B13" s="5" t="n">
        <v>5</v>
      </c>
      <c r="C13" s="4" t="inlineStr">
        <is>
          <t xml:space="preserve"> </t>
        </is>
      </c>
      <c r="D13" s="6" t="n">
        <v>1</v>
      </c>
      <c r="E13" s="5" t="n">
        <v>4</v>
      </c>
      <c r="F13" s="4" t="inlineStr">
        <is>
          <t xml:space="preserve"> </t>
        </is>
      </c>
      <c r="G13" s="4" t="inlineStr">
        <is>
          <t xml:space="preserve"> </t>
        </is>
      </c>
    </row>
    <row r="14">
      <c r="A14" s="4" t="inlineStr">
        <is>
          <t>Restricted stock unit vesting, Shares</t>
        </is>
      </c>
      <c r="B14" s="4" t="inlineStr">
        <is>
          <t xml:space="preserve"> </t>
        </is>
      </c>
      <c r="C14" s="4" t="inlineStr">
        <is>
          <t xml:space="preserve"> </t>
        </is>
      </c>
      <c r="D14" s="5" t="n">
        <v>1</v>
      </c>
      <c r="E14" s="4" t="inlineStr">
        <is>
          <t xml:space="preserve"> </t>
        </is>
      </c>
      <c r="F14" s="4" t="inlineStr">
        <is>
          <t xml:space="preserve"> </t>
        </is>
      </c>
      <c r="G14" s="4" t="inlineStr">
        <is>
          <t xml:space="preserve"> </t>
        </is>
      </c>
    </row>
    <row r="15">
      <c r="A15" s="4" t="inlineStr">
        <is>
          <t>Dividends</t>
        </is>
      </c>
      <c r="B15" s="5" t="n">
        <v>-988</v>
      </c>
      <c r="C15" s="4" t="inlineStr">
        <is>
          <t xml:space="preserve"> </t>
        </is>
      </c>
      <c r="D15" s="4" t="inlineStr">
        <is>
          <t xml:space="preserve"> </t>
        </is>
      </c>
      <c r="E15" s="4" t="inlineStr">
        <is>
          <t xml:space="preserve"> </t>
        </is>
      </c>
      <c r="F15" s="5" t="n">
        <v>-988</v>
      </c>
      <c r="G15" s="4" t="inlineStr">
        <is>
          <t xml:space="preserve"> </t>
        </is>
      </c>
    </row>
    <row r="16">
      <c r="A16" s="4" t="inlineStr">
        <is>
          <t>Net Income (Loss)</t>
        </is>
      </c>
      <c r="B16" s="5" t="n">
        <v>92472</v>
      </c>
      <c r="C16" s="4" t="inlineStr">
        <is>
          <t xml:space="preserve"> </t>
        </is>
      </c>
      <c r="D16" s="4" t="inlineStr">
        <is>
          <t xml:space="preserve"> </t>
        </is>
      </c>
      <c r="E16" s="4" t="inlineStr">
        <is>
          <t xml:space="preserve"> </t>
        </is>
      </c>
      <c r="F16" s="5" t="n">
        <v>92472</v>
      </c>
      <c r="G16" s="4" t="inlineStr">
        <is>
          <t xml:space="preserve"> </t>
        </is>
      </c>
    </row>
    <row r="17">
      <c r="A17" s="4" t="inlineStr">
        <is>
          <t>Ending Balance, Value at Dec. 31, 2024</t>
        </is>
      </c>
      <c r="B17" s="6" t="n">
        <v>340171</v>
      </c>
      <c r="C17" s="4" t="inlineStr">
        <is>
          <t xml:space="preserve"> </t>
        </is>
      </c>
      <c r="D17" s="6" t="n">
        <v>1864</v>
      </c>
      <c r="E17" s="6" t="n">
        <v>39243</v>
      </c>
      <c r="F17" s="6" t="n">
        <v>299064</v>
      </c>
      <c r="G17" s="4" t="inlineStr">
        <is>
          <t xml:space="preserve"> </t>
        </is>
      </c>
    </row>
    <row r="18">
      <c r="A18" s="4" t="inlineStr">
        <is>
          <t>Ending Balance, Shares at Dec. 31, 2024</t>
        </is>
      </c>
      <c r="B18" s="5" t="n">
        <v>18635</v>
      </c>
      <c r="C18" s="4" t="inlineStr">
        <is>
          <t xml:space="preserve"> </t>
        </is>
      </c>
      <c r="D18" s="5" t="n">
        <v>18635</v>
      </c>
      <c r="E18" s="4" t="inlineStr">
        <is>
          <t xml:space="preserve"> </t>
        </is>
      </c>
      <c r="F18" s="4" t="inlineStr">
        <is>
          <t xml:space="preserve"> </t>
        </is>
      </c>
      <c r="G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9" customWidth="1" min="2" max="2"/>
  </cols>
  <sheetData>
    <row r="1">
      <c r="A1" s="1" t="inlineStr">
        <is>
          <t>Acquisitions - Additional Information (Details) $ in Millions</t>
        </is>
      </c>
      <c r="B1" s="2" t="inlineStr">
        <is>
          <t>Aug. 01, 2024 USD ($) shares</t>
        </is>
      </c>
    </row>
    <row r="2">
      <c r="A2" s="4" t="inlineStr">
        <is>
          <t>Horizon Kinetics</t>
        </is>
      </c>
      <c r="B2" s="4" t="inlineStr">
        <is>
          <t xml:space="preserve"> </t>
        </is>
      </c>
    </row>
    <row r="3">
      <c r="A3" s="3" t="inlineStr">
        <is>
          <t>Business Acquisition [Line Items]</t>
        </is>
      </c>
      <c r="B3" s="4" t="inlineStr">
        <is>
          <t xml:space="preserve"> </t>
        </is>
      </c>
    </row>
    <row r="4">
      <c r="A4" s="4" t="inlineStr">
        <is>
          <t>Shares converted into common shares | shares</t>
        </is>
      </c>
      <c r="B4" s="5" t="n">
        <v>13012</v>
      </c>
    </row>
    <row r="5">
      <c r="A5" s="4" t="inlineStr">
        <is>
          <t>Shares issued | shares</t>
        </is>
      </c>
      <c r="B5" s="5" t="n">
        <v>17984253</v>
      </c>
    </row>
    <row r="6">
      <c r="A6" s="4" t="inlineStr">
        <is>
          <t>Percentage of voting rights acquired</t>
        </is>
      </c>
      <c r="B6" s="9" t="n">
        <v>0.965</v>
      </c>
    </row>
    <row r="7">
      <c r="A7" s="4" t="inlineStr">
        <is>
          <t>Tangible net assets | $</t>
        </is>
      </c>
      <c r="B7" s="6" t="n">
        <v>250</v>
      </c>
    </row>
    <row r="8">
      <c r="A8" s="4" t="inlineStr">
        <is>
          <t>Value of operating business | $</t>
        </is>
      </c>
      <c r="B8" s="6" t="n">
        <v>200</v>
      </c>
    </row>
    <row r="9">
      <c r="A9" s="4" t="inlineStr">
        <is>
          <t>Intangible assets, amortized over a period</t>
        </is>
      </c>
      <c r="B9" s="4" t="inlineStr">
        <is>
          <t>10 years</t>
        </is>
      </c>
    </row>
    <row r="10">
      <c r="A10" s="4" t="inlineStr">
        <is>
          <t>SLGD Legacy Shareholders</t>
        </is>
      </c>
      <c r="B10" s="4" t="inlineStr">
        <is>
          <t xml:space="preserve"> </t>
        </is>
      </c>
    </row>
    <row r="11">
      <c r="A11" s="3" t="inlineStr">
        <is>
          <t>Business Acquisition [Line Items]</t>
        </is>
      </c>
      <c r="B11" s="4" t="inlineStr">
        <is>
          <t xml:space="preserve"> </t>
        </is>
      </c>
    </row>
    <row r="12">
      <c r="A12" s="4" t="inlineStr">
        <is>
          <t>Percentage of common stock outstanding</t>
        </is>
      </c>
      <c r="B12" s="9" t="n">
        <v>0.0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Acquisitions - Schedule of Purchase Price Finalized Based on Stock Price (Details) - Horizon Kinetics $ / shares in Units, $ in Thousands</t>
        </is>
      </c>
      <c r="B1" s="2" t="inlineStr">
        <is>
          <t>Aug. 01, 2024 USD ($) $ / shares shares</t>
        </is>
      </c>
    </row>
    <row r="2">
      <c r="A2" s="3" t="inlineStr">
        <is>
          <t>Business Acquisition [Line Items]</t>
        </is>
      </c>
      <c r="B2" s="4" t="inlineStr">
        <is>
          <t xml:space="preserve"> </t>
        </is>
      </c>
    </row>
    <row r="3">
      <c r="A3" s="4" t="inlineStr">
        <is>
          <t>Shares of Scott's Liquid Gold-Inc. | shares</t>
        </is>
      </c>
      <c r="B3" s="5" t="n">
        <v>13012</v>
      </c>
    </row>
    <row r="4">
      <c r="A4" s="4" t="inlineStr">
        <is>
          <t>Share price on August 1, 2024 | $ / shares</t>
        </is>
      </c>
      <c r="B4" s="8" t="n">
        <v>1.06</v>
      </c>
    </row>
    <row r="5">
      <c r="A5" s="4" t="inlineStr">
        <is>
          <t>Fair value of consideration | $</t>
        </is>
      </c>
      <c r="B5" s="6" t="n">
        <v>137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air Value Assessments are Preliminary and are Based Upon Available Information and Certain Assumptions (Details) - USD ($) $ in Thousands</t>
        </is>
      </c>
      <c r="B1" s="2" t="inlineStr">
        <is>
          <t>Dec. 31, 2024</t>
        </is>
      </c>
      <c r="C1" s="2" t="inlineStr">
        <is>
          <t>Aug. 01, 2024</t>
        </is>
      </c>
      <c r="D1" s="2" t="inlineStr">
        <is>
          <t>Dec. 31, 2023</t>
        </is>
      </c>
    </row>
    <row r="2">
      <c r="A2" s="3" t="inlineStr">
        <is>
          <t>Business Combinations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2823</v>
      </c>
      <c r="D3" s="4" t="inlineStr">
        <is>
          <t xml:space="preserve"> </t>
        </is>
      </c>
    </row>
    <row r="4">
      <c r="A4" s="4" t="inlineStr">
        <is>
          <t>Other current assets</t>
        </is>
      </c>
      <c r="B4" s="4" t="inlineStr">
        <is>
          <t xml:space="preserve"> </t>
        </is>
      </c>
      <c r="C4" s="5" t="n">
        <v>935</v>
      </c>
      <c r="D4" s="4" t="inlineStr">
        <is>
          <t xml:space="preserve"> </t>
        </is>
      </c>
    </row>
    <row r="5">
      <c r="A5" s="4" t="inlineStr">
        <is>
          <t>Other non-current assets</t>
        </is>
      </c>
      <c r="B5" s="4" t="inlineStr">
        <is>
          <t xml:space="preserve"> </t>
        </is>
      </c>
      <c r="C5" s="5" t="n">
        <v>1298</v>
      </c>
      <c r="D5" s="4" t="inlineStr">
        <is>
          <t xml:space="preserve"> </t>
        </is>
      </c>
    </row>
    <row r="6">
      <c r="A6" s="4" t="inlineStr">
        <is>
          <t>Intangible assets, net</t>
        </is>
      </c>
      <c r="B6" s="4" t="inlineStr">
        <is>
          <t xml:space="preserve"> </t>
        </is>
      </c>
      <c r="C6" s="5" t="n">
        <v>2465</v>
      </c>
      <c r="D6" s="4" t="inlineStr">
        <is>
          <t xml:space="preserve"> </t>
        </is>
      </c>
    </row>
    <row r="7">
      <c r="A7" s="4" t="inlineStr">
        <is>
          <t>Goodwill</t>
        </is>
      </c>
      <c r="B7" s="6" t="n">
        <v>24425</v>
      </c>
      <c r="C7" s="5" t="n">
        <v>5151</v>
      </c>
      <c r="D7" s="6" t="n">
        <v>19273</v>
      </c>
    </row>
    <row r="8">
      <c r="A8" s="4" t="inlineStr">
        <is>
          <t>Deferred tax asset</t>
        </is>
      </c>
      <c r="B8" s="4" t="inlineStr">
        <is>
          <t xml:space="preserve"> </t>
        </is>
      </c>
      <c r="C8" s="5" t="n">
        <v>3871</v>
      </c>
      <c r="D8" s="4" t="inlineStr">
        <is>
          <t xml:space="preserve"> </t>
        </is>
      </c>
    </row>
    <row r="9">
      <c r="A9" s="4" t="inlineStr">
        <is>
          <t>Current liabilities</t>
        </is>
      </c>
      <c r="B9" s="4" t="inlineStr">
        <is>
          <t xml:space="preserve"> </t>
        </is>
      </c>
      <c r="C9" s="5" t="n">
        <v>-406</v>
      </c>
      <c r="D9" s="4" t="inlineStr">
        <is>
          <t xml:space="preserve"> </t>
        </is>
      </c>
    </row>
    <row r="10">
      <c r="A10" s="4" t="inlineStr">
        <is>
          <t>Non-current liabilities</t>
        </is>
      </c>
      <c r="B10" s="4" t="inlineStr">
        <is>
          <t xml:space="preserve"> </t>
        </is>
      </c>
      <c r="C10" s="5" t="n">
        <v>-2345</v>
      </c>
      <c r="D10" s="4" t="inlineStr">
        <is>
          <t xml:space="preserve"> </t>
        </is>
      </c>
    </row>
    <row r="11">
      <c r="A11" s="4" t="inlineStr">
        <is>
          <t>Preliminary purchase price</t>
        </is>
      </c>
      <c r="B11" s="4" t="inlineStr">
        <is>
          <t xml:space="preserve"> </t>
        </is>
      </c>
      <c r="C11" s="6" t="n">
        <v>13792</v>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Information (Details) - USD ($) $ / shares in Units, $ in Thousands</t>
        </is>
      </c>
      <c r="B1" s="2" t="inlineStr">
        <is>
          <t>12 Months Ended</t>
        </is>
      </c>
    </row>
    <row r="2">
      <c r="B2" s="2" t="inlineStr">
        <is>
          <t>Dec. 31, 2024</t>
        </is>
      </c>
      <c r="C2" s="2" t="inlineStr">
        <is>
          <t>Dec. 31, 2023</t>
        </is>
      </c>
    </row>
    <row r="3">
      <c r="A3" s="3" t="inlineStr">
        <is>
          <t>Business Combinations [Abstract]</t>
        </is>
      </c>
      <c r="B3" s="4" t="inlineStr">
        <is>
          <t xml:space="preserve"> </t>
        </is>
      </c>
      <c r="C3" s="4" t="inlineStr">
        <is>
          <t xml:space="preserve"> </t>
        </is>
      </c>
    </row>
    <row r="4">
      <c r="A4" s="4" t="inlineStr">
        <is>
          <t>Net revenues</t>
        </is>
      </c>
      <c r="B4" s="6" t="n">
        <v>58960</v>
      </c>
      <c r="C4" s="6" t="n">
        <v>50666</v>
      </c>
    </row>
    <row r="5">
      <c r="A5" s="4" t="inlineStr">
        <is>
          <t>Net income (loss) attributable to Horizon Kinetics Holding Corporation</t>
        </is>
      </c>
      <c r="B5" s="6" t="n">
        <v>151070</v>
      </c>
      <c r="C5" s="6" t="n">
        <v>-69753</v>
      </c>
    </row>
    <row r="6">
      <c r="A6" s="4" t="inlineStr">
        <is>
          <t>Basic earnings (loss) per share</t>
        </is>
      </c>
      <c r="B6" s="8" t="n">
        <v>8.279999999999999</v>
      </c>
      <c r="C6" s="8" t="n">
        <v>-3.88</v>
      </c>
    </row>
    <row r="7">
      <c r="A7" s="4" t="inlineStr">
        <is>
          <t>Diluted earnings (loss) per share</t>
        </is>
      </c>
      <c r="B7" s="8" t="n">
        <v>8.279999999999999</v>
      </c>
      <c r="C7" s="8" t="n">
        <v>-3.88</v>
      </c>
    </row>
    <row r="8">
      <c r="A8" s="4" t="inlineStr">
        <is>
          <t>Basic weighted average shares outstanding</t>
        </is>
      </c>
      <c r="B8" s="5" t="n">
        <v>18256</v>
      </c>
      <c r="C8" s="5" t="n">
        <v>17984</v>
      </c>
    </row>
    <row r="9">
      <c r="A9" s="4" t="inlineStr">
        <is>
          <t>Diluted weighted average shares outstanding</t>
        </is>
      </c>
      <c r="B9" s="5" t="n">
        <v>18256</v>
      </c>
      <c r="C9" s="5" t="n">
        <v>1798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Additional Information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vestments, at fair value</t>
        </is>
      </c>
      <c r="B3" s="6" t="n">
        <v>91435</v>
      </c>
      <c r="C3" s="6" t="n">
        <v>376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chedule of Investments at Fair Valu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investments</t>
        </is>
      </c>
      <c r="B3" s="6" t="n">
        <v>91467</v>
      </c>
      <c r="C3" s="6" t="n">
        <v>37622</v>
      </c>
    </row>
    <row r="4">
      <c r="A4" s="4" t="inlineStr">
        <is>
          <t>Total Liabilities</t>
        </is>
      </c>
      <c r="B4" s="5" t="n">
        <v>-32</v>
      </c>
      <c r="C4" s="5" t="n">
        <v>-2</v>
      </c>
    </row>
    <row r="5">
      <c r="A5" s="4" t="inlineStr">
        <is>
          <t>Total investments, at fair value</t>
        </is>
      </c>
      <c r="B5" s="5" t="n">
        <v>91435</v>
      </c>
      <c r="C5" s="5" t="n">
        <v>37620</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investments</t>
        </is>
      </c>
      <c r="B8" s="5" t="n">
        <v>70988</v>
      </c>
      <c r="C8" s="5" t="n">
        <v>32868</v>
      </c>
    </row>
    <row r="9">
      <c r="A9" s="4" t="inlineStr">
        <is>
          <t>Total Liabilities</t>
        </is>
      </c>
      <c r="B9" s="5" t="n">
        <v>-32</v>
      </c>
      <c r="C9" s="5" t="n">
        <v>-2</v>
      </c>
    </row>
    <row r="10">
      <c r="A10" s="4" t="inlineStr">
        <is>
          <t>Total investments, at fair value</t>
        </is>
      </c>
      <c r="B10" s="5" t="n">
        <v>70956</v>
      </c>
      <c r="C10" s="5" t="n">
        <v>32866</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investments</t>
        </is>
      </c>
      <c r="B13" s="5" t="n">
        <v>20479</v>
      </c>
      <c r="C13" s="5" t="n">
        <v>4754</v>
      </c>
    </row>
    <row r="14">
      <c r="A14" s="4" t="inlineStr">
        <is>
          <t>Total investments, at fair value</t>
        </is>
      </c>
      <c r="B14" s="5" t="n">
        <v>20479</v>
      </c>
      <c r="C14" s="5" t="n">
        <v>4754</v>
      </c>
    </row>
    <row r="15">
      <c r="A15" s="4" t="inlineStr">
        <is>
          <t>Texas Pacific Land Corporation common stock</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investments</t>
        </is>
      </c>
      <c r="B17" s="5" t="n">
        <v>63797</v>
      </c>
      <c r="C17" s="4" t="inlineStr">
        <is>
          <t xml:space="preserve"> </t>
        </is>
      </c>
    </row>
    <row r="18">
      <c r="A18" s="4" t="inlineStr">
        <is>
          <t>Texas Pacific Land Corporation common stock | 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investments</t>
        </is>
      </c>
      <c r="B20" s="5" t="n">
        <v>63797</v>
      </c>
      <c r="C20" s="4" t="inlineStr">
        <is>
          <t xml:space="preserve"> </t>
        </is>
      </c>
    </row>
    <row r="21">
      <c r="A21" s="4" t="inlineStr">
        <is>
          <t>Texas Pacific Land Corporation</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investments</t>
        </is>
      </c>
      <c r="B23" s="4" t="inlineStr">
        <is>
          <t xml:space="preserve"> </t>
        </is>
      </c>
      <c r="C23" s="5" t="n">
        <v>30084</v>
      </c>
    </row>
    <row r="24">
      <c r="A24" s="4" t="inlineStr">
        <is>
          <t>Texas Pacific Land Corporation |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investments</t>
        </is>
      </c>
      <c r="B26" s="4" t="inlineStr">
        <is>
          <t xml:space="preserve"> </t>
        </is>
      </c>
      <c r="C26" s="5" t="n">
        <v>30084</v>
      </c>
    </row>
    <row r="27">
      <c r="A27" s="4" t="inlineStr">
        <is>
          <t>Kinetics Market Opportunities Fund</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investments</t>
        </is>
      </c>
      <c r="B29" s="5" t="n">
        <v>8302</v>
      </c>
      <c r="C29" s="4" t="inlineStr">
        <is>
          <t xml:space="preserve"> </t>
        </is>
      </c>
    </row>
    <row r="30">
      <c r="A30" s="4" t="inlineStr">
        <is>
          <t>Kinetics Market Opportunities Fund | Level 2</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investments</t>
        </is>
      </c>
      <c r="B32" s="5" t="n">
        <v>8302</v>
      </c>
      <c r="C32" s="4" t="inlineStr">
        <is>
          <t xml:space="preserve"> </t>
        </is>
      </c>
    </row>
    <row r="33">
      <c r="A33" s="4" t="inlineStr">
        <is>
          <t>Kinetics Mutual Funds and ETF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otal investments</t>
        </is>
      </c>
      <c r="B35" s="5" t="n">
        <v>2419</v>
      </c>
      <c r="C35" s="5" t="n">
        <v>224</v>
      </c>
    </row>
    <row r="36">
      <c r="A36" s="4" t="inlineStr">
        <is>
          <t>Kinetics Mutual Funds and ETFs | Level 2</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investments</t>
        </is>
      </c>
      <c r="B38" s="5" t="n">
        <v>2419</v>
      </c>
      <c r="C38" s="5" t="n">
        <v>224</v>
      </c>
    </row>
    <row r="39">
      <c r="A39" s="4" t="inlineStr">
        <is>
          <t>Kinetics Spin-Off and Corporate Restructuring Fund-Institutional Clas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investments</t>
        </is>
      </c>
      <c r="B41" s="5" t="n">
        <v>3598</v>
      </c>
      <c r="C41" s="5" t="n">
        <v>2015</v>
      </c>
    </row>
    <row r="42">
      <c r="A42" s="4" t="inlineStr">
        <is>
          <t>Kinetics Spin-Off and Corporate Restructuring Fund-Institutional Class |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Total investments</t>
        </is>
      </c>
      <c r="B44" s="5" t="n">
        <v>3598</v>
      </c>
      <c r="C44" s="5" t="n">
        <v>2015</v>
      </c>
    </row>
    <row r="45">
      <c r="A45" s="4" t="inlineStr">
        <is>
          <t>All Other Market Traded Equity Securiti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investments</t>
        </is>
      </c>
      <c r="B47" s="5" t="n">
        <v>2900</v>
      </c>
      <c r="C47" s="5" t="n">
        <v>1679</v>
      </c>
    </row>
    <row r="48">
      <c r="A48" s="4" t="inlineStr">
        <is>
          <t>All Other Market Traded Equity Securities |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investments</t>
        </is>
      </c>
      <c r="B50" s="5" t="n">
        <v>2900</v>
      </c>
      <c r="C50" s="5" t="n">
        <v>1679</v>
      </c>
    </row>
    <row r="51">
      <c r="A51" s="4" t="inlineStr">
        <is>
          <t>Kinetics Global Fund No Load Clas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Total investments</t>
        </is>
      </c>
      <c r="B53" s="5" t="n">
        <v>2416</v>
      </c>
      <c r="C53" s="4" t="inlineStr">
        <is>
          <t xml:space="preserve"> </t>
        </is>
      </c>
    </row>
    <row r="54">
      <c r="A54" s="4" t="inlineStr">
        <is>
          <t>Kinetics Global Fund No Load Class | Level 2</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Total investments</t>
        </is>
      </c>
      <c r="B56" s="5" t="n">
        <v>2416</v>
      </c>
      <c r="C56" s="4" t="inlineStr">
        <is>
          <t xml:space="preserve"> </t>
        </is>
      </c>
    </row>
    <row r="57">
      <c r="A57" s="4" t="inlineStr">
        <is>
          <t>CBOE Global Market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Total investments</t>
        </is>
      </c>
      <c r="B59" s="5" t="n">
        <v>1921</v>
      </c>
      <c r="C59" s="4" t="inlineStr">
        <is>
          <t xml:space="preserve"> </t>
        </is>
      </c>
    </row>
    <row r="60">
      <c r="A60" s="4" t="inlineStr">
        <is>
          <t>CBOE Global Markets | Level 1</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Total investments</t>
        </is>
      </c>
      <c r="B62" s="5" t="n">
        <v>1921</v>
      </c>
      <c r="C62" s="4" t="inlineStr">
        <is>
          <t xml:space="preserve"> </t>
        </is>
      </c>
    </row>
    <row r="63">
      <c r="A63" s="4" t="inlineStr">
        <is>
          <t>FRMO Corporation common stock</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investments</t>
        </is>
      </c>
      <c r="B65" s="5" t="n">
        <v>1916</v>
      </c>
      <c r="C65" s="4" t="inlineStr">
        <is>
          <t xml:space="preserve"> </t>
        </is>
      </c>
    </row>
    <row r="66">
      <c r="A66" s="4" t="inlineStr">
        <is>
          <t>FRMO Corporation common stock | Level 2</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 investments</t>
        </is>
      </c>
      <c r="B68" s="5" t="n">
        <v>1916</v>
      </c>
      <c r="C68" s="4" t="inlineStr">
        <is>
          <t xml:space="preserve"> </t>
        </is>
      </c>
    </row>
    <row r="69">
      <c r="A69" s="4" t="inlineStr">
        <is>
          <t>SPAC Active ETF</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Total investments</t>
        </is>
      </c>
      <c r="B71" s="5" t="n">
        <v>1828</v>
      </c>
      <c r="C71" s="4" t="inlineStr">
        <is>
          <t xml:space="preserve"> </t>
        </is>
      </c>
    </row>
    <row r="72">
      <c r="A72" s="4" t="inlineStr">
        <is>
          <t>SPAC Active ETF | Level 2</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Total investments</t>
        </is>
      </c>
      <c r="B74" s="5" t="n">
        <v>1828</v>
      </c>
      <c r="C74" s="4" t="inlineStr">
        <is>
          <t xml:space="preserve"> </t>
        </is>
      </c>
    </row>
    <row r="75">
      <c r="A75" s="4" t="inlineStr">
        <is>
          <t>FRMO Corporation</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Total investments</t>
        </is>
      </c>
      <c r="B77" s="4" t="inlineStr">
        <is>
          <t xml:space="preserve"> </t>
        </is>
      </c>
      <c r="C77" s="5" t="n">
        <v>1259</v>
      </c>
    </row>
    <row r="78">
      <c r="A78" s="4" t="inlineStr">
        <is>
          <t>FRMO Corporation | Level 2</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Total investments</t>
        </is>
      </c>
      <c r="B80" s="4" t="inlineStr">
        <is>
          <t xml:space="preserve"> </t>
        </is>
      </c>
      <c r="C80" s="5" t="n">
        <v>1259</v>
      </c>
    </row>
    <row r="81">
      <c r="A81" s="4" t="inlineStr">
        <is>
          <t>Grayscale Bitcoin Trust</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Total investments</t>
        </is>
      </c>
      <c r="B83" s="5" t="n">
        <v>2370</v>
      </c>
      <c r="C83" s="5" t="n">
        <v>1105</v>
      </c>
    </row>
    <row r="84">
      <c r="A84" s="4" t="inlineStr">
        <is>
          <t>Grayscale Bitcoin Trust | Level 1</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Total investments</t>
        </is>
      </c>
      <c r="B86" s="5" t="n">
        <v>2370</v>
      </c>
      <c r="C86" s="5" t="n">
        <v>1105</v>
      </c>
    </row>
    <row r="87">
      <c r="A87" s="4" t="inlineStr">
        <is>
          <t>Horizon Kinetics SPAC Active ETF</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Total investments</t>
        </is>
      </c>
      <c r="B89" s="4" t="inlineStr">
        <is>
          <t xml:space="preserve"> </t>
        </is>
      </c>
      <c r="C89" s="5" t="n">
        <v>1256</v>
      </c>
    </row>
    <row r="90">
      <c r="A90" s="4" t="inlineStr">
        <is>
          <t>Horizon Kinetics SPAC Active ETF | Level 2</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Total investments</t>
        </is>
      </c>
      <c r="B92" s="4" t="inlineStr">
        <is>
          <t xml:space="preserve"> </t>
        </is>
      </c>
      <c r="C92" s="5" t="n">
        <v>1256</v>
      </c>
    </row>
    <row r="93">
      <c r="A93" s="4" t="inlineStr">
        <is>
          <t>Market Traded Equity Securities - Sold Short</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Total Liabilities</t>
        </is>
      </c>
      <c r="B95" s="5" t="n">
        <v>-32</v>
      </c>
      <c r="C95" s="5" t="n">
        <v>-2</v>
      </c>
    </row>
    <row r="96">
      <c r="A96" s="4" t="inlineStr">
        <is>
          <t>Market Traded Equity Securities - Sold Short | Level 1</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Total Liabilities</t>
        </is>
      </c>
      <c r="B98" s="5" t="n">
        <v>-32</v>
      </c>
      <c r="C98" s="5" t="n">
        <v>-2</v>
      </c>
    </row>
    <row r="99">
      <c r="A99" s="4" t="inlineStr">
        <is>
          <t>Money Market</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Money market cash equivalents</t>
        </is>
      </c>
      <c r="B101" s="5" t="n">
        <v>7561</v>
      </c>
      <c r="C101" s="5" t="n">
        <v>6214</v>
      </c>
    </row>
    <row r="102">
      <c r="A102" s="4" t="inlineStr">
        <is>
          <t>Money Market | Level 1</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Money market cash equivalents</t>
        </is>
      </c>
      <c r="B104" s="6" t="n">
        <v>7561</v>
      </c>
      <c r="C104" s="6" t="n">
        <v>62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chedule Of Fair Value Recurring Basi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investments</t>
        </is>
      </c>
      <c r="B3" s="6" t="n">
        <v>91467</v>
      </c>
      <c r="C3" s="6" t="n">
        <v>37622</v>
      </c>
    </row>
    <row r="4">
      <c r="A4" s="4" t="inlineStr">
        <is>
          <t>Total Liabilities</t>
        </is>
      </c>
      <c r="B4" s="5" t="n">
        <v>32</v>
      </c>
      <c r="C4" s="5" t="n">
        <v>2</v>
      </c>
    </row>
    <row r="5">
      <c r="A5" s="4" t="inlineStr">
        <is>
          <t>Total investments, at fair value</t>
        </is>
      </c>
      <c r="B5" s="5" t="n">
        <v>91435</v>
      </c>
      <c r="C5" s="5" t="n">
        <v>37620</v>
      </c>
    </row>
    <row r="6">
      <c r="A6" s="4" t="inlineStr">
        <is>
          <t>CIP</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investments, at fair value</t>
        </is>
      </c>
      <c r="B8" s="5" t="n">
        <v>1746850</v>
      </c>
      <c r="C8" s="5" t="n">
        <v>903435</v>
      </c>
    </row>
    <row r="9">
      <c r="A9" s="4" t="inlineStr">
        <is>
          <t>CIP | Fair Value Recurring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investments</t>
        </is>
      </c>
      <c r="B11" s="5" t="n">
        <v>1747416</v>
      </c>
      <c r="C11" s="5" t="n">
        <v>903781</v>
      </c>
    </row>
    <row r="12">
      <c r="A12" s="4" t="inlineStr">
        <is>
          <t>Total Liabilities</t>
        </is>
      </c>
      <c r="B12" s="5" t="n">
        <v>-566</v>
      </c>
      <c r="C12" s="5" t="n">
        <v>-346</v>
      </c>
    </row>
    <row r="13">
      <c r="A13" s="4" t="inlineStr">
        <is>
          <t>Total investments, at fair value</t>
        </is>
      </c>
      <c r="B13" s="5" t="n">
        <v>1746850</v>
      </c>
      <c r="C13" s="5" t="n">
        <v>903435</v>
      </c>
    </row>
    <row r="14">
      <c r="A14" s="4" t="inlineStr">
        <is>
          <t>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investments</t>
        </is>
      </c>
      <c r="B16" s="5" t="n">
        <v>70988</v>
      </c>
      <c r="C16" s="5" t="n">
        <v>32868</v>
      </c>
    </row>
    <row r="17">
      <c r="A17" s="4" t="inlineStr">
        <is>
          <t>Total Liabilities</t>
        </is>
      </c>
      <c r="B17" s="5" t="n">
        <v>32</v>
      </c>
      <c r="C17" s="5" t="n">
        <v>2</v>
      </c>
    </row>
    <row r="18">
      <c r="A18" s="4" t="inlineStr">
        <is>
          <t>Total investments, at fair value</t>
        </is>
      </c>
      <c r="B18" s="5" t="n">
        <v>70956</v>
      </c>
      <c r="C18" s="5" t="n">
        <v>32866</v>
      </c>
    </row>
    <row r="19">
      <c r="A19" s="4" t="inlineStr">
        <is>
          <t>Level 1 | CIP | Fair Value Recurring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investments</t>
        </is>
      </c>
      <c r="B21" s="5" t="n">
        <v>1535411</v>
      </c>
      <c r="C21" s="5" t="n">
        <v>719035</v>
      </c>
    </row>
    <row r="22">
      <c r="A22" s="4" t="inlineStr">
        <is>
          <t>Total Liabilities</t>
        </is>
      </c>
      <c r="B22" s="5" t="n">
        <v>-566</v>
      </c>
      <c r="C22" s="5" t="n">
        <v>-346</v>
      </c>
    </row>
    <row r="23">
      <c r="A23" s="4" t="inlineStr">
        <is>
          <t>Total investments, at fair value</t>
        </is>
      </c>
      <c r="B23" s="5" t="n">
        <v>1534845</v>
      </c>
      <c r="C23" s="5" t="n">
        <v>718689</v>
      </c>
    </row>
    <row r="24">
      <c r="A24" s="4" t="inlineStr">
        <is>
          <t>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investments</t>
        </is>
      </c>
      <c r="B26" s="5" t="n">
        <v>20479</v>
      </c>
      <c r="C26" s="5" t="n">
        <v>4754</v>
      </c>
    </row>
    <row r="27">
      <c r="A27" s="4" t="inlineStr">
        <is>
          <t>Total investments, at fair value</t>
        </is>
      </c>
      <c r="B27" s="5" t="n">
        <v>20479</v>
      </c>
      <c r="C27" s="5" t="n">
        <v>4754</v>
      </c>
    </row>
    <row r="28">
      <c r="A28" s="4" t="inlineStr">
        <is>
          <t>Level 2 | CIP | Fair Value Recurring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investments</t>
        </is>
      </c>
      <c r="B30" s="5" t="n">
        <v>7911</v>
      </c>
      <c r="C30" s="5" t="n">
        <v>4886</v>
      </c>
    </row>
    <row r="31">
      <c r="A31" s="4" t="inlineStr">
        <is>
          <t>Total investments, at fair value</t>
        </is>
      </c>
      <c r="B31" s="5" t="n">
        <v>7911</v>
      </c>
      <c r="C31" s="5" t="n">
        <v>4886</v>
      </c>
    </row>
    <row r="32">
      <c r="A32" s="4" t="inlineStr">
        <is>
          <t>Level 3 | CIP | Fair Value Recurring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investments</t>
        </is>
      </c>
      <c r="B34" s="5" t="n">
        <v>203872</v>
      </c>
      <c r="C34" s="5" t="n">
        <v>179653</v>
      </c>
    </row>
    <row r="35">
      <c r="A35" s="4" t="inlineStr">
        <is>
          <t>Total investments, at fair value</t>
        </is>
      </c>
      <c r="B35" s="5" t="n">
        <v>203872</v>
      </c>
      <c r="C35" s="5" t="n">
        <v>179653</v>
      </c>
    </row>
    <row r="36">
      <c r="A36" s="4" t="inlineStr">
        <is>
          <t>NAV as a practical expedient | CIP | Fair Value Recurring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investments</t>
        </is>
      </c>
      <c r="B38" s="5" t="n">
        <v>222</v>
      </c>
      <c r="C38" s="5" t="n">
        <v>207</v>
      </c>
    </row>
    <row r="39">
      <c r="A39" s="4" t="inlineStr">
        <is>
          <t>Total investments, at fair value</t>
        </is>
      </c>
      <c r="B39" s="5" t="n">
        <v>222</v>
      </c>
      <c r="C39" s="5" t="n">
        <v>207</v>
      </c>
    </row>
    <row r="40">
      <c r="A40" s="4" t="inlineStr">
        <is>
          <t>Common stocks | CIP | Fair Value Recurring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investments</t>
        </is>
      </c>
      <c r="B42" s="5" t="n">
        <v>803626</v>
      </c>
      <c r="C42" s="5" t="n">
        <v>394889</v>
      </c>
    </row>
    <row r="43">
      <c r="A43" s="4" t="inlineStr">
        <is>
          <t>Common stocks | Level 1 | CIP | Fair Value Recurring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investments</t>
        </is>
      </c>
      <c r="B45" s="5" t="n">
        <v>803626</v>
      </c>
      <c r="C45" s="5" t="n">
        <v>394889</v>
      </c>
    </row>
    <row r="46">
      <c r="A46" s="4" t="inlineStr">
        <is>
          <t>Debt securities | CIP | Fair Value Recurring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investments</t>
        </is>
      </c>
      <c r="B48" s="5" t="n">
        <v>1649</v>
      </c>
      <c r="C48" s="5" t="n">
        <v>765</v>
      </c>
    </row>
    <row r="49">
      <c r="A49" s="4" t="inlineStr">
        <is>
          <t>Debt securities | Level 3 | CIP | Fair Value Recurring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investments</t>
        </is>
      </c>
      <c r="B51" s="5" t="n">
        <v>1649</v>
      </c>
      <c r="C51" s="5" t="n">
        <v>765</v>
      </c>
    </row>
    <row r="52">
      <c r="A52" s="4" t="inlineStr">
        <is>
          <t>Digital asset related exchange-traded and mutual funds | CIP | Fair Value Recurring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investments</t>
        </is>
      </c>
      <c r="B54" s="5" t="n">
        <v>541346</v>
      </c>
      <c r="C54" s="5" t="n">
        <v>242696</v>
      </c>
    </row>
    <row r="55">
      <c r="A55" s="4" t="inlineStr">
        <is>
          <t>Digital asset related exchange-traded and mutual funds | Level 1 | CIP | Fair Value Recurring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investments</t>
        </is>
      </c>
      <c r="B57" s="5" t="n">
        <v>533435</v>
      </c>
      <c r="C57" s="5" t="n">
        <v>237810</v>
      </c>
    </row>
    <row r="58">
      <c r="A58" s="4" t="inlineStr">
        <is>
          <t>Digital asset related exchange-traded and mutual funds | Level 2 | CIP | Fair Value Recurring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investments</t>
        </is>
      </c>
      <c r="B60" s="5" t="n">
        <v>7911</v>
      </c>
      <c r="C60" s="5" t="n">
        <v>4886</v>
      </c>
    </row>
    <row r="61">
      <c r="A61" s="4" t="inlineStr">
        <is>
          <t>Preferred stocks | CIP | Fair Value Recurring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investments</t>
        </is>
      </c>
      <c r="B63" s="5" t="n">
        <v>3785</v>
      </c>
      <c r="C63" s="5" t="n">
        <v>1389</v>
      </c>
    </row>
    <row r="64">
      <c r="A64" s="4" t="inlineStr">
        <is>
          <t>Preferred stocks | Level 1 | CIP | Fair Value Recurring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investments</t>
        </is>
      </c>
      <c r="B66" s="5" t="n">
        <v>3785</v>
      </c>
      <c r="C66" s="5" t="n">
        <v>1389</v>
      </c>
    </row>
    <row r="67">
      <c r="A67" s="4" t="inlineStr">
        <is>
          <t>Preferred equity and other private investments | CIP | Fair Value Recurring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investments</t>
        </is>
      </c>
      <c r="B69" s="5" t="n">
        <v>22471</v>
      </c>
      <c r="C69" s="5" t="n">
        <v>22240</v>
      </c>
    </row>
    <row r="70">
      <c r="A70" s="4" t="inlineStr">
        <is>
          <t>Preferred equity and other private investments | Level 3</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investments</t>
        </is>
      </c>
      <c r="B72" s="5" t="n">
        <v>22471</v>
      </c>
      <c r="C72" s="5" t="n">
        <v>22240</v>
      </c>
    </row>
    <row r="73">
      <c r="A73" s="4" t="inlineStr">
        <is>
          <t>Preferred equity and other private investments | Level 3 | CIP | Fair Value Recurring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investments</t>
        </is>
      </c>
      <c r="B75" s="5" t="n">
        <v>22471</v>
      </c>
      <c r="C75" s="5" t="n">
        <v>22240</v>
      </c>
    </row>
    <row r="76">
      <c r="A76" s="4" t="inlineStr">
        <is>
          <t>Private equity funds | CIP | Fair Value Recurring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investments</t>
        </is>
      </c>
      <c r="B78" s="5" t="n">
        <v>220</v>
      </c>
      <c r="C78" s="5" t="n">
        <v>204</v>
      </c>
    </row>
    <row r="79">
      <c r="A79" s="4" t="inlineStr">
        <is>
          <t>Private equity funds | NAV as a practical expedient | CIP | Fair Value Recurring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investments</t>
        </is>
      </c>
      <c r="B81" s="5" t="n">
        <v>220</v>
      </c>
      <c r="C81" s="5" t="n">
        <v>204</v>
      </c>
    </row>
    <row r="82">
      <c r="A82" s="4" t="inlineStr">
        <is>
          <t>Private placements | CIP | Fair Value Recurring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otal investments</t>
        </is>
      </c>
      <c r="B84" s="5" t="n">
        <v>179754</v>
      </c>
      <c r="C84" s="5" t="n">
        <v>156651</v>
      </c>
    </row>
    <row r="85">
      <c r="A85" s="4" t="inlineStr">
        <is>
          <t>Private placements | Level 3</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investments</t>
        </is>
      </c>
      <c r="B87" s="5" t="n">
        <v>179752</v>
      </c>
      <c r="C87" s="5" t="n">
        <v>156648</v>
      </c>
    </row>
    <row r="88">
      <c r="A88" s="4" t="inlineStr">
        <is>
          <t>Private placements | Level 3 | CIP | Fair Value Recurring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investments</t>
        </is>
      </c>
      <c r="B90" s="5" t="n">
        <v>179752</v>
      </c>
      <c r="C90" s="5" t="n">
        <v>156648</v>
      </c>
    </row>
    <row r="91">
      <c r="A91" s="4" t="inlineStr">
        <is>
          <t>Private placements | NAV as a practical expedient | CIP | Fair Value Recurring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investments</t>
        </is>
      </c>
      <c r="B93" s="5" t="n">
        <v>2</v>
      </c>
      <c r="C93" s="5" t="n">
        <v>3</v>
      </c>
    </row>
    <row r="94">
      <c r="A94" s="4" t="inlineStr">
        <is>
          <t>Digital assets | CIP | Fair Value Recurring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investments</t>
        </is>
      </c>
      <c r="B96" s="5" t="n">
        <v>194565</v>
      </c>
      <c r="C96" s="5" t="n">
        <v>84947</v>
      </c>
    </row>
    <row r="97">
      <c r="A97" s="4" t="inlineStr">
        <is>
          <t>Digital assets | Level 1 | CIP | Fair Value Recurring Member</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investments</t>
        </is>
      </c>
      <c r="B99" s="5" t="n">
        <v>194565</v>
      </c>
      <c r="C99" s="5" t="n">
        <v>84947</v>
      </c>
    </row>
    <row r="100">
      <c r="A100" s="4" t="inlineStr">
        <is>
          <t>Securities sold short | CIP | Fair Value Recurring Member</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Total Liabilities</t>
        </is>
      </c>
      <c r="B102" s="5" t="n">
        <v>-566</v>
      </c>
      <c r="C102" s="5" t="n">
        <v>-346</v>
      </c>
    </row>
    <row r="103">
      <c r="A103" s="4" t="inlineStr">
        <is>
          <t>Securities sold short | Level 1 | CIP | Fair Value Recurring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Liabilities</t>
        </is>
      </c>
      <c r="B105" s="5" t="n">
        <v>-566</v>
      </c>
      <c r="C105" s="5" t="n">
        <v>-346</v>
      </c>
    </row>
    <row r="106">
      <c r="A106" s="4" t="inlineStr">
        <is>
          <t>Money Market</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Money market cash equivalents</t>
        </is>
      </c>
      <c r="B108" s="5" t="n">
        <v>7561</v>
      </c>
      <c r="C108" s="5" t="n">
        <v>6214</v>
      </c>
    </row>
    <row r="109">
      <c r="A109" s="4" t="inlineStr">
        <is>
          <t>Money Market | CIP | Fair Value Recurring Member</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Money market cash equivalents</t>
        </is>
      </c>
      <c r="B111" s="5" t="n">
        <v>28466</v>
      </c>
      <c r="C111" s="5" t="n">
        <v>32239</v>
      </c>
    </row>
    <row r="112">
      <c r="A112" s="4" t="inlineStr">
        <is>
          <t>Money Market | Level 1</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Money market cash equivalents</t>
        </is>
      </c>
      <c r="B114" s="5" t="n">
        <v>7561</v>
      </c>
      <c r="C114" s="5" t="n">
        <v>6214</v>
      </c>
    </row>
    <row r="115">
      <c r="A115" s="4" t="inlineStr">
        <is>
          <t>Money Market | Level 1 | CIP | Fair Value Recurring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Money market cash equivalents</t>
        </is>
      </c>
      <c r="B117" s="6" t="n">
        <v>28466</v>
      </c>
      <c r="C117" s="6" t="n">
        <v>322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Investments, at Fair Value - Summary of Changes in Level 3 Assets (Details) - Fair Value Recurring Member - Level 3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79653</v>
      </c>
      <c r="C4" s="6" t="n">
        <v>136188</v>
      </c>
    </row>
    <row r="5">
      <c r="A5" s="4" t="inlineStr">
        <is>
          <t>Change in unrealized appreciation (depreciation), net</t>
        </is>
      </c>
      <c r="B5" s="5" t="n">
        <v>11326</v>
      </c>
      <c r="C5" s="5" t="n">
        <v>27303</v>
      </c>
    </row>
    <row r="6">
      <c r="A6" s="4" t="inlineStr">
        <is>
          <t>Purchases</t>
        </is>
      </c>
      <c r="B6" s="5" t="n">
        <v>70146</v>
      </c>
      <c r="C6" s="5" t="n">
        <v>19008</v>
      </c>
    </row>
    <row r="7">
      <c r="A7" s="4" t="inlineStr">
        <is>
          <t>Sales</t>
        </is>
      </c>
      <c r="B7" s="5" t="n">
        <v>-57253</v>
      </c>
      <c r="C7" s="5" t="n">
        <v>-2846</v>
      </c>
    </row>
    <row r="8">
      <c r="A8" s="4" t="inlineStr">
        <is>
          <t>Ending Balance</t>
        </is>
      </c>
      <c r="B8" s="5" t="n">
        <v>203872</v>
      </c>
      <c r="C8" s="5" t="n">
        <v>179653</v>
      </c>
    </row>
    <row r="9">
      <c r="A9" s="4" t="inlineStr">
        <is>
          <t>Change in unrealized gains (losses) included in net income relating to assets held at end of year</t>
        </is>
      </c>
      <c r="B9" s="6" t="n">
        <v>11326</v>
      </c>
      <c r="C9" s="6" t="n">
        <v>27303</v>
      </c>
    </row>
    <row r="10">
      <c r="A10" s="4" t="inlineStr">
        <is>
          <t>Fair Value, Asset, Recurring Basis, Still Held, Unrealized Gain (Loss), Statement of Income or Comprehensive Income [Extensible Enumeration]</t>
        </is>
      </c>
      <c r="B10" s="4" t="inlineStr">
        <is>
          <t>Net Income (Loss)</t>
        </is>
      </c>
      <c r="C10" s="4" t="inlineStr">
        <is>
          <t>Net Income (Loss)</t>
        </is>
      </c>
    </row>
    <row r="11">
      <c r="A11" s="4" t="inlineStr">
        <is>
          <t>Debt securitie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6" t="n">
        <v>765</v>
      </c>
      <c r="C13" s="6" t="n">
        <v>325</v>
      </c>
    </row>
    <row r="14">
      <c r="A14" s="4" t="inlineStr">
        <is>
          <t>Change in unrealized appreciation (depreciation), net</t>
        </is>
      </c>
      <c r="B14" s="5" t="n">
        <v>884</v>
      </c>
      <c r="C14" s="5" t="n">
        <v>440</v>
      </c>
    </row>
    <row r="15">
      <c r="A15" s="4" t="inlineStr">
        <is>
          <t>Ending Balance</t>
        </is>
      </c>
      <c r="B15" s="5" t="n">
        <v>1649</v>
      </c>
      <c r="C15" s="5" t="n">
        <v>765</v>
      </c>
    </row>
    <row r="16">
      <c r="A16" s="4" t="inlineStr">
        <is>
          <t>Change in unrealized gains (losses) included in net income relating to assets held at end of year</t>
        </is>
      </c>
      <c r="B16" s="5" t="n">
        <v>884</v>
      </c>
      <c r="C16" s="5" t="n">
        <v>440</v>
      </c>
    </row>
    <row r="17">
      <c r="A17" s="4" t="inlineStr">
        <is>
          <t>Preferred equity and other private investmen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22240</v>
      </c>
      <c r="C19" s="5" t="n">
        <v>20297</v>
      </c>
    </row>
    <row r="20">
      <c r="A20" s="4" t="inlineStr">
        <is>
          <t>Change in unrealized appreciation (depreciation), net</t>
        </is>
      </c>
      <c r="B20" s="5" t="n">
        <v>-234</v>
      </c>
      <c r="C20" s="5" t="n">
        <v>-316</v>
      </c>
    </row>
    <row r="21">
      <c r="A21" s="4" t="inlineStr">
        <is>
          <t>Purchases</t>
        </is>
      </c>
      <c r="B21" s="5" t="n">
        <v>11618</v>
      </c>
      <c r="C21" s="5" t="n">
        <v>5105</v>
      </c>
    </row>
    <row r="22">
      <c r="A22" s="4" t="inlineStr">
        <is>
          <t>Sales</t>
        </is>
      </c>
      <c r="B22" s="5" t="n">
        <v>-11153</v>
      </c>
      <c r="C22" s="5" t="n">
        <v>-2846</v>
      </c>
    </row>
    <row r="23">
      <c r="A23" s="4" t="inlineStr">
        <is>
          <t>Ending Balance</t>
        </is>
      </c>
      <c r="B23" s="5" t="n">
        <v>22471</v>
      </c>
      <c r="C23" s="5" t="n">
        <v>22240</v>
      </c>
    </row>
    <row r="24">
      <c r="A24" s="4" t="inlineStr">
        <is>
          <t>Change in unrealized gains (losses) included in net income relating to assets held at end of year</t>
        </is>
      </c>
      <c r="B24" s="5" t="n">
        <v>-234</v>
      </c>
      <c r="C24" s="5" t="n">
        <v>-316</v>
      </c>
    </row>
    <row r="25">
      <c r="A25" s="4" t="inlineStr">
        <is>
          <t>Private Placement</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5" t="n">
        <v>156648</v>
      </c>
      <c r="C27" s="5" t="n">
        <v>115566</v>
      </c>
    </row>
    <row r="28">
      <c r="A28" s="4" t="inlineStr">
        <is>
          <t>Change in unrealized appreciation (depreciation), net</t>
        </is>
      </c>
      <c r="B28" s="5" t="n">
        <v>10676</v>
      </c>
      <c r="C28" s="5" t="n">
        <v>27179</v>
      </c>
    </row>
    <row r="29">
      <c r="A29" s="4" t="inlineStr">
        <is>
          <t>Purchases</t>
        </is>
      </c>
      <c r="B29" s="5" t="n">
        <v>58528</v>
      </c>
      <c r="C29" s="5" t="n">
        <v>13903</v>
      </c>
    </row>
    <row r="30">
      <c r="A30" s="4" t="inlineStr">
        <is>
          <t>Sales</t>
        </is>
      </c>
      <c r="B30" s="5" t="n">
        <v>-46100</v>
      </c>
      <c r="C30" s="4" t="inlineStr">
        <is>
          <t xml:space="preserve"> </t>
        </is>
      </c>
    </row>
    <row r="31">
      <c r="A31" s="4" t="inlineStr">
        <is>
          <t>Ending Balance</t>
        </is>
      </c>
      <c r="B31" s="5" t="n">
        <v>179752</v>
      </c>
      <c r="C31" s="5" t="n">
        <v>156648</v>
      </c>
    </row>
    <row r="32">
      <c r="A32" s="4" t="inlineStr">
        <is>
          <t>Change in unrealized gains (losses) included in net income relating to assets held at end of year</t>
        </is>
      </c>
      <c r="B32" s="6" t="n">
        <v>10676</v>
      </c>
      <c r="C32" s="6" t="n">
        <v>2717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t Fair Value - Schedule of Valuation Techniques and Significant Unobservable Inputs Used in Level 3 Fair Value Measuremen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91467</v>
      </c>
      <c r="C3" s="6" t="n">
        <v>37622</v>
      </c>
    </row>
    <row r="4">
      <c r="A4" s="4" t="inlineStr">
        <is>
          <t>Preferred equity and other private investments |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22471</v>
      </c>
      <c r="C6" s="5" t="n">
        <v>22240</v>
      </c>
    </row>
    <row r="7">
      <c r="A7" s="4" t="inlineStr">
        <is>
          <t>Preferred equity and other private investments | Level 3 | Market Approach</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15236</v>
      </c>
      <c r="C9" s="5" t="n">
        <v>17154</v>
      </c>
    </row>
    <row r="10">
      <c r="A10" s="4" t="inlineStr">
        <is>
          <t>Preferred equity and other private investments | Level 3 | Offered quotes | Market Approach</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7078</v>
      </c>
      <c r="C12" s="5" t="n">
        <v>4695</v>
      </c>
    </row>
    <row r="13">
      <c r="A13" s="4" t="inlineStr">
        <is>
          <t>Preferred equity and other private investments | Level 3 | Capitalization rate range | Income Approach</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157</v>
      </c>
      <c r="C15" s="6" t="n">
        <v>391</v>
      </c>
    </row>
    <row r="16">
      <c r="A16" s="4" t="inlineStr">
        <is>
          <t>Preferred equity and other private investments | Level 3 | Capitalization rate range | Income Approach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 measurement unobservable inputs</t>
        </is>
      </c>
      <c r="B18" s="11" t="n">
        <v>0.073</v>
      </c>
      <c r="C18" s="11" t="n">
        <v>0.073</v>
      </c>
    </row>
    <row r="19">
      <c r="A19" s="4" t="inlineStr">
        <is>
          <t>Preferred equity and other private investments | Level 3 | Capitalization rate range | Income Approach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 measurement unobservable inputs</t>
        </is>
      </c>
      <c r="B21" s="11" t="n">
        <v>0.075</v>
      </c>
      <c r="C21" s="11" t="n">
        <v>0.075</v>
      </c>
    </row>
    <row r="22">
      <c r="A22" s="4" t="inlineStr">
        <is>
          <t>Private placements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6" t="n">
        <v>179752</v>
      </c>
      <c r="C24" s="6" t="n">
        <v>156648</v>
      </c>
    </row>
    <row r="25">
      <c r="A25" s="4" t="inlineStr">
        <is>
          <t>Private placements | Level 3 | Unit price/cost of latest round of financing | Market Approach - Most recent transaction pric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5" t="n">
        <v>8682</v>
      </c>
      <c r="C27" s="5" t="n">
        <v>8698</v>
      </c>
    </row>
    <row r="28">
      <c r="A28" s="4" t="inlineStr">
        <is>
          <t>Private placements | Level 3 | Projected Future Cash Flows Revenue Multiples EBITDA Multiples | Discounted Cash Flow Method, Market Approach and Subject Company Transaction Metho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t>
        </is>
      </c>
      <c r="B30" s="4" t="inlineStr">
        <is>
          <t xml:space="preserve"> </t>
        </is>
      </c>
      <c r="C30" s="5" t="n">
        <v>25863</v>
      </c>
    </row>
    <row r="31">
      <c r="A31" s="4" t="inlineStr">
        <is>
          <t>Private placements | Level 3 | Projected Future Cash Flows Revenue Multiples EBITDA Multiples Cost of Capital | Discounted Cash Flow Method, Market Approach and Subject Company Transaction Method</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5" t="n">
        <v>25517</v>
      </c>
      <c r="C33" s="4" t="inlineStr">
        <is>
          <t xml:space="preserve"> </t>
        </is>
      </c>
    </row>
    <row r="34">
      <c r="A34" s="4" t="inlineStr">
        <is>
          <t>Private placements | Level 3 | Projected Future Cash Flows Revenue Multiples EBITDA Multiples Cost of Capital | Discounted Cash Flow Method and Market Approach</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t>
        </is>
      </c>
      <c r="B36" s="4" t="inlineStr">
        <is>
          <t xml:space="preserve"> </t>
        </is>
      </c>
      <c r="C36" s="5" t="n">
        <v>67635</v>
      </c>
    </row>
    <row r="37">
      <c r="A37" s="4" t="inlineStr">
        <is>
          <t>Private placements | Level 3 | Projected Future Cash Flows Revenue Multiples Cost of Capital | Discounted Cash Flow Method and Market Approach</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6" t="n">
        <v>145553</v>
      </c>
      <c r="C39" s="4" t="inlineStr">
        <is>
          <t xml:space="preserve"> </t>
        </is>
      </c>
    </row>
    <row r="40">
      <c r="A40" s="4" t="inlineStr">
        <is>
          <t>Private placements | Level 3 | Projected Future Cash Flows Discount Rate Interest Rate Volatility Risk Free Rate Holding Period | Discounted Cash Flow Method and Market Approach</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4" t="inlineStr">
        <is>
          <t xml:space="preserve"> </t>
        </is>
      </c>
      <c r="C42" s="6" t="n">
        <v>54452</v>
      </c>
    </row>
    <row r="43">
      <c r="A43" s="4" t="inlineStr">
        <is>
          <t>Private placements | Level 3 | Discount Rate | Discounted Cash Flow Method, Market Approach and Subject Company Transaction Method</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 measurement unobservable inputs</t>
        </is>
      </c>
      <c r="B45" s="11" t="n">
        <v>0.135</v>
      </c>
      <c r="C45" s="12" t="n">
        <v>0.13</v>
      </c>
    </row>
    <row r="46">
      <c r="A46" s="4" t="inlineStr">
        <is>
          <t>Private placements | Level 3 | Discount Rate | Discounted Cash Flow Method and Market Approach</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 measurement unobservable inputs</t>
        </is>
      </c>
      <c r="B48" s="4" t="inlineStr">
        <is>
          <t xml:space="preserve"> </t>
        </is>
      </c>
      <c r="C48" s="11" t="n">
        <v>0.184</v>
      </c>
    </row>
    <row r="49">
      <c r="A49" s="4" t="inlineStr">
        <is>
          <t>Private placements | Level 3 | Volatility | Discounted Cash Flow Method and Market Approach</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 measurement unobservable inputs</t>
        </is>
      </c>
      <c r="B51" s="4" t="inlineStr">
        <is>
          <t xml:space="preserve"> </t>
        </is>
      </c>
      <c r="C51" s="12" t="n">
        <v>0.15</v>
      </c>
    </row>
    <row r="52">
      <c r="A52" s="4" t="inlineStr">
        <is>
          <t>Private placements | Level 3 | Holding Period | Discounted Cash Flow Method and Market Approach</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 measurement unobservable inputs</t>
        </is>
      </c>
      <c r="B54" s="4" t="inlineStr">
        <is>
          <t xml:space="preserve"> </t>
        </is>
      </c>
      <c r="C54" s="13" t="n">
        <v>0.6</v>
      </c>
    </row>
    <row r="55">
      <c r="A55" s="4" t="inlineStr">
        <is>
          <t>Private placements | Level 3 | Cost of Capital | Discounted Cash Flow Method, Market Approach and Subject Company Transaction Method</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 measurement unobservable inputs</t>
        </is>
      </c>
      <c r="B57" s="11" t="n">
        <v>0.135</v>
      </c>
      <c r="C57" s="4" t="inlineStr">
        <is>
          <t xml:space="preserve"> </t>
        </is>
      </c>
    </row>
    <row r="58">
      <c r="A58" s="4" t="inlineStr">
        <is>
          <t>Private placements | Level 3 | Cost of Capital | Discounted Cash Flow Method and Market Approach</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 measurement unobservable inputs</t>
        </is>
      </c>
      <c r="B60" s="11" t="n">
        <v>0.135</v>
      </c>
      <c r="C60" s="11" t="n">
        <v>0.143</v>
      </c>
    </row>
    <row r="61">
      <c r="A61" s="4" t="inlineStr">
        <is>
          <t>Private placements | Level 3 | Revenue Multiples | Discounted Cash Flow Method, Market Approach and Subject Company Transaction Method | Min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 measurement unobservable inputs</t>
        </is>
      </c>
      <c r="B63" s="13" t="n">
        <v>3.8</v>
      </c>
      <c r="C63" s="5" t="n">
        <v>5</v>
      </c>
    </row>
    <row r="64">
      <c r="A64" s="4" t="inlineStr">
        <is>
          <t>Private placements | Level 3 | Revenue Multiples | Discounted Cash Flow Method, Market Approach and Subject Company Transaction Method | Maximum</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 measurement unobservable inputs</t>
        </is>
      </c>
      <c r="B66" s="13" t="n">
        <v>5.5</v>
      </c>
      <c r="C66" s="13" t="n">
        <v>5.5</v>
      </c>
    </row>
    <row r="67">
      <c r="A67" s="4" t="inlineStr">
        <is>
          <t>Private placements | Level 3 | Revenue Multiples | Discounted Cash Flow Method and Market Approach | Minimum</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 measurement unobservable inputs</t>
        </is>
      </c>
      <c r="B69" s="5" t="n">
        <v>4</v>
      </c>
      <c r="C69" s="13" t="n">
        <v>5.3</v>
      </c>
    </row>
    <row r="70">
      <c r="A70" s="4" t="inlineStr">
        <is>
          <t>Private placements | Level 3 | Revenue Multiples | Discounted Cash Flow Method and Market Approach | Max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Fair value measurement unobservable inputs</t>
        </is>
      </c>
      <c r="B72" s="13" t="n">
        <v>6.8</v>
      </c>
      <c r="C72" s="13" t="n">
        <v>6.3</v>
      </c>
    </row>
    <row r="73">
      <c r="A73" s="4" t="inlineStr">
        <is>
          <t>Private placements | Level 3 | EBITDA Multiples | Discounted Cash Flow Method, Market Approach and Subject Company Transaction Method | Minimum</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Fair value measurement unobservable inputs</t>
        </is>
      </c>
      <c r="B75" s="13" t="n">
        <v>12.5</v>
      </c>
      <c r="C75" s="5" t="n">
        <v>18</v>
      </c>
    </row>
    <row r="76">
      <c r="A76" s="4" t="inlineStr">
        <is>
          <t>Private placements | Level 3 | EBITDA Multiples | Discounted Cash Flow Method, Market Approach and Subject Company Transaction Method | Maximum</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Fair value measurement unobservable inputs</t>
        </is>
      </c>
      <c r="B78" s="13" t="n">
        <v>14.5</v>
      </c>
      <c r="C78" s="5" t="n">
        <v>20</v>
      </c>
    </row>
    <row r="79">
      <c r="A79" s="4" t="inlineStr">
        <is>
          <t>Private placements | Level 3 | EBITDA Multiples | Discounted Cash Flow Method and Market Approach | Minimum</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 measurement unobservable inputs</t>
        </is>
      </c>
      <c r="B81" s="4" t="inlineStr">
        <is>
          <t xml:space="preserve"> </t>
        </is>
      </c>
      <c r="C81" s="13" t="n">
        <v>8.5</v>
      </c>
    </row>
    <row r="82">
      <c r="A82" s="4" t="inlineStr">
        <is>
          <t>Private placements | Level 3 | EBITDA Multiples | Discounted Cash Flow Method and Market Approach | Maximum</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 measurement unobservable inputs</t>
        </is>
      </c>
      <c r="B84" s="4" t="inlineStr">
        <is>
          <t xml:space="preserve"> </t>
        </is>
      </c>
      <c r="C84" s="13" t="n">
        <v>10.5</v>
      </c>
    </row>
    <row r="85">
      <c r="A85" s="4" t="inlineStr">
        <is>
          <t>Debt Securities [Member] | Level 3 | Market Approach</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6" t="n">
        <v>1649</v>
      </c>
      <c r="C87" s="6" t="n">
        <v>7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roprietary Funds - Schedule of Financial Information of Equity Method Investment (Details) - USD ($) $ in Thousands</t>
        </is>
      </c>
      <c r="B1" s="2" t="inlineStr">
        <is>
          <t>12 Months Ended</t>
        </is>
      </c>
    </row>
    <row r="2">
      <c r="B2" s="2" t="inlineStr">
        <is>
          <t>Dec. 31, 2024</t>
        </is>
      </c>
      <c r="C2" s="2" t="inlineStr">
        <is>
          <t>Dec. 31, 2023</t>
        </is>
      </c>
      <c r="D2" s="2" t="inlineStr">
        <is>
          <t>Dec. 31, 2022</t>
        </is>
      </c>
    </row>
    <row r="3">
      <c r="A3" s="3" t="inlineStr">
        <is>
          <t>Statement of Financial Condition</t>
        </is>
      </c>
      <c r="B3" s="4" t="inlineStr">
        <is>
          <t xml:space="preserve"> </t>
        </is>
      </c>
      <c r="C3" s="4" t="inlineStr">
        <is>
          <t xml:space="preserve"> </t>
        </is>
      </c>
      <c r="D3" s="4" t="inlineStr">
        <is>
          <t xml:space="preserve"> </t>
        </is>
      </c>
    </row>
    <row r="4">
      <c r="A4" s="4" t="inlineStr">
        <is>
          <t>Liabilities</t>
        </is>
      </c>
      <c r="B4" s="6" t="n">
        <v>147693</v>
      </c>
      <c r="C4" s="6" t="n">
        <v>28795</v>
      </c>
      <c r="D4" s="4" t="inlineStr">
        <is>
          <t xml:space="preserve"> </t>
        </is>
      </c>
    </row>
    <row r="5">
      <c r="A5" s="4" t="inlineStr">
        <is>
          <t>Equity</t>
        </is>
      </c>
      <c r="B5" s="5" t="n">
        <v>340171</v>
      </c>
      <c r="C5" s="5" t="n">
        <v>209088</v>
      </c>
      <c r="D5" s="6" t="n">
        <v>223200</v>
      </c>
    </row>
    <row r="6">
      <c r="A6" s="3" t="inlineStr">
        <is>
          <t>Statement of Operations</t>
        </is>
      </c>
      <c r="B6" s="4" t="inlineStr">
        <is>
          <t xml:space="preserve"> </t>
        </is>
      </c>
      <c r="C6" s="4" t="inlineStr">
        <is>
          <t xml:space="preserve"> </t>
        </is>
      </c>
      <c r="D6" s="4" t="inlineStr">
        <is>
          <t xml:space="preserve"> </t>
        </is>
      </c>
    </row>
    <row r="7">
      <c r="A7" s="4" t="inlineStr">
        <is>
          <t>Net loss attributable to Horizon Kinetics Holding Corporation</t>
        </is>
      </c>
      <c r="B7" s="6" t="n">
        <v>92472</v>
      </c>
      <c r="C7" s="6" t="n">
        <v>-4492</v>
      </c>
      <c r="D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794811</v>
      </c>
      <c r="C4" s="6" t="n">
        <v>89229</v>
      </c>
    </row>
    <row r="5">
      <c r="A5" s="3" t="inlineStr">
        <is>
          <t>Adjustments to reconcile net income (loss) to net cash provided by operating activiteis</t>
        </is>
      </c>
      <c r="B5" s="4" t="inlineStr">
        <is>
          <t xml:space="preserve"> </t>
        </is>
      </c>
      <c r="C5" s="4" t="inlineStr">
        <is>
          <t xml:space="preserve"> </t>
        </is>
      </c>
    </row>
    <row r="6">
      <c r="A6" s="4" t="inlineStr">
        <is>
          <t>Depreciation and amortization</t>
        </is>
      </c>
      <c r="B6" s="5" t="n">
        <v>1919</v>
      </c>
      <c r="C6" s="5" t="n">
        <v>1828</v>
      </c>
    </row>
    <row r="7">
      <c r="A7" s="4" t="inlineStr">
        <is>
          <t>Equity earnings (losses), net</t>
        </is>
      </c>
      <c r="B7" s="5" t="n">
        <v>-6037</v>
      </c>
      <c r="C7" s="5" t="n">
        <v>2448</v>
      </c>
    </row>
    <row r="8">
      <c r="A8" s="4" t="inlineStr">
        <is>
          <t>Non-cash reinvestment of management fees and performance allocation from affiliates</t>
        </is>
      </c>
      <c r="B8" s="4" t="inlineStr">
        <is>
          <t xml:space="preserve"> </t>
        </is>
      </c>
      <c r="C8" s="5" t="n">
        <v>152</v>
      </c>
    </row>
    <row r="9">
      <c r="A9" s="4" t="inlineStr">
        <is>
          <t>Net realized and unrealized (gains) losses on investments</t>
        </is>
      </c>
      <c r="B9" s="5" t="n">
        <v>-41761</v>
      </c>
      <c r="C9" s="5" t="n">
        <v>13988</v>
      </c>
    </row>
    <row r="10">
      <c r="A10" s="4" t="inlineStr">
        <is>
          <t>Deferred income tax provision (benefit)</t>
        </is>
      </c>
      <c r="B10" s="5" t="n">
        <v>92148</v>
      </c>
      <c r="C10" s="5" t="n">
        <v>-522</v>
      </c>
    </row>
    <row r="11">
      <c r="A11" s="4" t="inlineStr">
        <is>
          <t>Amortization of operating lease right-of-use assets</t>
        </is>
      </c>
      <c r="B11" s="5" t="n">
        <v>-739</v>
      </c>
      <c r="C11" s="5" t="n">
        <v>-661</v>
      </c>
    </row>
    <row r="12">
      <c r="A12" s="4" t="inlineStr">
        <is>
          <t>Net change in unrealized gain on digital assets</t>
        </is>
      </c>
      <c r="B12" s="5" t="n">
        <v>-6984</v>
      </c>
      <c r="C12" s="4" t="inlineStr">
        <is>
          <t xml:space="preserve"> </t>
        </is>
      </c>
    </row>
    <row r="13">
      <c r="A13" s="4" t="inlineStr">
        <is>
          <t>Allowance for current expected credit losses</t>
        </is>
      </c>
      <c r="B13" s="5" t="n">
        <v>3069</v>
      </c>
      <c r="C13" s="5" t="n">
        <v>700</v>
      </c>
    </row>
    <row r="14">
      <c r="A14" s="4" t="inlineStr">
        <is>
          <t>Other non-cash amounts</t>
        </is>
      </c>
      <c r="B14" s="5" t="n">
        <v>-104</v>
      </c>
      <c r="C14" s="5" t="n">
        <v>-124</v>
      </c>
    </row>
    <row r="15">
      <c r="A15" s="3" t="inlineStr">
        <is>
          <t>Cash flows due to changes in operating assets and liabilities:</t>
        </is>
      </c>
      <c r="B15" s="4" t="inlineStr">
        <is>
          <t xml:space="preserve"> </t>
        </is>
      </c>
      <c r="C15" s="4" t="inlineStr">
        <is>
          <t xml:space="preserve"> </t>
        </is>
      </c>
    </row>
    <row r="16">
      <c r="A16" s="4" t="inlineStr">
        <is>
          <t>Fees receivable</t>
        </is>
      </c>
      <c r="B16" s="5" t="n">
        <v>-5064</v>
      </c>
      <c r="C16" s="5" t="n">
        <v>5543</v>
      </c>
    </row>
    <row r="17">
      <c r="A17" s="4" t="inlineStr">
        <is>
          <t>Prepaid expenses and other assets, net</t>
        </is>
      </c>
      <c r="B17" s="5" t="n">
        <v>-1066</v>
      </c>
      <c r="C17" s="5" t="n">
        <v>-458</v>
      </c>
    </row>
    <row r="18">
      <c r="A18" s="4" t="inlineStr">
        <is>
          <t>Due from affiliates</t>
        </is>
      </c>
      <c r="B18" s="5" t="n">
        <v>-371</v>
      </c>
      <c r="C18" s="5" t="n">
        <v>-61</v>
      </c>
    </row>
    <row r="19">
      <c r="A19" s="4" t="inlineStr">
        <is>
          <t>Accounts payable, accrued expenses, and other liabilities</t>
        </is>
      </c>
      <c r="B19" s="5" t="n">
        <v>24915</v>
      </c>
      <c r="C19" s="5" t="n">
        <v>-72</v>
      </c>
    </row>
    <row r="20">
      <c r="A20" s="4" t="inlineStr">
        <is>
          <t>Due to affiliates</t>
        </is>
      </c>
      <c r="B20" s="5" t="n">
        <v>1631</v>
      </c>
      <c r="C20" s="5" t="n">
        <v>381</v>
      </c>
    </row>
    <row r="21">
      <c r="A21" s="4" t="inlineStr">
        <is>
          <t>Net cash provided by operating activities</t>
        </is>
      </c>
      <c r="B21" s="5" t="n">
        <v>11836</v>
      </c>
      <c r="C21" s="5" t="n">
        <v>25476</v>
      </c>
    </row>
    <row r="22">
      <c r="A22" s="3" t="inlineStr">
        <is>
          <t>Investing activities:</t>
        </is>
      </c>
      <c r="B22" s="4" t="inlineStr">
        <is>
          <t xml:space="preserve"> </t>
        </is>
      </c>
      <c r="C22" s="4" t="inlineStr">
        <is>
          <t xml:space="preserve"> </t>
        </is>
      </c>
    </row>
    <row r="23">
      <c r="A23" s="4" t="inlineStr">
        <is>
          <t>Issuance of notes receivable to related party</t>
        </is>
      </c>
      <c r="B23" s="5" t="n">
        <v>-165</v>
      </c>
      <c r="C23" s="5" t="n">
        <v>-475</v>
      </c>
    </row>
    <row r="24">
      <c r="A24" s="4" t="inlineStr">
        <is>
          <t>Proceeds from sale of investments</t>
        </is>
      </c>
      <c r="B24" s="5" t="n">
        <v>506</v>
      </c>
      <c r="C24" s="5" t="n">
        <v>2482</v>
      </c>
    </row>
    <row r="25">
      <c r="A25" s="4" t="inlineStr">
        <is>
          <t>Purchases of property and equipment</t>
        </is>
      </c>
      <c r="B25" s="5" t="n">
        <v>-47</v>
      </c>
      <c r="C25" s="5" t="n">
        <v>-95</v>
      </c>
    </row>
    <row r="26">
      <c r="A26" s="4" t="inlineStr">
        <is>
          <t>Purchases of investments</t>
        </is>
      </c>
      <c r="B26" s="5" t="n">
        <v>-976</v>
      </c>
      <c r="C26" s="5" t="n">
        <v>-1130</v>
      </c>
    </row>
    <row r="27">
      <c r="A27" s="4" t="inlineStr">
        <is>
          <t>Cash acquired from acquisition</t>
        </is>
      </c>
      <c r="B27" s="5" t="n">
        <v>2823</v>
      </c>
      <c r="C27" s="4" t="inlineStr">
        <is>
          <t xml:space="preserve"> </t>
        </is>
      </c>
    </row>
    <row r="28">
      <c r="A28" s="4" t="inlineStr">
        <is>
          <t>Net cash provided by investing activities</t>
        </is>
      </c>
      <c r="B28" s="5" t="n">
        <v>2141</v>
      </c>
      <c r="C28" s="5" t="n">
        <v>782</v>
      </c>
    </row>
    <row r="29">
      <c r="A29" s="3" t="inlineStr">
        <is>
          <t>Financing activities:</t>
        </is>
      </c>
      <c r="B29" s="4" t="inlineStr">
        <is>
          <t xml:space="preserve"> </t>
        </is>
      </c>
      <c r="C29" s="4" t="inlineStr">
        <is>
          <t xml:space="preserve"> </t>
        </is>
      </c>
    </row>
    <row r="30">
      <c r="A30" s="4" t="inlineStr">
        <is>
          <t>Dividends</t>
        </is>
      </c>
      <c r="B30" s="5" t="n">
        <v>-988</v>
      </c>
      <c r="C30" s="4" t="inlineStr">
        <is>
          <t xml:space="preserve"> </t>
        </is>
      </c>
    </row>
    <row r="31">
      <c r="A31" s="4" t="inlineStr">
        <is>
          <t>Distributions</t>
        </is>
      </c>
      <c r="B31" s="5" t="n">
        <v>-4079</v>
      </c>
      <c r="C31" s="5" t="n">
        <v>-9620</v>
      </c>
    </row>
    <row r="32">
      <c r="A32" s="4" t="inlineStr">
        <is>
          <t>Cash contributions from affiliates</t>
        </is>
      </c>
      <c r="B32" s="5" t="n">
        <v>2666</v>
      </c>
      <c r="C32" s="4" t="inlineStr">
        <is>
          <t xml:space="preserve"> </t>
        </is>
      </c>
    </row>
    <row r="33">
      <c r="A33" s="4" t="inlineStr">
        <is>
          <t>Net cash used in financing activities</t>
        </is>
      </c>
      <c r="B33" s="5" t="n">
        <v>-24819</v>
      </c>
      <c r="C33" s="5" t="n">
        <v>-15393</v>
      </c>
    </row>
    <row r="34">
      <c r="A34" s="4" t="inlineStr">
        <is>
          <t>Net (decrease) increase in cash and cash equivalents</t>
        </is>
      </c>
      <c r="B34" s="5" t="n">
        <v>-10842</v>
      </c>
      <c r="C34" s="5" t="n">
        <v>10865</v>
      </c>
    </row>
    <row r="35">
      <c r="A35" s="4" t="inlineStr">
        <is>
          <t>Cash and cash equivalents of HKHC and consolidated investment products, beginning of year</t>
        </is>
      </c>
      <c r="B35" s="5" t="n">
        <v>69594</v>
      </c>
      <c r="C35" s="5" t="n">
        <v>58729</v>
      </c>
    </row>
    <row r="36">
      <c r="A36" s="4" t="inlineStr">
        <is>
          <t>Cash and cash equivalents of HKHC and consolidated investment products, end of year</t>
        </is>
      </c>
      <c r="B36" s="5" t="n">
        <v>58752</v>
      </c>
      <c r="C36" s="5" t="n">
        <v>69594</v>
      </c>
    </row>
    <row r="37">
      <c r="A37" s="3" t="inlineStr">
        <is>
          <t>Supplemental disclosure of cash flow information:</t>
        </is>
      </c>
      <c r="B37" s="4" t="inlineStr">
        <is>
          <t xml:space="preserve"> </t>
        </is>
      </c>
      <c r="C37" s="4" t="inlineStr">
        <is>
          <t xml:space="preserve"> </t>
        </is>
      </c>
    </row>
    <row r="38">
      <c r="A38" s="4" t="inlineStr">
        <is>
          <t>Cash paid during the year for income taxes</t>
        </is>
      </c>
      <c r="B38" s="5" t="n">
        <v>11087</v>
      </c>
      <c r="C38" s="5" t="n">
        <v>420</v>
      </c>
    </row>
    <row r="39">
      <c r="A39" s="3" t="inlineStr">
        <is>
          <t>Supplemental disclosure of non-cash investing activities:</t>
        </is>
      </c>
      <c r="B39" s="4" t="inlineStr">
        <is>
          <t xml:space="preserve"> </t>
        </is>
      </c>
      <c r="C39" s="4" t="inlineStr">
        <is>
          <t xml:space="preserve"> </t>
        </is>
      </c>
    </row>
    <row r="40">
      <c r="A40" s="4" t="inlineStr">
        <is>
          <t>Net assets acquired in acquisition</t>
        </is>
      </c>
      <c r="B40" s="5" t="n">
        <v>10969</v>
      </c>
      <c r="C40" s="4" t="inlineStr">
        <is>
          <t xml:space="preserve"> </t>
        </is>
      </c>
    </row>
    <row r="41">
      <c r="A41" s="3" t="inlineStr">
        <is>
          <t>Supplemental disclosure of non-cash financing activities:</t>
        </is>
      </c>
      <c r="B41" s="4" t="inlineStr">
        <is>
          <t xml:space="preserve"> </t>
        </is>
      </c>
      <c r="C41" s="4" t="inlineStr">
        <is>
          <t xml:space="preserve"> </t>
        </is>
      </c>
    </row>
    <row r="42">
      <c r="A42" s="4" t="inlineStr">
        <is>
          <t>Contributions of investment securities from affiliates</t>
        </is>
      </c>
      <c r="B42" s="5" t="n">
        <v>22846</v>
      </c>
      <c r="C42" s="4" t="inlineStr">
        <is>
          <t xml:space="preserve"> </t>
        </is>
      </c>
    </row>
    <row r="43">
      <c r="A43" s="4" t="inlineStr">
        <is>
          <t>Shares issued for acquisition</t>
        </is>
      </c>
      <c r="B43" s="5" t="n">
        <v>13792</v>
      </c>
      <c r="C43" s="4" t="inlineStr">
        <is>
          <t xml:space="preserve"> </t>
        </is>
      </c>
    </row>
    <row r="44">
      <c r="A44" s="4" t="inlineStr">
        <is>
          <t>CIP</t>
        </is>
      </c>
      <c r="B44" s="4" t="inlineStr">
        <is>
          <t xml:space="preserve"> </t>
        </is>
      </c>
      <c r="C44" s="4" t="inlineStr">
        <is>
          <t xml:space="preserve"> </t>
        </is>
      </c>
    </row>
    <row r="45">
      <c r="A45" s="3" t="inlineStr">
        <is>
          <t>Adjustments to reconcile net income (loss) to net cash provided by operating activiteis</t>
        </is>
      </c>
      <c r="B45" s="4" t="inlineStr">
        <is>
          <t xml:space="preserve"> </t>
        </is>
      </c>
      <c r="C45" s="4" t="inlineStr">
        <is>
          <t xml:space="preserve"> </t>
        </is>
      </c>
    </row>
    <row r="46">
      <c r="A46" s="4" t="inlineStr">
        <is>
          <t>Net realized and unrealized (gains) losses on investments</t>
        </is>
      </c>
      <c r="B46" s="5" t="n">
        <v>-840735</v>
      </c>
      <c r="C46" s="5" t="n">
        <v>-92962</v>
      </c>
    </row>
    <row r="47">
      <c r="A47" s="3" t="inlineStr">
        <is>
          <t>Adjustments to reconcile net income to net cash provided by operating activities allocable to non-controlling interests in Consolidated Funds</t>
        </is>
      </c>
      <c r="B47" s="4" t="inlineStr">
        <is>
          <t xml:space="preserve"> </t>
        </is>
      </c>
      <c r="C47" s="4" t="inlineStr">
        <is>
          <t xml:space="preserve"> </t>
        </is>
      </c>
    </row>
    <row r="48">
      <c r="A48" s="4" t="inlineStr">
        <is>
          <t>Investments purchased</t>
        </is>
      </c>
      <c r="B48" s="5" t="n">
        <v>-86285</v>
      </c>
      <c r="C48" s="5" t="n">
        <v>-48110</v>
      </c>
    </row>
    <row r="49">
      <c r="A49" s="4" t="inlineStr">
        <is>
          <t>Proceeds from sale of securities</t>
        </is>
      </c>
      <c r="B49" s="5" t="n">
        <v>84704</v>
      </c>
      <c r="C49" s="5" t="n">
        <v>47599</v>
      </c>
    </row>
    <row r="50">
      <c r="A50" s="4" t="inlineStr">
        <is>
          <t>Net change in operating assets and liabilities of consolidated investment products</t>
        </is>
      </c>
      <c r="B50" s="5" t="n">
        <v>-2215</v>
      </c>
      <c r="C50" s="5" t="n">
        <v>6578</v>
      </c>
    </row>
    <row r="51">
      <c r="A51" s="3" t="inlineStr">
        <is>
          <t>Financing activities:</t>
        </is>
      </c>
      <c r="B51" s="4" t="inlineStr">
        <is>
          <t xml:space="preserve"> </t>
        </is>
      </c>
      <c r="C51" s="4" t="inlineStr">
        <is>
          <t xml:space="preserve"> </t>
        </is>
      </c>
    </row>
    <row r="52">
      <c r="A52" s="4" t="inlineStr">
        <is>
          <t>Contributions from redeemable noncontrolling interests in consolidated investment products</t>
        </is>
      </c>
      <c r="B52" s="5" t="n">
        <v>16542</v>
      </c>
      <c r="C52" s="5" t="n">
        <v>18152</v>
      </c>
    </row>
    <row r="53">
      <c r="A53" s="4" t="inlineStr">
        <is>
          <t>Redemptions of redeemable noncontrolling interests in consolidated investment products</t>
        </is>
      </c>
      <c r="B53" s="6" t="n">
        <v>-38960</v>
      </c>
      <c r="C53" s="6" t="n">
        <v>-2392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68" customWidth="1" min="1" max="1"/>
    <col width="33" customWidth="1" min="2" max="2"/>
    <col width="33" customWidth="1" min="3" max="3"/>
  </cols>
  <sheetData>
    <row r="1">
      <c r="A1" s="1" t="inlineStr">
        <is>
          <t>Digital Assets - Summary of Digital Assets (Details) $ in Thousands</t>
        </is>
      </c>
      <c r="B1" s="2" t="inlineStr">
        <is>
          <t>12 Months Ended</t>
        </is>
      </c>
    </row>
    <row r="2">
      <c r="B2" s="2" t="inlineStr">
        <is>
          <t>Dec. 31, 2024 USD ($) CryptoUnit</t>
        </is>
      </c>
      <c r="C2" s="2" t="inlineStr">
        <is>
          <t>Dec. 31, 2023 USD ($) CryptoUnit</t>
        </is>
      </c>
    </row>
    <row r="3">
      <c r="A3" s="3" t="inlineStr">
        <is>
          <t>Crypto Asset, Holding [Line Items]</t>
        </is>
      </c>
      <c r="B3" s="4" t="inlineStr">
        <is>
          <t xml:space="preserve"> </t>
        </is>
      </c>
      <c r="C3" s="4" t="inlineStr">
        <is>
          <t xml:space="preserve"> </t>
        </is>
      </c>
    </row>
    <row r="4">
      <c r="A4" s="4" t="inlineStr">
        <is>
          <t>Fair Value</t>
        </is>
      </c>
      <c r="B4" s="6" t="n">
        <v>13240</v>
      </c>
      <c r="C4" s="6" t="n">
        <v>1829</v>
      </c>
    </row>
    <row r="5">
      <c r="A5" s="4" t="inlineStr">
        <is>
          <t>Beginning Balance</t>
        </is>
      </c>
      <c r="B5" s="5" t="n">
        <v>1829</v>
      </c>
      <c r="C5" s="4" t="inlineStr">
        <is>
          <t xml:space="preserve"> </t>
        </is>
      </c>
    </row>
    <row r="6">
      <c r="A6" s="4" t="inlineStr">
        <is>
          <t>Unrealized gain (loss)</t>
        </is>
      </c>
      <c r="B6" s="5" t="n">
        <v>-6984</v>
      </c>
      <c r="C6" s="4" t="inlineStr">
        <is>
          <t xml:space="preserve"> </t>
        </is>
      </c>
    </row>
    <row r="7">
      <c r="A7" s="4" t="inlineStr">
        <is>
          <t>Ending Balance</t>
        </is>
      </c>
      <c r="B7" s="5" t="n">
        <v>13240</v>
      </c>
      <c r="C7" s="4" t="inlineStr">
        <is>
          <t xml:space="preserve"> </t>
        </is>
      </c>
    </row>
    <row r="8">
      <c r="A8" s="4" t="inlineStr">
        <is>
          <t>ASU 2023-08</t>
        </is>
      </c>
      <c r="B8" s="4" t="inlineStr">
        <is>
          <t xml:space="preserve"> </t>
        </is>
      </c>
      <c r="C8" s="4" t="inlineStr">
        <is>
          <t xml:space="preserve"> </t>
        </is>
      </c>
    </row>
    <row r="9">
      <c r="A9" s="3" t="inlineStr">
        <is>
          <t>Crypto Asset, Holding [Line Items]</t>
        </is>
      </c>
      <c r="B9" s="4" t="inlineStr">
        <is>
          <t xml:space="preserve"> </t>
        </is>
      </c>
      <c r="C9" s="4" t="inlineStr">
        <is>
          <t xml:space="preserve"> </t>
        </is>
      </c>
    </row>
    <row r="10">
      <c r="A10" s="4" t="inlineStr">
        <is>
          <t>Cost Basis</t>
        </is>
      </c>
      <c r="B10" s="5" t="n">
        <v>1988</v>
      </c>
      <c r="C10" s="5" t="n">
        <v>1829</v>
      </c>
    </row>
    <row r="11">
      <c r="A11" s="4" t="inlineStr">
        <is>
          <t>Fair Value</t>
        </is>
      </c>
      <c r="B11" s="5" t="n">
        <v>13240</v>
      </c>
      <c r="C11" s="5" t="n">
        <v>6100</v>
      </c>
    </row>
    <row r="12">
      <c r="A12" s="4" t="inlineStr">
        <is>
          <t>Beginning Balance</t>
        </is>
      </c>
      <c r="B12" s="5" t="n">
        <v>6100</v>
      </c>
      <c r="C12" s="4" t="inlineStr">
        <is>
          <t xml:space="preserve"> </t>
        </is>
      </c>
    </row>
    <row r="13">
      <c r="A13" s="4" t="inlineStr">
        <is>
          <t>Ending Balance</t>
        </is>
      </c>
      <c r="B13" s="5" t="n">
        <v>13240</v>
      </c>
      <c r="C13" s="4" t="inlineStr">
        <is>
          <t xml:space="preserve"> </t>
        </is>
      </c>
    </row>
    <row r="14">
      <c r="A14" s="4" t="inlineStr">
        <is>
          <t>ASU 2023-08 | CIP</t>
        </is>
      </c>
      <c r="B14" s="4" t="inlineStr">
        <is>
          <t xml:space="preserve"> </t>
        </is>
      </c>
      <c r="C14" s="4" t="inlineStr">
        <is>
          <t xml:space="preserve"> </t>
        </is>
      </c>
    </row>
    <row r="15">
      <c r="A15" s="3" t="inlineStr">
        <is>
          <t>Crypto Asset, Holding [Line Items]</t>
        </is>
      </c>
      <c r="B15" s="4" t="inlineStr">
        <is>
          <t xml:space="preserve"> </t>
        </is>
      </c>
      <c r="C15" s="4" t="inlineStr">
        <is>
          <t xml:space="preserve"> </t>
        </is>
      </c>
    </row>
    <row r="16">
      <c r="A16" s="4" t="inlineStr">
        <is>
          <t>Cost Basis</t>
        </is>
      </c>
      <c r="B16" s="5" t="n">
        <v>22770</v>
      </c>
      <c r="C16" s="5" t="n">
        <v>15530</v>
      </c>
    </row>
    <row r="17">
      <c r="A17" s="4" t="inlineStr">
        <is>
          <t>Fair Value</t>
        </is>
      </c>
      <c r="B17" s="5" t="n">
        <v>194565</v>
      </c>
      <c r="C17" s="6" t="n">
        <v>84947</v>
      </c>
    </row>
    <row r="18">
      <c r="A18" s="4" t="inlineStr">
        <is>
          <t>Beginning Balance</t>
        </is>
      </c>
      <c r="B18" s="5" t="n">
        <v>84947</v>
      </c>
      <c r="C18" s="4" t="inlineStr">
        <is>
          <t xml:space="preserve"> </t>
        </is>
      </c>
    </row>
    <row r="19">
      <c r="A19" s="4" t="inlineStr">
        <is>
          <t>Ending Balance</t>
        </is>
      </c>
      <c r="B19" s="6" t="n">
        <v>194565</v>
      </c>
      <c r="C19" s="4" t="inlineStr">
        <is>
          <t xml:space="preserve"> </t>
        </is>
      </c>
    </row>
    <row r="20">
      <c r="A20" s="4" t="inlineStr">
        <is>
          <t>Bitcoin | ASU 2023-08</t>
        </is>
      </c>
      <c r="B20" s="4" t="inlineStr">
        <is>
          <t xml:space="preserve"> </t>
        </is>
      </c>
      <c r="C20" s="4" t="inlineStr">
        <is>
          <t xml:space="preserve"> </t>
        </is>
      </c>
    </row>
    <row r="21">
      <c r="A21" s="3" t="inlineStr">
        <is>
          <t>Crypto Asset, Holding [Line Items]</t>
        </is>
      </c>
      <c r="B21" s="4" t="inlineStr">
        <is>
          <t xml:space="preserve"> </t>
        </is>
      </c>
      <c r="C21" s="4" t="inlineStr">
        <is>
          <t xml:space="preserve"> </t>
        </is>
      </c>
    </row>
    <row r="22">
      <c r="A22" s="4" t="inlineStr">
        <is>
          <t>Units Held | CryptoUnit</t>
        </is>
      </c>
      <c r="B22" s="5" t="n">
        <v>131</v>
      </c>
      <c r="C22" s="5" t="n">
        <v>130</v>
      </c>
    </row>
    <row r="23">
      <c r="A23" s="4" t="inlineStr">
        <is>
          <t>Cost Basis</t>
        </is>
      </c>
      <c r="B23" s="6" t="n">
        <v>1688</v>
      </c>
      <c r="C23" s="6" t="n">
        <v>1555</v>
      </c>
    </row>
    <row r="24">
      <c r="A24" s="4" t="inlineStr">
        <is>
          <t>Fair Value</t>
        </is>
      </c>
      <c r="B24" s="5" t="n">
        <v>12239</v>
      </c>
      <c r="C24" s="6" t="n">
        <v>5488</v>
      </c>
    </row>
    <row r="25">
      <c r="A25" s="4" t="inlineStr">
        <is>
          <t>Beginning Balance</t>
        </is>
      </c>
      <c r="B25" s="5" t="n">
        <v>5488</v>
      </c>
      <c r="C25" s="4" t="inlineStr">
        <is>
          <t xml:space="preserve"> </t>
        </is>
      </c>
    </row>
    <row r="26">
      <c r="A26" s="4" t="inlineStr">
        <is>
          <t>Revenue recognized</t>
        </is>
      </c>
      <c r="B26" s="6" t="n">
        <v>139</v>
      </c>
      <c r="C26" s="4" t="inlineStr">
        <is>
          <t xml:space="preserve"> </t>
        </is>
      </c>
    </row>
    <row r="27">
      <c r="A27" s="4" t="inlineStr">
        <is>
          <t>Revenue recognized from number of units | CryptoUnit</t>
        </is>
      </c>
      <c r="B27" s="5" t="n">
        <v>1</v>
      </c>
      <c r="C27" s="4" t="inlineStr">
        <is>
          <t xml:space="preserve"> </t>
        </is>
      </c>
    </row>
    <row r="28">
      <c r="A28" s="4" t="inlineStr">
        <is>
          <t>Unrealized gain (loss)</t>
        </is>
      </c>
      <c r="B28" s="6" t="n">
        <v>6612</v>
      </c>
      <c r="C28" s="4" t="inlineStr">
        <is>
          <t xml:space="preserve"> </t>
        </is>
      </c>
    </row>
    <row r="29">
      <c r="A29" s="4" t="inlineStr">
        <is>
          <t>Ending Balance</t>
        </is>
      </c>
      <c r="B29" s="6" t="n">
        <v>12239</v>
      </c>
      <c r="C29" s="4" t="inlineStr">
        <is>
          <t xml:space="preserve"> </t>
        </is>
      </c>
    </row>
    <row r="30">
      <c r="A30" s="4" t="inlineStr">
        <is>
          <t>Crypto Asset, Name [Extensible Enumeration]</t>
        </is>
      </c>
      <c r="B30" s="4" t="inlineStr">
        <is>
          <t>Bitcoin</t>
        </is>
      </c>
      <c r="C30" s="4" t="inlineStr">
        <is>
          <t xml:space="preserve"> </t>
        </is>
      </c>
    </row>
    <row r="31">
      <c r="A31" s="4" t="inlineStr">
        <is>
          <t>Bitcoin | ASU 2023-08 | CIP</t>
        </is>
      </c>
      <c r="B31" s="4" t="inlineStr">
        <is>
          <t xml:space="preserve"> </t>
        </is>
      </c>
      <c r="C31" s="4" t="inlineStr">
        <is>
          <t xml:space="preserve"> </t>
        </is>
      </c>
    </row>
    <row r="32">
      <c r="A32" s="3" t="inlineStr">
        <is>
          <t>Crypto Asset, Holding [Line Items]</t>
        </is>
      </c>
      <c r="B32" s="4" t="inlineStr">
        <is>
          <t xml:space="preserve"> </t>
        </is>
      </c>
      <c r="C32" s="4" t="inlineStr">
        <is>
          <t xml:space="preserve"> </t>
        </is>
      </c>
    </row>
    <row r="33">
      <c r="A33" s="4" t="inlineStr">
        <is>
          <t>Units Held | CryptoUnit</t>
        </is>
      </c>
      <c r="B33" s="5" t="n">
        <v>1936</v>
      </c>
      <c r="C33" s="5" t="n">
        <v>1936</v>
      </c>
    </row>
    <row r="34">
      <c r="A34" s="4" t="inlineStr">
        <is>
          <t>Cost Basis</t>
        </is>
      </c>
      <c r="B34" s="6" t="n">
        <v>11374</v>
      </c>
      <c r="C34" s="6" t="n">
        <v>11374</v>
      </c>
    </row>
    <row r="35">
      <c r="A35" s="4" t="inlineStr">
        <is>
          <t>Fair Value</t>
        </is>
      </c>
      <c r="B35" s="5" t="n">
        <v>180770</v>
      </c>
      <c r="C35" s="6" t="n">
        <v>81389</v>
      </c>
    </row>
    <row r="36">
      <c r="A36" s="4" t="inlineStr">
        <is>
          <t>Beginning Balance</t>
        </is>
      </c>
      <c r="B36" s="5" t="n">
        <v>81389</v>
      </c>
      <c r="C36" s="4" t="inlineStr">
        <is>
          <t xml:space="preserve"> </t>
        </is>
      </c>
    </row>
    <row r="37">
      <c r="A37" s="4" t="inlineStr">
        <is>
          <t>Unrealized gain (loss)</t>
        </is>
      </c>
      <c r="B37" s="5" t="n">
        <v>99381</v>
      </c>
      <c r="C37" s="4" t="inlineStr">
        <is>
          <t xml:space="preserve"> </t>
        </is>
      </c>
    </row>
    <row r="38">
      <c r="A38" s="4" t="inlineStr">
        <is>
          <t>Ending Balance</t>
        </is>
      </c>
      <c r="B38" s="6" t="n">
        <v>180770</v>
      </c>
      <c r="C38" s="4" t="inlineStr">
        <is>
          <t xml:space="preserve"> </t>
        </is>
      </c>
    </row>
    <row r="39">
      <c r="A39" s="4" t="inlineStr">
        <is>
          <t>Crypto Asset, Name [Extensible Enumeration]</t>
        </is>
      </c>
      <c r="B39" s="4" t="inlineStr">
        <is>
          <t>Bitcoin</t>
        </is>
      </c>
      <c r="C39" s="4" t="inlineStr">
        <is>
          <t xml:space="preserve"> </t>
        </is>
      </c>
    </row>
    <row r="40">
      <c r="A40" s="4" t="inlineStr">
        <is>
          <t>Litecoin | ASU 2023-08</t>
        </is>
      </c>
      <c r="B40" s="4" t="inlineStr">
        <is>
          <t xml:space="preserve"> </t>
        </is>
      </c>
      <c r="C40" s="4" t="inlineStr">
        <is>
          <t xml:space="preserve"> </t>
        </is>
      </c>
    </row>
    <row r="41">
      <c r="A41" s="3" t="inlineStr">
        <is>
          <t>Crypto Asset, Holding [Line Items]</t>
        </is>
      </c>
      <c r="B41" s="4" t="inlineStr">
        <is>
          <t xml:space="preserve"> </t>
        </is>
      </c>
      <c r="C41" s="4" t="inlineStr">
        <is>
          <t xml:space="preserve"> </t>
        </is>
      </c>
    </row>
    <row r="42">
      <c r="A42" s="4" t="inlineStr">
        <is>
          <t>Units Held | CryptoUnit</t>
        </is>
      </c>
      <c r="B42" s="5" t="n">
        <v>1218</v>
      </c>
      <c r="C42" s="5" t="n">
        <v>1209</v>
      </c>
    </row>
    <row r="43">
      <c r="A43" s="4" t="inlineStr">
        <is>
          <t>Cost Basis</t>
        </is>
      </c>
      <c r="B43" s="6" t="n">
        <v>138</v>
      </c>
      <c r="C43" s="6" t="n">
        <v>137</v>
      </c>
    </row>
    <row r="44">
      <c r="A44" s="4" t="inlineStr">
        <is>
          <t>Fair Value</t>
        </is>
      </c>
      <c r="B44" s="5" t="n">
        <v>126</v>
      </c>
      <c r="C44" s="6" t="n">
        <v>88</v>
      </c>
    </row>
    <row r="45">
      <c r="A45" s="4" t="inlineStr">
        <is>
          <t>Beginning Balance</t>
        </is>
      </c>
      <c r="B45" s="5" t="n">
        <v>88</v>
      </c>
      <c r="C45" s="4" t="inlineStr">
        <is>
          <t xml:space="preserve"> </t>
        </is>
      </c>
    </row>
    <row r="46">
      <c r="A46" s="4" t="inlineStr">
        <is>
          <t>Revenue recognized</t>
        </is>
      </c>
      <c r="B46" s="6" t="n">
        <v>1</v>
      </c>
      <c r="C46" s="4" t="inlineStr">
        <is>
          <t xml:space="preserve"> </t>
        </is>
      </c>
    </row>
    <row r="47">
      <c r="A47" s="4" t="inlineStr">
        <is>
          <t>Revenue recognized from number of units | CryptoUnit</t>
        </is>
      </c>
      <c r="B47" s="5" t="n">
        <v>9</v>
      </c>
      <c r="C47" s="4" t="inlineStr">
        <is>
          <t xml:space="preserve"> </t>
        </is>
      </c>
    </row>
    <row r="48">
      <c r="A48" s="4" t="inlineStr">
        <is>
          <t>Unrealized gain (loss)</t>
        </is>
      </c>
      <c r="B48" s="6" t="n">
        <v>37</v>
      </c>
      <c r="C48" s="4" t="inlineStr">
        <is>
          <t xml:space="preserve"> </t>
        </is>
      </c>
    </row>
    <row r="49">
      <c r="A49" s="4" t="inlineStr">
        <is>
          <t>Ending Balance</t>
        </is>
      </c>
      <c r="B49" s="6" t="n">
        <v>126</v>
      </c>
      <c r="C49" s="4" t="inlineStr">
        <is>
          <t xml:space="preserve"> </t>
        </is>
      </c>
    </row>
    <row r="50">
      <c r="A50" s="4" t="inlineStr">
        <is>
          <t>Crypto Asset, Name [Extensible Enumeration]</t>
        </is>
      </c>
      <c r="B50" s="4" t="inlineStr">
        <is>
          <t>Litecoin</t>
        </is>
      </c>
      <c r="C50" s="4" t="inlineStr">
        <is>
          <t xml:space="preserve"> </t>
        </is>
      </c>
    </row>
    <row r="51">
      <c r="A51" s="4" t="inlineStr">
        <is>
          <t>Litecoin | ASU 2023-08 | CIP</t>
        </is>
      </c>
      <c r="B51" s="4" t="inlineStr">
        <is>
          <t xml:space="preserve"> </t>
        </is>
      </c>
      <c r="C51" s="4" t="inlineStr">
        <is>
          <t xml:space="preserve"> </t>
        </is>
      </c>
    </row>
    <row r="52">
      <c r="A52" s="3" t="inlineStr">
        <is>
          <t>Crypto Asset, Holding [Line Items]</t>
        </is>
      </c>
      <c r="B52" s="4" t="inlineStr">
        <is>
          <t xml:space="preserve"> </t>
        </is>
      </c>
      <c r="C52" s="4" t="inlineStr">
        <is>
          <t xml:space="preserve"> </t>
        </is>
      </c>
    </row>
    <row r="53">
      <c r="A53" s="4" t="inlineStr">
        <is>
          <t>Units Held | CryptoUnit</t>
        </is>
      </c>
      <c r="B53" s="5" t="n">
        <v>45196</v>
      </c>
      <c r="C53" s="5" t="n">
        <v>8797</v>
      </c>
    </row>
    <row r="54">
      <c r="A54" s="4" t="inlineStr">
        <is>
          <t>Cost Basis</t>
        </is>
      </c>
      <c r="B54" s="6" t="n">
        <v>3569</v>
      </c>
      <c r="C54" s="6" t="n">
        <v>609</v>
      </c>
    </row>
    <row r="55">
      <c r="A55" s="4" t="inlineStr">
        <is>
          <t>Fair Value</t>
        </is>
      </c>
      <c r="B55" s="5" t="n">
        <v>4658</v>
      </c>
      <c r="C55" s="6" t="n">
        <v>655</v>
      </c>
    </row>
    <row r="56">
      <c r="A56" s="4" t="inlineStr">
        <is>
          <t>Beginning Balance</t>
        </is>
      </c>
      <c r="B56" s="5" t="n">
        <v>655</v>
      </c>
      <c r="C56" s="4" t="inlineStr">
        <is>
          <t xml:space="preserve"> </t>
        </is>
      </c>
    </row>
    <row r="57">
      <c r="A57" s="4" t="inlineStr">
        <is>
          <t>Purchases</t>
        </is>
      </c>
      <c r="B57" s="6" t="n">
        <v>2960</v>
      </c>
      <c r="C57" s="4" t="inlineStr">
        <is>
          <t xml:space="preserve"> </t>
        </is>
      </c>
    </row>
    <row r="58">
      <c r="A58" s="4" t="inlineStr">
        <is>
          <t>Number of units purchases | CryptoUnit</t>
        </is>
      </c>
      <c r="B58" s="5" t="n">
        <v>36399</v>
      </c>
      <c r="C58" s="4" t="inlineStr">
        <is>
          <t xml:space="preserve"> </t>
        </is>
      </c>
    </row>
    <row r="59">
      <c r="A59" s="4" t="inlineStr">
        <is>
          <t>Unrealized gain (loss)</t>
        </is>
      </c>
      <c r="B59" s="6" t="n">
        <v>1043</v>
      </c>
      <c r="C59" s="4" t="inlineStr">
        <is>
          <t xml:space="preserve"> </t>
        </is>
      </c>
    </row>
    <row r="60">
      <c r="A60" s="4" t="inlineStr">
        <is>
          <t>Ending Balance</t>
        </is>
      </c>
      <c r="B60" s="6" t="n">
        <v>4658</v>
      </c>
      <c r="C60" s="4" t="inlineStr">
        <is>
          <t xml:space="preserve"> </t>
        </is>
      </c>
    </row>
    <row r="61">
      <c r="A61" s="4" t="inlineStr">
        <is>
          <t>Crypto Asset, Name [Extensible Enumeration]</t>
        </is>
      </c>
      <c r="B61" s="4" t="inlineStr">
        <is>
          <t>Litecoin</t>
        </is>
      </c>
      <c r="C61" s="4" t="inlineStr">
        <is>
          <t xml:space="preserve"> </t>
        </is>
      </c>
    </row>
    <row r="62">
      <c r="A62" s="4" t="inlineStr">
        <is>
          <t>Ethereum | ASU 2023-08</t>
        </is>
      </c>
      <c r="B62" s="4" t="inlineStr">
        <is>
          <t xml:space="preserve"> </t>
        </is>
      </c>
      <c r="C62" s="4" t="inlineStr">
        <is>
          <t xml:space="preserve"> </t>
        </is>
      </c>
    </row>
    <row r="63">
      <c r="A63" s="3" t="inlineStr">
        <is>
          <t>Crypto Asset, Holding [Line Items]</t>
        </is>
      </c>
      <c r="B63" s="4" t="inlineStr">
        <is>
          <t xml:space="preserve"> </t>
        </is>
      </c>
      <c r="C63" s="4" t="inlineStr">
        <is>
          <t xml:space="preserve"> </t>
        </is>
      </c>
    </row>
    <row r="64">
      <c r="A64" s="4" t="inlineStr">
        <is>
          <t>Units Held | CryptoUnit</t>
        </is>
      </c>
      <c r="B64" s="5" t="n">
        <v>176</v>
      </c>
      <c r="C64" s="5" t="n">
        <v>176</v>
      </c>
    </row>
    <row r="65">
      <c r="A65" s="4" t="inlineStr">
        <is>
          <t>Cost Basis</t>
        </is>
      </c>
      <c r="B65" s="6" t="n">
        <v>53</v>
      </c>
      <c r="C65" s="6" t="n">
        <v>53</v>
      </c>
    </row>
    <row r="66">
      <c r="A66" s="4" t="inlineStr">
        <is>
          <t>Fair Value</t>
        </is>
      </c>
      <c r="B66" s="5" t="n">
        <v>585</v>
      </c>
      <c r="C66" s="6" t="n">
        <v>401</v>
      </c>
    </row>
    <row r="67">
      <c r="A67" s="4" t="inlineStr">
        <is>
          <t>Beginning Balance</t>
        </is>
      </c>
      <c r="B67" s="5" t="n">
        <v>401</v>
      </c>
      <c r="C67" s="4" t="inlineStr">
        <is>
          <t xml:space="preserve"> </t>
        </is>
      </c>
    </row>
    <row r="68">
      <c r="A68" s="4" t="inlineStr">
        <is>
          <t>Unrealized gain (loss)</t>
        </is>
      </c>
      <c r="B68" s="5" t="n">
        <v>184</v>
      </c>
      <c r="C68" s="4" t="inlineStr">
        <is>
          <t xml:space="preserve"> </t>
        </is>
      </c>
    </row>
    <row r="69">
      <c r="A69" s="4" t="inlineStr">
        <is>
          <t>Ending Balance</t>
        </is>
      </c>
      <c r="B69" s="6" t="n">
        <v>585</v>
      </c>
      <c r="C69" s="4" t="inlineStr">
        <is>
          <t xml:space="preserve"> </t>
        </is>
      </c>
    </row>
    <row r="70">
      <c r="A70" s="4" t="inlineStr">
        <is>
          <t>Crypto Asset, Name [Extensible Enumeration]</t>
        </is>
      </c>
      <c r="B70" s="4" t="inlineStr">
        <is>
          <t>Ethereum</t>
        </is>
      </c>
      <c r="C70" s="4" t="inlineStr">
        <is>
          <t xml:space="preserve"> </t>
        </is>
      </c>
    </row>
    <row r="71">
      <c r="A71" s="4" t="inlineStr">
        <is>
          <t>Ethereum | ASU 2023-08 | CIP</t>
        </is>
      </c>
      <c r="B71" s="4" t="inlineStr">
        <is>
          <t xml:space="preserve"> </t>
        </is>
      </c>
      <c r="C71" s="4" t="inlineStr">
        <is>
          <t xml:space="preserve"> </t>
        </is>
      </c>
    </row>
    <row r="72">
      <c r="A72" s="3" t="inlineStr">
        <is>
          <t>Crypto Asset, Holding [Line Items]</t>
        </is>
      </c>
      <c r="B72" s="4" t="inlineStr">
        <is>
          <t xml:space="preserve"> </t>
        </is>
      </c>
      <c r="C72" s="4" t="inlineStr">
        <is>
          <t xml:space="preserve"> </t>
        </is>
      </c>
    </row>
    <row r="73">
      <c r="A73" s="4" t="inlineStr">
        <is>
          <t>Units Held | CryptoUnit</t>
        </is>
      </c>
      <c r="B73" s="5" t="n">
        <v>18923</v>
      </c>
      <c r="C73" s="5" t="n">
        <v>18923</v>
      </c>
    </row>
    <row r="74">
      <c r="A74" s="4" t="inlineStr">
        <is>
          <t>Cost Basis</t>
        </is>
      </c>
      <c r="B74" s="6" t="n">
        <v>403</v>
      </c>
      <c r="C74" s="6" t="n">
        <v>403</v>
      </c>
    </row>
    <row r="75">
      <c r="A75" s="4" t="inlineStr">
        <is>
          <t>Fair Value</t>
        </is>
      </c>
      <c r="B75" s="5" t="n">
        <v>1245</v>
      </c>
      <c r="C75" s="6" t="n">
        <v>956</v>
      </c>
    </row>
    <row r="76">
      <c r="A76" s="4" t="inlineStr">
        <is>
          <t>Beginning Balance</t>
        </is>
      </c>
      <c r="B76" s="5" t="n">
        <v>956</v>
      </c>
      <c r="C76" s="4" t="inlineStr">
        <is>
          <t xml:space="preserve"> </t>
        </is>
      </c>
    </row>
    <row r="77">
      <c r="A77" s="4" t="inlineStr">
        <is>
          <t>Unrealized gain (loss)</t>
        </is>
      </c>
      <c r="B77" s="5" t="n">
        <v>289</v>
      </c>
      <c r="C77" s="4" t="inlineStr">
        <is>
          <t xml:space="preserve"> </t>
        </is>
      </c>
    </row>
    <row r="78">
      <c r="A78" s="4" t="inlineStr">
        <is>
          <t>Ending Balance</t>
        </is>
      </c>
      <c r="B78" s="6" t="n">
        <v>1245</v>
      </c>
      <c r="C78" s="4" t="inlineStr">
        <is>
          <t xml:space="preserve"> </t>
        </is>
      </c>
    </row>
    <row r="79">
      <c r="A79" s="4" t="inlineStr">
        <is>
          <t>Crypto Asset, Name [Extensible Enumeration]</t>
        </is>
      </c>
      <c r="B79" s="4" t="inlineStr">
        <is>
          <t>Ethereum</t>
        </is>
      </c>
      <c r="C79" s="4" t="inlineStr">
        <is>
          <t xml:space="preserve"> </t>
        </is>
      </c>
    </row>
    <row r="80">
      <c r="A80" s="4" t="inlineStr">
        <is>
          <t>Bitcoin Cash | ASU 2023-08</t>
        </is>
      </c>
      <c r="B80" s="4" t="inlineStr">
        <is>
          <t xml:space="preserve"> </t>
        </is>
      </c>
      <c r="C80" s="4" t="inlineStr">
        <is>
          <t xml:space="preserve"> </t>
        </is>
      </c>
    </row>
    <row r="81">
      <c r="A81" s="3" t="inlineStr">
        <is>
          <t>Crypto Asset, Holding [Line Items]</t>
        </is>
      </c>
      <c r="B81" s="4" t="inlineStr">
        <is>
          <t xml:space="preserve"> </t>
        </is>
      </c>
      <c r="C81" s="4" t="inlineStr">
        <is>
          <t xml:space="preserve"> </t>
        </is>
      </c>
    </row>
    <row r="82">
      <c r="A82" s="4" t="inlineStr">
        <is>
          <t>Units Held | CryptoUnit</t>
        </is>
      </c>
      <c r="B82" s="5" t="n">
        <v>234</v>
      </c>
      <c r="C82" s="5" t="n">
        <v>193</v>
      </c>
    </row>
    <row r="83">
      <c r="A83" s="4" t="inlineStr">
        <is>
          <t>Cost Basis</t>
        </is>
      </c>
      <c r="B83" s="6" t="n">
        <v>70</v>
      </c>
      <c r="C83" s="6" t="n">
        <v>55</v>
      </c>
    </row>
    <row r="84">
      <c r="A84" s="4" t="inlineStr">
        <is>
          <t>Fair Value</t>
        </is>
      </c>
      <c r="B84" s="5" t="n">
        <v>101</v>
      </c>
      <c r="C84" s="6" t="n">
        <v>50</v>
      </c>
    </row>
    <row r="85">
      <c r="A85" s="4" t="inlineStr">
        <is>
          <t>Beginning Balance</t>
        </is>
      </c>
      <c r="B85" s="5" t="n">
        <v>50</v>
      </c>
      <c r="C85" s="4" t="inlineStr">
        <is>
          <t xml:space="preserve"> </t>
        </is>
      </c>
    </row>
    <row r="86">
      <c r="A86" s="4" t="inlineStr">
        <is>
          <t>Revenue recognized</t>
        </is>
      </c>
      <c r="B86" s="6" t="n">
        <v>15</v>
      </c>
      <c r="C86" s="4" t="inlineStr">
        <is>
          <t xml:space="preserve"> </t>
        </is>
      </c>
    </row>
    <row r="87">
      <c r="A87" s="4" t="inlineStr">
        <is>
          <t>Revenue recognized from number of units | CryptoUnit</t>
        </is>
      </c>
      <c r="B87" s="5" t="n">
        <v>41</v>
      </c>
      <c r="C87" s="4" t="inlineStr">
        <is>
          <t xml:space="preserve"> </t>
        </is>
      </c>
    </row>
    <row r="88">
      <c r="A88" s="4" t="inlineStr">
        <is>
          <t>Unrealized gain (loss)</t>
        </is>
      </c>
      <c r="B88" s="6" t="n">
        <v>36</v>
      </c>
      <c r="C88" s="4" t="inlineStr">
        <is>
          <t xml:space="preserve"> </t>
        </is>
      </c>
    </row>
    <row r="89">
      <c r="A89" s="4" t="inlineStr">
        <is>
          <t>Ending Balance</t>
        </is>
      </c>
      <c r="B89" s="6" t="n">
        <v>101</v>
      </c>
      <c r="C89" s="4" t="inlineStr">
        <is>
          <t xml:space="preserve"> </t>
        </is>
      </c>
    </row>
    <row r="90">
      <c r="A90" s="4" t="inlineStr">
        <is>
          <t>Crypto Asset, Name [Extensible Enumeration]</t>
        </is>
      </c>
      <c r="B90" s="4" t="inlineStr">
        <is>
          <t>Bitcoin Cash</t>
        </is>
      </c>
      <c r="C90" s="4" t="inlineStr">
        <is>
          <t xml:space="preserve"> </t>
        </is>
      </c>
    </row>
    <row r="91">
      <c r="A91" s="4" t="inlineStr">
        <is>
          <t>Bitcoin Cash | ASU 2023-08 | CIP</t>
        </is>
      </c>
      <c r="B91" s="4" t="inlineStr">
        <is>
          <t xml:space="preserve"> </t>
        </is>
      </c>
      <c r="C91" s="4" t="inlineStr">
        <is>
          <t xml:space="preserve"> </t>
        </is>
      </c>
    </row>
    <row r="92">
      <c r="A92" s="3" t="inlineStr">
        <is>
          <t>Crypto Asset, Holding [Line Items]</t>
        </is>
      </c>
      <c r="B92" s="4" t="inlineStr">
        <is>
          <t xml:space="preserve"> </t>
        </is>
      </c>
      <c r="C92" s="4" t="inlineStr">
        <is>
          <t xml:space="preserve"> </t>
        </is>
      </c>
    </row>
    <row r="93">
      <c r="A93" s="4" t="inlineStr">
        <is>
          <t>Units Held | CryptoUnit</t>
        </is>
      </c>
      <c r="B93" s="5" t="n">
        <v>15120</v>
      </c>
      <c r="C93" s="5" t="n">
        <v>5514</v>
      </c>
    </row>
    <row r="94">
      <c r="A94" s="4" t="inlineStr">
        <is>
          <t>Cost Basis</t>
        </is>
      </c>
      <c r="B94" s="6" t="n">
        <v>6624</v>
      </c>
      <c r="C94" s="6" t="n">
        <v>2345</v>
      </c>
    </row>
    <row r="95">
      <c r="A95" s="4" t="inlineStr">
        <is>
          <t>Fair Value</t>
        </is>
      </c>
      <c r="B95" s="5" t="n">
        <v>6552</v>
      </c>
      <c r="C95" s="6" t="n">
        <v>1412</v>
      </c>
    </row>
    <row r="96">
      <c r="A96" s="4" t="inlineStr">
        <is>
          <t>Beginning Balance</t>
        </is>
      </c>
      <c r="B96" s="5" t="n">
        <v>1412</v>
      </c>
      <c r="C96" s="4" t="inlineStr">
        <is>
          <t xml:space="preserve"> </t>
        </is>
      </c>
    </row>
    <row r="97">
      <c r="A97" s="4" t="inlineStr">
        <is>
          <t>Purchases</t>
        </is>
      </c>
      <c r="B97" s="6" t="n">
        <v>4278</v>
      </c>
      <c r="C97" s="4" t="inlineStr">
        <is>
          <t xml:space="preserve"> </t>
        </is>
      </c>
    </row>
    <row r="98">
      <c r="A98" s="4" t="inlineStr">
        <is>
          <t>Number of units purchases | CryptoUnit</t>
        </is>
      </c>
      <c r="B98" s="5" t="n">
        <v>9606</v>
      </c>
      <c r="C98" s="4" t="inlineStr">
        <is>
          <t xml:space="preserve"> </t>
        </is>
      </c>
    </row>
    <row r="99">
      <c r="A99" s="4" t="inlineStr">
        <is>
          <t>Unrealized gain (loss)</t>
        </is>
      </c>
      <c r="B99" s="6" t="n">
        <v>862</v>
      </c>
      <c r="C99" s="4" t="inlineStr">
        <is>
          <t xml:space="preserve"> </t>
        </is>
      </c>
    </row>
    <row r="100">
      <c r="A100" s="4" t="inlineStr">
        <is>
          <t>Ending Balance</t>
        </is>
      </c>
      <c r="B100" s="6" t="n">
        <v>6552</v>
      </c>
      <c r="C100" s="4" t="inlineStr">
        <is>
          <t xml:space="preserve"> </t>
        </is>
      </c>
    </row>
    <row r="101">
      <c r="A101" s="4" t="inlineStr">
        <is>
          <t>Crypto Asset, Name [Extensible Enumeration]</t>
        </is>
      </c>
      <c r="B101" s="4" t="inlineStr">
        <is>
          <t>Bitcoin Cash</t>
        </is>
      </c>
      <c r="C101" s="4" t="inlineStr">
        <is>
          <t xml:space="preserve"> </t>
        </is>
      </c>
    </row>
    <row r="102">
      <c r="A102" s="4" t="inlineStr">
        <is>
          <t>Ripple | ASU 2023-08 | CIP</t>
        </is>
      </c>
      <c r="B102" s="4" t="inlineStr">
        <is>
          <t xml:space="preserve"> </t>
        </is>
      </c>
      <c r="C102" s="4" t="inlineStr">
        <is>
          <t xml:space="preserve"> </t>
        </is>
      </c>
    </row>
    <row r="103">
      <c r="A103" s="3" t="inlineStr">
        <is>
          <t>Crypto Asset, Holding [Line Items]</t>
        </is>
      </c>
      <c r="B103" s="4" t="inlineStr">
        <is>
          <t xml:space="preserve"> </t>
        </is>
      </c>
      <c r="C103" s="4" t="inlineStr">
        <is>
          <t xml:space="preserve"> </t>
        </is>
      </c>
    </row>
    <row r="104">
      <c r="A104" s="4" t="inlineStr">
        <is>
          <t>Units Held | CryptoUnit</t>
        </is>
      </c>
      <c r="B104" s="5" t="n">
        <v>516187</v>
      </c>
      <c r="C104" s="5" t="n">
        <v>516187</v>
      </c>
    </row>
    <row r="105">
      <c r="A105" s="4" t="inlineStr">
        <is>
          <t>Cost Basis</t>
        </is>
      </c>
      <c r="B105" s="6" t="n">
        <v>240</v>
      </c>
      <c r="C105" s="6" t="n">
        <v>240</v>
      </c>
    </row>
    <row r="106">
      <c r="A106" s="4" t="inlineStr">
        <is>
          <t>Fair Value</t>
        </is>
      </c>
      <c r="B106" s="5" t="n">
        <v>1073</v>
      </c>
      <c r="C106" s="5" t="n">
        <v>321</v>
      </c>
    </row>
    <row r="107">
      <c r="A107" s="4" t="inlineStr">
        <is>
          <t>Beginning Balance</t>
        </is>
      </c>
      <c r="B107" s="5" t="n">
        <v>321</v>
      </c>
      <c r="C107" s="4" t="inlineStr">
        <is>
          <t xml:space="preserve"> </t>
        </is>
      </c>
    </row>
    <row r="108">
      <c r="A108" s="4" t="inlineStr">
        <is>
          <t>Unrealized gain (loss)</t>
        </is>
      </c>
      <c r="B108" s="5" t="n">
        <v>752</v>
      </c>
      <c r="C108" s="4" t="inlineStr">
        <is>
          <t xml:space="preserve"> </t>
        </is>
      </c>
    </row>
    <row r="109">
      <c r="A109" s="4" t="inlineStr">
        <is>
          <t>Ending Balance</t>
        </is>
      </c>
      <c r="B109" s="6" t="n">
        <v>1073</v>
      </c>
      <c r="C109" s="4" t="inlineStr">
        <is>
          <t xml:space="preserve"> </t>
        </is>
      </c>
    </row>
    <row r="110">
      <c r="A110" s="4" t="inlineStr">
        <is>
          <t>Crypto Asset, Name [Extensible Enumeration]</t>
        </is>
      </c>
      <c r="B110" s="4" t="inlineStr">
        <is>
          <t>Ripple</t>
        </is>
      </c>
      <c r="C110" s="4" t="inlineStr">
        <is>
          <t xml:space="preserve"> </t>
        </is>
      </c>
    </row>
    <row r="111">
      <c r="A111" s="4" t="inlineStr">
        <is>
          <t>All Others | ASU 2023-08</t>
        </is>
      </c>
      <c r="B111" s="4" t="inlineStr">
        <is>
          <t xml:space="preserve"> </t>
        </is>
      </c>
      <c r="C111" s="4" t="inlineStr">
        <is>
          <t xml:space="preserve"> </t>
        </is>
      </c>
    </row>
    <row r="112">
      <c r="A112" s="3" t="inlineStr">
        <is>
          <t>Crypto Asset, Holding [Line Items]</t>
        </is>
      </c>
      <c r="B112" s="4" t="inlineStr">
        <is>
          <t xml:space="preserve"> </t>
        </is>
      </c>
      <c r="C112" s="4" t="inlineStr">
        <is>
          <t xml:space="preserve"> </t>
        </is>
      </c>
    </row>
    <row r="113">
      <c r="A113" s="4" t="inlineStr">
        <is>
          <t>Cost Basis</t>
        </is>
      </c>
      <c r="B113" s="6" t="n">
        <v>39</v>
      </c>
      <c r="C113" s="5" t="n">
        <v>29</v>
      </c>
    </row>
    <row r="114">
      <c r="A114" s="4" t="inlineStr">
        <is>
          <t>Fair Value</t>
        </is>
      </c>
      <c r="B114" s="5" t="n">
        <v>189</v>
      </c>
      <c r="C114" s="5" t="n">
        <v>73</v>
      </c>
    </row>
    <row r="115">
      <c r="A115" s="4" t="inlineStr">
        <is>
          <t>Beginning Balance</t>
        </is>
      </c>
      <c r="B115" s="5" t="n">
        <v>73</v>
      </c>
      <c r="C115" s="4" t="inlineStr">
        <is>
          <t xml:space="preserve"> </t>
        </is>
      </c>
    </row>
    <row r="116">
      <c r="A116" s="4" t="inlineStr">
        <is>
          <t>Revenue recognized</t>
        </is>
      </c>
      <c r="B116" s="5" t="n">
        <v>12</v>
      </c>
      <c r="C116" s="4" t="inlineStr">
        <is>
          <t xml:space="preserve"> </t>
        </is>
      </c>
    </row>
    <row r="117">
      <c r="A117" s="4" t="inlineStr">
        <is>
          <t>Proceeds from sale</t>
        </is>
      </c>
      <c r="B117" s="5" t="n">
        <v>-12</v>
      </c>
      <c r="C117" s="4" t="inlineStr">
        <is>
          <t xml:space="preserve"> </t>
        </is>
      </c>
    </row>
    <row r="118">
      <c r="A118" s="4" t="inlineStr">
        <is>
          <t>Unrealized gain (loss)</t>
        </is>
      </c>
      <c r="B118" s="5" t="n">
        <v>116</v>
      </c>
      <c r="C118" s="4" t="inlineStr">
        <is>
          <t xml:space="preserve"> </t>
        </is>
      </c>
    </row>
    <row r="119">
      <c r="A119" s="4" t="inlineStr">
        <is>
          <t>Ending Balance</t>
        </is>
      </c>
      <c r="B119" s="6" t="n">
        <v>189</v>
      </c>
      <c r="C119" s="4" t="inlineStr">
        <is>
          <t xml:space="preserve"> </t>
        </is>
      </c>
    </row>
    <row r="120">
      <c r="A120" s="4" t="inlineStr">
        <is>
          <t>Crypto Asset, Name [Extensible Enumeration]</t>
        </is>
      </c>
      <c r="B120" s="4" t="inlineStr">
        <is>
          <t>All Others</t>
        </is>
      </c>
      <c r="C120" s="4" t="inlineStr">
        <is>
          <t xml:space="preserve"> </t>
        </is>
      </c>
    </row>
    <row r="121">
      <c r="A121" s="4" t="inlineStr">
        <is>
          <t>All Others | ASU 2023-08 | CIP</t>
        </is>
      </c>
      <c r="B121" s="4" t="inlineStr">
        <is>
          <t xml:space="preserve"> </t>
        </is>
      </c>
      <c r="C121" s="4" t="inlineStr">
        <is>
          <t xml:space="preserve"> </t>
        </is>
      </c>
    </row>
    <row r="122">
      <c r="A122" s="3" t="inlineStr">
        <is>
          <t>Crypto Asset, Holding [Line Items]</t>
        </is>
      </c>
      <c r="B122" s="4" t="inlineStr">
        <is>
          <t xml:space="preserve"> </t>
        </is>
      </c>
      <c r="C122" s="4" t="inlineStr">
        <is>
          <t xml:space="preserve"> </t>
        </is>
      </c>
    </row>
    <row r="123">
      <c r="A123" s="4" t="inlineStr">
        <is>
          <t>Cost Basis</t>
        </is>
      </c>
      <c r="B123" s="6" t="n">
        <v>560</v>
      </c>
      <c r="C123" s="5" t="n">
        <v>559</v>
      </c>
    </row>
    <row r="124">
      <c r="A124" s="4" t="inlineStr">
        <is>
          <t>Fair Value</t>
        </is>
      </c>
      <c r="B124" s="5" t="n">
        <v>267</v>
      </c>
      <c r="C124" s="6" t="n">
        <v>214</v>
      </c>
    </row>
    <row r="125">
      <c r="A125" s="4" t="inlineStr">
        <is>
          <t>Beginning Balance</t>
        </is>
      </c>
      <c r="B125" s="5" t="n">
        <v>214</v>
      </c>
      <c r="C125" s="4" t="inlineStr">
        <is>
          <t xml:space="preserve"> </t>
        </is>
      </c>
    </row>
    <row r="126">
      <c r="A126" s="4" t="inlineStr">
        <is>
          <t>Unrealized gain (loss)</t>
        </is>
      </c>
      <c r="B126" s="5" t="n">
        <v>53</v>
      </c>
      <c r="C126" s="4" t="inlineStr">
        <is>
          <t xml:space="preserve"> </t>
        </is>
      </c>
    </row>
    <row r="127">
      <c r="A127" s="4" t="inlineStr">
        <is>
          <t>Ending Balance</t>
        </is>
      </c>
      <c r="B127" s="6" t="n">
        <v>267</v>
      </c>
      <c r="C127" s="4" t="inlineStr">
        <is>
          <t xml:space="preserve"> </t>
        </is>
      </c>
    </row>
    <row r="128">
      <c r="A128" s="4" t="inlineStr">
        <is>
          <t>Crypto Asset, Name [Extensible Enumeration]</t>
        </is>
      </c>
      <c r="B128" s="4" t="inlineStr">
        <is>
          <t>All Others</t>
        </is>
      </c>
      <c r="C1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Company's Other Investment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Other Investments</t>
        </is>
      </c>
      <c r="B3" s="6" t="n">
        <v>13443</v>
      </c>
      <c r="C3" s="6" t="n">
        <v>6990</v>
      </c>
    </row>
    <row r="4">
      <c r="A4" s="4" t="inlineStr">
        <is>
          <t>Horizon Kinetics Hard Asset, LLC</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Investments</t>
        </is>
      </c>
      <c r="B6" s="5" t="n">
        <v>11475</v>
      </c>
      <c r="C6" s="5" t="n">
        <v>5458</v>
      </c>
    </row>
    <row r="7">
      <c r="A7" s="4" t="inlineStr">
        <is>
          <t>Consensus Mining &amp; Seigniorage Corporation</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ther Investments</t>
        </is>
      </c>
      <c r="B9" s="5" t="n">
        <v>737</v>
      </c>
      <c r="C9" s="5" t="n">
        <v>301</v>
      </c>
    </row>
    <row r="10">
      <c r="A10" s="4" t="inlineStr">
        <is>
          <t>Other Miscellaneous Investm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Other Investments</t>
        </is>
      </c>
      <c r="B12" s="6" t="n">
        <v>1231</v>
      </c>
      <c r="C12" s="6" t="n">
        <v>12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to or Due From the Company to Related Party Affiliat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Receivable</t>
        </is>
      </c>
      <c r="B3" s="6" t="n">
        <v>27</v>
      </c>
      <c r="C3" s="6" t="n">
        <v>2660</v>
      </c>
    </row>
    <row r="4">
      <c r="A4" s="4" t="inlineStr">
        <is>
          <t>Payable</t>
        </is>
      </c>
      <c r="B4" s="5" t="n">
        <v>11597</v>
      </c>
      <c r="C4" s="5" t="n">
        <v>9966</v>
      </c>
    </row>
    <row r="5">
      <c r="A5" s="4" t="inlineStr">
        <is>
          <t>Other Affiliated Enti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t>
        </is>
      </c>
      <c r="B7" s="4" t="inlineStr">
        <is>
          <t xml:space="preserve"> </t>
        </is>
      </c>
      <c r="C7" s="5" t="n">
        <v>326</v>
      </c>
    </row>
    <row r="8">
      <c r="A8" s="4" t="inlineStr">
        <is>
          <t>Payable</t>
        </is>
      </c>
      <c r="B8" s="4" t="inlineStr">
        <is>
          <t xml:space="preserve"> </t>
        </is>
      </c>
      <c r="C8" s="5" t="n">
        <v>20</v>
      </c>
    </row>
    <row r="9">
      <c r="A9" s="4" t="inlineStr">
        <is>
          <t>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ceivable</t>
        </is>
      </c>
      <c r="B11" s="5" t="n">
        <v>27</v>
      </c>
      <c r="C11" s="5" t="n">
        <v>2660</v>
      </c>
    </row>
    <row r="12">
      <c r="A12" s="4" t="inlineStr">
        <is>
          <t>Payable</t>
        </is>
      </c>
      <c r="B12" s="5" t="n">
        <v>11597</v>
      </c>
      <c r="C12" s="5" t="n">
        <v>9966</v>
      </c>
    </row>
    <row r="13">
      <c r="A13" s="4" t="inlineStr">
        <is>
          <t>Affiliated Entity | Horizon Common In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ceivable</t>
        </is>
      </c>
      <c r="B15" s="4" t="inlineStr">
        <is>
          <t xml:space="preserve"> </t>
        </is>
      </c>
      <c r="C15" s="5" t="n">
        <v>17</v>
      </c>
    </row>
    <row r="16">
      <c r="A16" s="4" t="inlineStr">
        <is>
          <t>Payable</t>
        </is>
      </c>
      <c r="B16" s="5" t="n">
        <v>6948</v>
      </c>
      <c r="C16" s="5" t="n">
        <v>6899</v>
      </c>
    </row>
    <row r="17">
      <c r="A17" s="4" t="inlineStr">
        <is>
          <t>Affiliated Entity | Kinetics Common In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ceivable</t>
        </is>
      </c>
      <c r="B19" s="4" t="inlineStr">
        <is>
          <t xml:space="preserve"> </t>
        </is>
      </c>
      <c r="C19" s="5" t="n">
        <v>66</v>
      </c>
    </row>
    <row r="20">
      <c r="A20" s="4" t="inlineStr">
        <is>
          <t>Affiliated Entity | Kinetics Holding Corporation</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ceivable</t>
        </is>
      </c>
      <c r="B22" s="4" t="inlineStr">
        <is>
          <t xml:space="preserve"> </t>
        </is>
      </c>
      <c r="C22" s="5" t="n">
        <v>42</v>
      </c>
    </row>
    <row r="23">
      <c r="A23" s="4" t="inlineStr">
        <is>
          <t>Affiliated Entity | Proprietary Fund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ceivable</t>
        </is>
      </c>
      <c r="B25" s="5" t="n">
        <v>27</v>
      </c>
      <c r="C25" s="5" t="n">
        <v>120</v>
      </c>
    </row>
    <row r="26">
      <c r="A26" s="4" t="inlineStr">
        <is>
          <t>Payable</t>
        </is>
      </c>
      <c r="B26" s="4" t="inlineStr">
        <is>
          <t xml:space="preserve"> </t>
        </is>
      </c>
      <c r="C26" s="5" t="n">
        <v>7</v>
      </c>
    </row>
    <row r="27">
      <c r="A27" s="4" t="inlineStr">
        <is>
          <t>Affiliated Entity | FRMO Corporation</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Payable</t>
        </is>
      </c>
      <c r="B29" s="6" t="n">
        <v>4649</v>
      </c>
      <c r="C29" s="5" t="n">
        <v>3040</v>
      </c>
    </row>
    <row r="30">
      <c r="A30" s="4" t="inlineStr">
        <is>
          <t>Affiliated Entity | HM Tech</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ceivable</t>
        </is>
      </c>
      <c r="B32" s="4" t="inlineStr">
        <is>
          <t xml:space="preserve"> </t>
        </is>
      </c>
      <c r="C32" s="6" t="n">
        <v>20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mounts Recognized From Related Party Affiliate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venues</t>
        </is>
      </c>
      <c r="B4" s="6" t="n">
        <v>57181</v>
      </c>
      <c r="C4" s="6" t="n">
        <v>47263</v>
      </c>
    </row>
    <row r="5">
      <c r="A5" s="4" t="inlineStr">
        <is>
          <t>Expenses</t>
        </is>
      </c>
      <c r="B5" s="5" t="n">
        <v>72710</v>
      </c>
      <c r="C5" s="5" t="n">
        <v>49045</v>
      </c>
    </row>
    <row r="6">
      <c r="A6" s="4" t="inlineStr">
        <is>
          <t>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s</t>
        </is>
      </c>
      <c r="B8" s="5" t="n">
        <v>2033</v>
      </c>
      <c r="C8" s="5" t="n">
        <v>167</v>
      </c>
    </row>
    <row r="9">
      <c r="A9" s="4" t="inlineStr">
        <is>
          <t>Expenses</t>
        </is>
      </c>
      <c r="B9" s="5" t="n">
        <v>3985</v>
      </c>
      <c r="C9" s="5" t="n">
        <v>2241</v>
      </c>
    </row>
    <row r="10">
      <c r="A10" s="4" t="inlineStr">
        <is>
          <t>Affiliated Entity | Proprietary Fund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venues</t>
        </is>
      </c>
      <c r="B12" s="5" t="n">
        <v>2012</v>
      </c>
      <c r="C12" s="5" t="n">
        <v>147</v>
      </c>
    </row>
    <row r="13">
      <c r="A13" s="4" t="inlineStr">
        <is>
          <t>Affiliated Entity | FRMO Corporation</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venues</t>
        </is>
      </c>
      <c r="B15" s="5" t="n">
        <v>9</v>
      </c>
      <c r="C15" s="5" t="n">
        <v>8</v>
      </c>
    </row>
    <row r="16">
      <c r="A16" s="4" t="inlineStr">
        <is>
          <t>Expenses</t>
        </is>
      </c>
      <c r="B16" s="5" t="n">
        <v>3971</v>
      </c>
      <c r="C16" s="5" t="n">
        <v>2216</v>
      </c>
    </row>
    <row r="17">
      <c r="A17" s="4" t="inlineStr">
        <is>
          <t>Affiliated Entity | Consensus Mining &amp; Seigniorage Corp</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s</t>
        </is>
      </c>
      <c r="B19" s="5" t="n">
        <v>12</v>
      </c>
      <c r="C19" s="5" t="n">
        <v>12</v>
      </c>
    </row>
    <row r="20">
      <c r="A20" s="4" t="inlineStr">
        <is>
          <t>Affiliated Entity | HM Tech</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Expenses</t>
        </is>
      </c>
      <c r="B22" s="6" t="n">
        <v>14</v>
      </c>
      <c r="C22" s="6" t="n">
        <v>2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4</t>
        </is>
      </c>
      <c r="C2" s="2" t="inlineStr">
        <is>
          <t>Jul. 01, 2024</t>
        </is>
      </c>
    </row>
    <row r="3">
      <c r="A3" s="3" t="inlineStr">
        <is>
          <t>Related Party Transaction [Line Items]</t>
        </is>
      </c>
      <c r="B3" s="4" t="inlineStr">
        <is>
          <t xml:space="preserve"> </t>
        </is>
      </c>
      <c r="C3" s="4" t="inlineStr">
        <is>
          <t xml:space="preserve"> </t>
        </is>
      </c>
    </row>
    <row r="4">
      <c r="A4" s="4" t="inlineStr">
        <is>
          <t>Net assets acquired in exchange for membership units</t>
        </is>
      </c>
      <c r="B4" s="4" t="inlineStr">
        <is>
          <t xml:space="preserve"> </t>
        </is>
      </c>
      <c r="C4" s="7" t="n">
        <v>25.5</v>
      </c>
    </row>
    <row r="5">
      <c r="A5" s="4" t="inlineStr">
        <is>
          <t>Deferred tax liability assumed</t>
        </is>
      </c>
      <c r="B5" s="4" t="inlineStr">
        <is>
          <t xml:space="preserve"> </t>
        </is>
      </c>
      <c r="C5" s="7" t="n">
        <v>6.8</v>
      </c>
    </row>
    <row r="6">
      <c r="A6" s="4" t="inlineStr">
        <is>
          <t>Consensus Mining &amp; Seigniorage Corp</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Guarantee promissory note</t>
        </is>
      </c>
      <c r="B8" s="7" t="n">
        <v>0.3</v>
      </c>
      <c r="C8" s="4" t="inlineStr">
        <is>
          <t xml:space="preserve"> </t>
        </is>
      </c>
    </row>
    <row r="9">
      <c r="A9" s="4" t="inlineStr">
        <is>
          <t>FRMO Corpora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gross revenue</t>
        </is>
      </c>
      <c r="B11" s="9" t="n">
        <v>0.042</v>
      </c>
      <c r="C11" s="4" t="inlineStr">
        <is>
          <t xml:space="preserve"> </t>
        </is>
      </c>
    </row>
    <row r="12">
      <c r="A12" s="4" t="inlineStr">
        <is>
          <t>Ownership interest</t>
        </is>
      </c>
      <c r="B12" s="9" t="n">
        <v>0.044</v>
      </c>
      <c r="C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27765</v>
      </c>
      <c r="C3" s="6" t="n">
        <v>25300</v>
      </c>
    </row>
    <row r="4">
      <c r="A4" s="4" t="inlineStr">
        <is>
          <t>Less: Accumulated amortization</t>
        </is>
      </c>
      <c r="B4" s="5" t="n">
        <v>-23441</v>
      </c>
      <c r="C4" s="5" t="n">
        <v>-21631</v>
      </c>
    </row>
    <row r="5">
      <c r="A5" s="4" t="inlineStr">
        <is>
          <t>Total</t>
        </is>
      </c>
      <c r="B5" s="5" t="n">
        <v>4324</v>
      </c>
      <c r="C5" s="5" t="n">
        <v>3669</v>
      </c>
    </row>
    <row r="6">
      <c r="A6" s="4" t="inlineStr">
        <is>
          <t>Mutual fund advisory contracts</t>
        </is>
      </c>
      <c r="B6" s="5" t="n">
        <v>40207</v>
      </c>
      <c r="C6" s="5" t="n">
        <v>40207</v>
      </c>
    </row>
    <row r="7">
      <c r="A7" s="4" t="inlineStr">
        <is>
          <t>Intangible assets, net</t>
        </is>
      </c>
      <c r="B7" s="5" t="n">
        <v>44531</v>
      </c>
      <c r="C7" s="5" t="n">
        <v>43876</v>
      </c>
    </row>
    <row r="8">
      <c r="A8" s="4" t="inlineStr">
        <is>
          <t>Advisory hedge fund contra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5" t="n">
        <v>11900</v>
      </c>
      <c r="C10" s="5" t="n">
        <v>11900</v>
      </c>
    </row>
    <row r="11">
      <c r="A11" s="4" t="inlineStr">
        <is>
          <t>Other fund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10500</v>
      </c>
      <c r="C13" s="5" t="n">
        <v>10500</v>
      </c>
    </row>
    <row r="14">
      <c r="A14" s="4" t="inlineStr">
        <is>
          <t>Trade names and formula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5" t="n">
        <v>2285</v>
      </c>
      <c r="C16" s="5" t="n">
        <v>1200</v>
      </c>
    </row>
    <row r="17">
      <c r="A17" s="4" t="inlineStr">
        <is>
          <t>Retail SMA contrac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5" t="n">
        <v>1700</v>
      </c>
      <c r="C19" s="6" t="n">
        <v>1700</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6" t="n">
        <v>1380</v>
      </c>
      <c r="C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1810</v>
      </c>
      <c r="C4" s="6" t="n">
        <v>170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s (Details) - USD ($) $ in Thousand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6" t="n">
        <v>1307</v>
      </c>
      <c r="C3" s="4" t="inlineStr">
        <is>
          <t xml:space="preserve"> </t>
        </is>
      </c>
    </row>
    <row r="4">
      <c r="A4" s="4" t="inlineStr">
        <is>
          <t>2026</t>
        </is>
      </c>
      <c r="B4" s="5" t="n">
        <v>930</v>
      </c>
      <c r="C4" s="4" t="inlineStr">
        <is>
          <t xml:space="preserve"> </t>
        </is>
      </c>
    </row>
    <row r="5">
      <c r="A5" s="4" t="inlineStr">
        <is>
          <t>2027</t>
        </is>
      </c>
      <c r="B5" s="5" t="n">
        <v>466</v>
      </c>
      <c r="C5" s="4" t="inlineStr">
        <is>
          <t xml:space="preserve"> </t>
        </is>
      </c>
    </row>
    <row r="6">
      <c r="A6" s="4" t="inlineStr">
        <is>
          <t>2028</t>
        </is>
      </c>
      <c r="B6" s="5" t="n">
        <v>247</v>
      </c>
      <c r="C6" s="4" t="inlineStr">
        <is>
          <t xml:space="preserve"> </t>
        </is>
      </c>
    </row>
    <row r="7">
      <c r="A7" s="4" t="inlineStr">
        <is>
          <t>2029</t>
        </is>
      </c>
      <c r="B7" s="5" t="n">
        <v>247</v>
      </c>
      <c r="C7" s="4" t="inlineStr">
        <is>
          <t xml:space="preserve"> </t>
        </is>
      </c>
    </row>
    <row r="8">
      <c r="A8" s="4" t="inlineStr">
        <is>
          <t>Thereafter</t>
        </is>
      </c>
      <c r="B8" s="5" t="n">
        <v>1127</v>
      </c>
      <c r="C8" s="4" t="inlineStr">
        <is>
          <t xml:space="preserve"> </t>
        </is>
      </c>
    </row>
    <row r="9">
      <c r="A9" s="4" t="inlineStr">
        <is>
          <t>Total</t>
        </is>
      </c>
      <c r="B9" s="6" t="n">
        <v>4324</v>
      </c>
      <c r="C9" s="6" t="n">
        <v>36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14" customWidth="1" min="2" max="2"/>
  </cols>
  <sheetData>
    <row r="1">
      <c r="A1" s="1" t="inlineStr">
        <is>
          <t>Lease Liability - Additional Information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s remaining lease terms</t>
        </is>
      </c>
      <c r="B4" s="4" t="inlineStr">
        <is>
          <t>3 years</t>
        </is>
      </c>
    </row>
    <row r="5">
      <c r="A5" s="4" t="inlineStr">
        <is>
          <t>Lease liability discount rates</t>
        </is>
      </c>
      <c r="B5" s="9" t="n">
        <v>0.0069</v>
      </c>
    </row>
    <row r="6">
      <c r="A6" s="4" t="inlineStr">
        <is>
          <t>Maximum</t>
        </is>
      </c>
      <c r="B6" s="4" t="inlineStr">
        <is>
          <t xml:space="preserve"> </t>
        </is>
      </c>
    </row>
    <row r="7">
      <c r="A7" s="3" t="inlineStr">
        <is>
          <t>Lessee Lease Description [Line Items]</t>
        </is>
      </c>
      <c r="B7" s="4" t="inlineStr">
        <is>
          <t xml:space="preserve"> </t>
        </is>
      </c>
    </row>
    <row r="8">
      <c r="A8" s="4" t="inlineStr">
        <is>
          <t>Operating leases remaining lease terms</t>
        </is>
      </c>
      <c r="B8" s="4" t="inlineStr">
        <is>
          <t>7 years</t>
        </is>
      </c>
    </row>
    <row r="9">
      <c r="A9" s="4" t="inlineStr">
        <is>
          <t>Lease liability discount rates</t>
        </is>
      </c>
      <c r="B9" s="9" t="n">
        <v>0.0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 Schedule of Future Minimum Annual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2834</v>
      </c>
      <c r="C3" s="4" t="inlineStr">
        <is>
          <t xml:space="preserve"> </t>
        </is>
      </c>
    </row>
    <row r="4">
      <c r="A4" s="4" t="inlineStr">
        <is>
          <t>2026</t>
        </is>
      </c>
      <c r="B4" s="5" t="n">
        <v>2834</v>
      </c>
      <c r="C4" s="4" t="inlineStr">
        <is>
          <t xml:space="preserve"> </t>
        </is>
      </c>
    </row>
    <row r="5">
      <c r="A5" s="4" t="inlineStr">
        <is>
          <t>2027</t>
        </is>
      </c>
      <c r="B5" s="5" t="n">
        <v>994</v>
      </c>
      <c r="C5" s="4" t="inlineStr">
        <is>
          <t xml:space="preserve"> </t>
        </is>
      </c>
    </row>
    <row r="6">
      <c r="A6" s="4" t="inlineStr">
        <is>
          <t>2028</t>
        </is>
      </c>
      <c r="B6" s="5" t="n">
        <v>441</v>
      </c>
      <c r="C6" s="4" t="inlineStr">
        <is>
          <t xml:space="preserve"> </t>
        </is>
      </c>
    </row>
    <row r="7">
      <c r="A7" s="4" t="inlineStr">
        <is>
          <t>2029</t>
        </is>
      </c>
      <c r="B7" s="5" t="n">
        <v>449</v>
      </c>
      <c r="C7" s="4" t="inlineStr">
        <is>
          <t xml:space="preserve"> </t>
        </is>
      </c>
    </row>
    <row r="8">
      <c r="A8" s="4" t="inlineStr">
        <is>
          <t>Thereafter</t>
        </is>
      </c>
      <c r="B8" s="5" t="n">
        <v>415</v>
      </c>
      <c r="C8" s="4" t="inlineStr">
        <is>
          <t xml:space="preserve"> </t>
        </is>
      </c>
    </row>
    <row r="9">
      <c r="A9" s="4" t="inlineStr">
        <is>
          <t>Total minimum lease payments</t>
        </is>
      </c>
      <c r="B9" s="5" t="n">
        <v>7967</v>
      </c>
      <c r="C9" s="4" t="inlineStr">
        <is>
          <t xml:space="preserve"> </t>
        </is>
      </c>
    </row>
    <row r="10">
      <c r="A10" s="4" t="inlineStr">
        <is>
          <t>Less imputed interest</t>
        </is>
      </c>
      <c r="B10" s="5" t="n">
        <v>-588</v>
      </c>
      <c r="C10" s="4" t="inlineStr">
        <is>
          <t xml:space="preserve"> </t>
        </is>
      </c>
    </row>
    <row r="11">
      <c r="A11" s="4" t="inlineStr">
        <is>
          <t>Total operating lease liability</t>
        </is>
      </c>
      <c r="B11" s="6" t="n">
        <v>7379</v>
      </c>
      <c r="C11" s="6" t="n">
        <v>72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92472</v>
      </c>
      <c r="C4" s="6" t="n">
        <v>-449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Income Taxes - Additional Information (Details) - USD ($) $ in Thousands</t>
        </is>
      </c>
      <c r="C1" s="2" t="inlineStr">
        <is>
          <t>12 Months Ended</t>
        </is>
      </c>
    </row>
    <row r="2">
      <c r="B2" s="2" t="inlineStr">
        <is>
          <t>Jul. 01, 2024</t>
        </is>
      </c>
      <c r="C2" s="2" t="inlineStr">
        <is>
          <t>Dec. 31, 2024</t>
        </is>
      </c>
      <c r="D2" s="2" t="inlineStr">
        <is>
          <t>Dec. 31, 2023</t>
        </is>
      </c>
    </row>
    <row r="3">
      <c r="A3" s="3" t="inlineStr">
        <is>
          <t>Income Tax [Line Items]</t>
        </is>
      </c>
      <c r="B3" s="4" t="inlineStr">
        <is>
          <t xml:space="preserve"> </t>
        </is>
      </c>
      <c r="C3" s="4" t="inlineStr">
        <is>
          <t xml:space="preserve"> </t>
        </is>
      </c>
      <c r="D3" s="4" t="inlineStr">
        <is>
          <t xml:space="preserve"> </t>
        </is>
      </c>
    </row>
    <row r="4">
      <c r="A4" s="4" t="inlineStr">
        <is>
          <t>Provision for income taxes</t>
        </is>
      </c>
      <c r="B4" s="4" t="inlineStr">
        <is>
          <t xml:space="preserve"> </t>
        </is>
      </c>
      <c r="C4" s="6" t="n">
        <v>104283</v>
      </c>
      <c r="D4" s="6" t="n">
        <v>-122</v>
      </c>
    </row>
    <row r="5">
      <c r="A5" s="4" t="inlineStr">
        <is>
          <t>Deferred income tax expense</t>
        </is>
      </c>
      <c r="B5" s="6" t="n">
        <v>59700</v>
      </c>
      <c r="C5" s="5" t="n">
        <v>92148</v>
      </c>
      <c r="D5" s="5" t="n">
        <v>-522</v>
      </c>
    </row>
    <row r="6">
      <c r="A6" s="4" t="inlineStr">
        <is>
          <t>Net deferred tax liability</t>
        </is>
      </c>
      <c r="B6" s="4" t="inlineStr">
        <is>
          <t xml:space="preserve"> </t>
        </is>
      </c>
      <c r="C6" s="6" t="n">
        <v>95683</v>
      </c>
      <c r="D6" s="6" t="n">
        <v>617</v>
      </c>
    </row>
    <row r="7">
      <c r="A7" s="4" t="inlineStr">
        <is>
          <t>NOLs annual limitation on use, description</t>
        </is>
      </c>
      <c r="B7" s="4" t="inlineStr">
        <is>
          <t xml:space="preserve"> </t>
        </is>
      </c>
      <c r="C7" s="4" t="inlineStr">
        <is>
          <t>The Company has approximately $18.9 million of federal NOLs that do not expire associated with the pre-acquisition period of SLGD, however their utilization is subjected to an annual limitation of approximately $0.5 million per year.</t>
        </is>
      </c>
      <c r="D7" s="4" t="inlineStr">
        <is>
          <t xml:space="preserve"> </t>
        </is>
      </c>
    </row>
    <row r="8">
      <c r="A8" s="4" t="inlineStr">
        <is>
          <t>Operating loss carryforwards limitations on use in amount</t>
        </is>
      </c>
      <c r="B8" s="4" t="inlineStr">
        <is>
          <t xml:space="preserve"> </t>
        </is>
      </c>
      <c r="C8" s="6" t="n">
        <v>500</v>
      </c>
      <c r="D8" s="4" t="inlineStr">
        <is>
          <t xml:space="preserve"> </t>
        </is>
      </c>
    </row>
    <row r="9">
      <c r="A9" s="4" t="inlineStr">
        <is>
          <t>Federal Tax Authority</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Operating loss carryforwards</t>
        </is>
      </c>
      <c r="B11" s="4" t="inlineStr">
        <is>
          <t xml:space="preserve"> </t>
        </is>
      </c>
      <c r="C11" s="6" t="n">
        <v>18900</v>
      </c>
      <c r="D11"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Schedule of Provision for Income Tax (Details) - USD ($) $ in Thousands</t>
        </is>
      </c>
      <c r="C1" s="2" t="inlineStr">
        <is>
          <t>12 Months Ended</t>
        </is>
      </c>
    </row>
    <row r="2">
      <c r="B2" s="2" t="inlineStr">
        <is>
          <t>Jul. 01, 2024</t>
        </is>
      </c>
      <c r="C2" s="2" t="inlineStr">
        <is>
          <t>Dec. 31, 2024</t>
        </is>
      </c>
      <c r="D2" s="2" t="inlineStr">
        <is>
          <t>Dec. 31, 2023</t>
        </is>
      </c>
    </row>
    <row r="3">
      <c r="A3" s="3" t="inlineStr">
        <is>
          <t>Current provision:</t>
        </is>
      </c>
      <c r="B3" s="4" t="inlineStr">
        <is>
          <t xml:space="preserve"> </t>
        </is>
      </c>
      <c r="C3" s="4" t="inlineStr">
        <is>
          <t xml:space="preserve"> </t>
        </is>
      </c>
      <c r="D3" s="4" t="inlineStr">
        <is>
          <t xml:space="preserve"> </t>
        </is>
      </c>
    </row>
    <row r="4">
      <c r="A4" s="4" t="inlineStr">
        <is>
          <t>Federal</t>
        </is>
      </c>
      <c r="B4" s="4" t="inlineStr">
        <is>
          <t xml:space="preserve"> </t>
        </is>
      </c>
      <c r="C4" s="6" t="n">
        <v>7575</v>
      </c>
      <c r="D4" s="4" t="inlineStr">
        <is>
          <t xml:space="preserve"> </t>
        </is>
      </c>
    </row>
    <row r="5">
      <c r="A5" s="4" t="inlineStr">
        <is>
          <t>State</t>
        </is>
      </c>
      <c r="B5" s="4" t="inlineStr">
        <is>
          <t xml:space="preserve"> </t>
        </is>
      </c>
      <c r="C5" s="5" t="n">
        <v>4560</v>
      </c>
      <c r="D5" s="4" t="inlineStr">
        <is>
          <t xml:space="preserve"> </t>
        </is>
      </c>
    </row>
    <row r="6">
      <c r="A6" s="4" t="inlineStr">
        <is>
          <t>Total current provision</t>
        </is>
      </c>
      <c r="B6" s="4" t="inlineStr">
        <is>
          <t xml:space="preserve"> </t>
        </is>
      </c>
      <c r="C6" s="5" t="n">
        <v>12135</v>
      </c>
      <c r="D6" s="4" t="inlineStr">
        <is>
          <t xml:space="preserve"> </t>
        </is>
      </c>
    </row>
    <row r="7">
      <c r="A7" s="3" t="inlineStr">
        <is>
          <t>Deferred provision:</t>
        </is>
      </c>
      <c r="B7" s="4" t="inlineStr">
        <is>
          <t xml:space="preserve"> </t>
        </is>
      </c>
      <c r="C7" s="4" t="inlineStr">
        <is>
          <t xml:space="preserve"> </t>
        </is>
      </c>
      <c r="D7" s="4" t="inlineStr">
        <is>
          <t xml:space="preserve"> </t>
        </is>
      </c>
    </row>
    <row r="8">
      <c r="A8" s="4" t="inlineStr">
        <is>
          <t>Federal</t>
        </is>
      </c>
      <c r="B8" s="4" t="inlineStr">
        <is>
          <t xml:space="preserve"> </t>
        </is>
      </c>
      <c r="C8" s="5" t="n">
        <v>61739</v>
      </c>
      <c r="D8" s="4" t="inlineStr">
        <is>
          <t xml:space="preserve"> </t>
        </is>
      </c>
    </row>
    <row r="9">
      <c r="A9" s="4" t="inlineStr">
        <is>
          <t>State</t>
        </is>
      </c>
      <c r="B9" s="4" t="inlineStr">
        <is>
          <t xml:space="preserve"> </t>
        </is>
      </c>
      <c r="C9" s="5" t="n">
        <v>30409</v>
      </c>
      <c r="D9" s="4" t="inlineStr">
        <is>
          <t xml:space="preserve"> </t>
        </is>
      </c>
    </row>
    <row r="10">
      <c r="A10" s="4" t="inlineStr">
        <is>
          <t>Total deferred provision</t>
        </is>
      </c>
      <c r="B10" s="6" t="n">
        <v>59700</v>
      </c>
      <c r="C10" s="5" t="n">
        <v>92148</v>
      </c>
      <c r="D10" s="6" t="n">
        <v>-522</v>
      </c>
    </row>
    <row r="11">
      <c r="A11" s="3" t="inlineStr">
        <is>
          <t>Provision:</t>
        </is>
      </c>
      <c r="B11" s="4" t="inlineStr">
        <is>
          <t xml:space="preserve"> </t>
        </is>
      </c>
      <c r="C11" s="4" t="inlineStr">
        <is>
          <t xml:space="preserve"> </t>
        </is>
      </c>
      <c r="D11" s="4" t="inlineStr">
        <is>
          <t xml:space="preserve"> </t>
        </is>
      </c>
    </row>
    <row r="12">
      <c r="A12" s="4" t="inlineStr">
        <is>
          <t>Federal</t>
        </is>
      </c>
      <c r="B12" s="4" t="inlineStr">
        <is>
          <t xml:space="preserve"> </t>
        </is>
      </c>
      <c r="C12" s="5" t="n">
        <v>69314</v>
      </c>
      <c r="D12" s="4" t="inlineStr">
        <is>
          <t xml:space="preserve"> </t>
        </is>
      </c>
    </row>
    <row r="13">
      <c r="A13" s="4" t="inlineStr">
        <is>
          <t>State</t>
        </is>
      </c>
      <c r="B13" s="4" t="inlineStr">
        <is>
          <t xml:space="preserve"> </t>
        </is>
      </c>
      <c r="C13" s="5" t="n">
        <v>34969</v>
      </c>
      <c r="D13" s="4" t="inlineStr">
        <is>
          <t xml:space="preserve"> </t>
        </is>
      </c>
    </row>
    <row r="14">
      <c r="A14" s="4" t="inlineStr">
        <is>
          <t>Total provision</t>
        </is>
      </c>
      <c r="B14" s="4" t="inlineStr">
        <is>
          <t xml:space="preserve"> </t>
        </is>
      </c>
      <c r="C14" s="6" t="n">
        <v>104283</v>
      </c>
      <c r="D14" s="6" t="n">
        <v>-122</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Income Taxes - Schedule of Income Tax Expense at Statutory Tax Rate (Details)</t>
        </is>
      </c>
      <c r="B1" s="2" t="inlineStr">
        <is>
          <t>12 Months Ended</t>
        </is>
      </c>
    </row>
    <row r="2">
      <c r="B2" s="2" t="inlineStr">
        <is>
          <t>Dec. 31, 2024</t>
        </is>
      </c>
    </row>
    <row r="3">
      <c r="A3" s="3" t="inlineStr">
        <is>
          <t>Income Tax Disclosure [Abstract]</t>
        </is>
      </c>
      <c r="B3" s="4" t="inlineStr">
        <is>
          <t xml:space="preserve"> </t>
        </is>
      </c>
    </row>
    <row r="4">
      <c r="A4" s="4" t="inlineStr">
        <is>
          <t>Federal income tax from continuing operations at statutory rates</t>
        </is>
      </c>
      <c r="B4" s="10" t="n">
        <v>0.21</v>
      </c>
    </row>
    <row r="5">
      <c r="A5" s="4" t="inlineStr">
        <is>
          <t>Income prior to C-Corporation conversion</t>
        </is>
      </c>
      <c r="B5" s="4" t="inlineStr">
        <is>
          <t>(1.10%)</t>
        </is>
      </c>
    </row>
    <row r="6">
      <c r="A6" s="4" t="inlineStr">
        <is>
          <t>Income passed through to non-controlling interests</t>
        </is>
      </c>
      <c r="B6" s="4" t="inlineStr">
        <is>
          <t>(16.40%)</t>
        </is>
      </c>
    </row>
    <row r="7">
      <c r="A7" s="4" t="inlineStr">
        <is>
          <t>State income taxes, net of federal tax effect</t>
        </is>
      </c>
      <c r="B7" s="9" t="n">
        <v>0.016</v>
      </c>
    </row>
    <row r="8">
      <c r="A8" s="4" t="inlineStr">
        <is>
          <t>Permanent differences</t>
        </is>
      </c>
      <c r="B8" s="10" t="n">
        <v>0</v>
      </c>
    </row>
    <row r="9">
      <c r="A9" s="4" t="inlineStr">
        <is>
          <t>Conversion to C-Corporation status</t>
        </is>
      </c>
      <c r="B9" s="9" t="n">
        <v>0.066</v>
      </c>
    </row>
    <row r="10">
      <c r="A10" s="4" t="inlineStr">
        <is>
          <t>Other</t>
        </is>
      </c>
      <c r="B10" s="4" t="inlineStr">
        <is>
          <t>(0.10%)</t>
        </is>
      </c>
    </row>
    <row r="11">
      <c r="A11" s="4" t="inlineStr">
        <is>
          <t>Provision for income taxes</t>
        </is>
      </c>
      <c r="B11" s="9" t="n">
        <v>0.1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3827</v>
      </c>
      <c r="C3" s="4" t="inlineStr">
        <is>
          <t xml:space="preserve"> </t>
        </is>
      </c>
    </row>
    <row r="4">
      <c r="A4" s="4" t="inlineStr">
        <is>
          <t>Operating lease liabilities</t>
        </is>
      </c>
      <c r="B4" s="5" t="n">
        <v>1604</v>
      </c>
      <c r="C4" s="4" t="inlineStr">
        <is>
          <t xml:space="preserve"> </t>
        </is>
      </c>
    </row>
    <row r="5">
      <c r="A5" s="4" t="inlineStr">
        <is>
          <t>Other</t>
        </is>
      </c>
      <c r="B5" s="5" t="n">
        <v>1106</v>
      </c>
      <c r="C5" s="4" t="inlineStr">
        <is>
          <t xml:space="preserve"> </t>
        </is>
      </c>
    </row>
    <row r="6">
      <c r="A6" s="4" t="inlineStr">
        <is>
          <t>Total deferred tax assets</t>
        </is>
      </c>
      <c r="B6" s="5" t="n">
        <v>6537</v>
      </c>
      <c r="C6" s="4" t="inlineStr">
        <is>
          <t xml:space="preserve"> </t>
        </is>
      </c>
    </row>
    <row r="7">
      <c r="A7" s="3" t="inlineStr">
        <is>
          <t>Deferred tax liabilities:</t>
        </is>
      </c>
      <c r="B7" s="4" t="inlineStr">
        <is>
          <t xml:space="preserve"> </t>
        </is>
      </c>
      <c r="C7" s="4" t="inlineStr">
        <is>
          <t xml:space="preserve"> </t>
        </is>
      </c>
    </row>
    <row r="8">
      <c r="A8" s="4" t="inlineStr">
        <is>
          <t>Digital assets</t>
        </is>
      </c>
      <c r="B8" s="5" t="n">
        <v>3493</v>
      </c>
      <c r="C8" s="4" t="inlineStr">
        <is>
          <t xml:space="preserve"> </t>
        </is>
      </c>
    </row>
    <row r="9">
      <c r="A9" s="4" t="inlineStr">
        <is>
          <t>Operating lease right-of-use assets</t>
        </is>
      </c>
      <c r="B9" s="5" t="n">
        <v>1219</v>
      </c>
      <c r="C9" s="4" t="inlineStr">
        <is>
          <t xml:space="preserve"> </t>
        </is>
      </c>
    </row>
    <row r="10">
      <c r="A10" s="4" t="inlineStr">
        <is>
          <t>Investments, at fair value</t>
        </is>
      </c>
      <c r="B10" s="5" t="n">
        <v>20607</v>
      </c>
      <c r="C10" s="4" t="inlineStr">
        <is>
          <t xml:space="preserve"> </t>
        </is>
      </c>
    </row>
    <row r="11">
      <c r="A11" s="4" t="inlineStr">
        <is>
          <t>Investments in proprietary funds</t>
        </is>
      </c>
      <c r="B11" s="5" t="n">
        <v>63812</v>
      </c>
      <c r="C11" s="4" t="inlineStr">
        <is>
          <t xml:space="preserve"> </t>
        </is>
      </c>
    </row>
    <row r="12">
      <c r="A12" s="4" t="inlineStr">
        <is>
          <t>Intangible assets and goodwill</t>
        </is>
      </c>
      <c r="B12" s="5" t="n">
        <v>13089</v>
      </c>
      <c r="C12" s="4" t="inlineStr">
        <is>
          <t xml:space="preserve"> </t>
        </is>
      </c>
    </row>
    <row r="13">
      <c r="A13" s="4" t="inlineStr">
        <is>
          <t>Total deferred tax liabilities</t>
        </is>
      </c>
      <c r="B13" s="5" t="n">
        <v>102220</v>
      </c>
      <c r="C13" s="4" t="inlineStr">
        <is>
          <t xml:space="preserve"> </t>
        </is>
      </c>
    </row>
    <row r="14">
      <c r="A14" s="4" t="inlineStr">
        <is>
          <t>Deferred tax liability, net</t>
        </is>
      </c>
      <c r="B14" s="6" t="n">
        <v>95683</v>
      </c>
      <c r="C14" s="6" t="n">
        <v>6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and Shareholders' Equity - Additional Information (Details) - USD ($) $ in Millions</t>
        </is>
      </c>
      <c r="C1" s="2" t="inlineStr">
        <is>
          <t>12 Months Ended</t>
        </is>
      </c>
    </row>
    <row r="2">
      <c r="B2" s="2" t="inlineStr">
        <is>
          <t>Jul. 01, 2024</t>
        </is>
      </c>
      <c r="C2" s="2" t="inlineStr">
        <is>
          <t>Dec.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et assets acquired in exchange for membership units</t>
        </is>
      </c>
      <c r="B4" s="7" t="n">
        <v>25.5</v>
      </c>
      <c r="C4" s="4" t="inlineStr">
        <is>
          <t xml:space="preserve"> </t>
        </is>
      </c>
      <c r="D4" s="4" t="inlineStr">
        <is>
          <t xml:space="preserve"> </t>
        </is>
      </c>
    </row>
    <row r="5">
      <c r="A5" s="4" t="inlineStr">
        <is>
          <t>Deferred tax liability assumed</t>
        </is>
      </c>
      <c r="B5" s="7" t="n">
        <v>6.8</v>
      </c>
      <c r="C5" s="4" t="inlineStr">
        <is>
          <t xml:space="preserve"> </t>
        </is>
      </c>
      <c r="D5" s="4" t="inlineStr">
        <is>
          <t xml:space="preserve"> </t>
        </is>
      </c>
    </row>
    <row r="6">
      <c r="A6" s="4" t="inlineStr">
        <is>
          <t>Class A-2</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Membership units issued in exchange of assets</t>
        </is>
      </c>
      <c r="B8" s="5" t="n">
        <v>801932</v>
      </c>
      <c r="C8" s="4" t="inlineStr">
        <is>
          <t xml:space="preserve"> </t>
        </is>
      </c>
      <c r="D8" s="4" t="inlineStr">
        <is>
          <t xml:space="preserve"> </t>
        </is>
      </c>
    </row>
    <row r="9">
      <c r="A9" s="4" t="inlineStr">
        <is>
          <t>Net assets acquired in exchange for membership units</t>
        </is>
      </c>
      <c r="B9" s="7" t="n">
        <v>25.5</v>
      </c>
      <c r="C9" s="4" t="inlineStr">
        <is>
          <t xml:space="preserve"> </t>
        </is>
      </c>
      <c r="D9" s="4" t="inlineStr">
        <is>
          <t xml:space="preserve"> </t>
        </is>
      </c>
    </row>
    <row r="10">
      <c r="A10" s="4" t="inlineStr">
        <is>
          <t>Deferred tax liability assumed</t>
        </is>
      </c>
      <c r="B10" s="7" t="n">
        <v>6.8</v>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stock options granted</t>
        </is>
      </c>
      <c r="B13" s="4" t="inlineStr">
        <is>
          <t xml:space="preserve"> </t>
        </is>
      </c>
      <c r="C13" s="5" t="n">
        <v>0</v>
      </c>
      <c r="D13" s="5" t="n">
        <v>0</v>
      </c>
    </row>
    <row r="14">
      <c r="A14" s="4" t="inlineStr">
        <is>
          <t>Employee Stock Optio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Number of stock options granted</t>
        </is>
      </c>
      <c r="B16" s="4" t="inlineStr">
        <is>
          <t xml:space="preserve"> </t>
        </is>
      </c>
      <c r="C16" s="5" t="n">
        <v>0</v>
      </c>
      <c r="D16" s="5" t="n">
        <v>0</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Diluted earnings per share</t>
        </is>
      </c>
      <c r="B4" s="5" t="n">
        <v>0</v>
      </c>
      <c r="C4"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 Additional Information (Details)</t>
        </is>
      </c>
      <c r="B1" s="2" t="inlineStr">
        <is>
          <t>12 Months Ended</t>
        </is>
      </c>
    </row>
    <row r="2">
      <c r="B2" s="2" t="inlineStr">
        <is>
          <t>Dec. 31, 2024 USD ($) Segment</t>
        </is>
      </c>
      <c r="C2" s="2" t="inlineStr">
        <is>
          <t>Dec. 31, 2023 USD ($)</t>
        </is>
      </c>
    </row>
    <row r="3">
      <c r="A3" s="3" t="inlineStr">
        <is>
          <t>Revenues from External Customers and Long-Lived Assets [Line Items]</t>
        </is>
      </c>
      <c r="B3" s="4" t="inlineStr">
        <is>
          <t xml:space="preserve"> </t>
        </is>
      </c>
      <c r="C3" s="4" t="inlineStr">
        <is>
          <t xml:space="preserve"> </t>
        </is>
      </c>
    </row>
    <row r="4">
      <c r="A4" s="4" t="inlineStr">
        <is>
          <t>Number of business segment | Segment</t>
        </is>
      </c>
      <c r="B4" s="5" t="n">
        <v>2</v>
      </c>
      <c r="C4" s="4" t="inlineStr">
        <is>
          <t xml:space="preserve"> </t>
        </is>
      </c>
    </row>
    <row r="5">
      <c r="A5" s="4" t="inlineStr">
        <is>
          <t>Revenues</t>
        </is>
      </c>
      <c r="B5" s="6" t="n">
        <v>57181000</v>
      </c>
      <c r="C5" s="6" t="n">
        <v>47263000</v>
      </c>
    </row>
    <row r="6">
      <c r="A6" s="4" t="inlineStr">
        <is>
          <t>Non-U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5" t="n">
        <v>0</v>
      </c>
      <c r="C8" s="5" t="n">
        <v>0</v>
      </c>
    </row>
    <row r="9">
      <c r="A9" s="4" t="inlineStr">
        <is>
          <t>Long-lived assets held</t>
        </is>
      </c>
      <c r="B9" s="6" t="n">
        <v>0</v>
      </c>
      <c r="C9"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Information on Segmen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6" t="n">
        <v>57181</v>
      </c>
      <c r="C4" s="6" t="n">
        <v>47263</v>
      </c>
    </row>
    <row r="5">
      <c r="A5" s="4" t="inlineStr">
        <is>
          <t>Significant segment expense</t>
        </is>
      </c>
      <c r="B5" s="5" t="n">
        <v>38579</v>
      </c>
      <c r="C5" s="5" t="n">
        <v>26851</v>
      </c>
    </row>
    <row r="6">
      <c r="A6" s="4" t="inlineStr">
        <is>
          <t>Depreciation and amortization</t>
        </is>
      </c>
      <c r="B6" s="5" t="n">
        <v>1919</v>
      </c>
      <c r="C6" s="5" t="n">
        <v>1828</v>
      </c>
    </row>
    <row r="7">
      <c r="A7" s="4" t="inlineStr">
        <is>
          <t>All other segment expenses</t>
        </is>
      </c>
      <c r="B7" s="5" t="n">
        <v>32212</v>
      </c>
      <c r="C7" s="5" t="n">
        <v>20366</v>
      </c>
    </row>
    <row r="8">
      <c r="A8" s="4" t="inlineStr">
        <is>
          <t>Operating income (loss)</t>
        </is>
      </c>
      <c r="B8" s="5" t="n">
        <v>-15529</v>
      </c>
      <c r="C8" s="5" t="n">
        <v>-1782</v>
      </c>
    </row>
    <row r="9">
      <c r="A9" s="4" t="inlineStr">
        <is>
          <t>Identifiable assets</t>
        </is>
      </c>
      <c r="B9" s="5" t="n">
        <v>2028176</v>
      </c>
      <c r="C9" s="5" t="n">
        <v>1116217</v>
      </c>
    </row>
    <row r="10">
      <c r="A10" s="4" t="inlineStr">
        <is>
          <t>Reconciling Amou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55742</v>
      </c>
      <c r="C12" s="5" t="n">
        <v>-3300</v>
      </c>
    </row>
    <row r="13">
      <c r="A13" s="4" t="inlineStr">
        <is>
          <t>All other segment expenses</t>
        </is>
      </c>
      <c r="B13" s="5" t="n">
        <v>2212</v>
      </c>
      <c r="C13" s="5" t="n">
        <v>1576</v>
      </c>
    </row>
    <row r="14">
      <c r="A14" s="4" t="inlineStr">
        <is>
          <t>Operating income (loss)</t>
        </is>
      </c>
      <c r="B14" s="5" t="n">
        <v>-57954</v>
      </c>
      <c r="C14" s="5" t="n">
        <v>-4876</v>
      </c>
    </row>
    <row r="15">
      <c r="A15" s="4" t="inlineStr">
        <is>
          <t>Identifiable assets</t>
        </is>
      </c>
      <c r="B15" s="5" t="n">
        <v>1544592</v>
      </c>
      <c r="C15" s="5" t="n">
        <v>884334</v>
      </c>
    </row>
    <row r="16">
      <c r="A16" s="4" t="inlineStr">
        <is>
          <t>Asset Management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111481</v>
      </c>
      <c r="C18" s="5" t="n">
        <v>50563</v>
      </c>
    </row>
    <row r="19">
      <c r="A19" s="4" t="inlineStr">
        <is>
          <t>Significant segment expense</t>
        </is>
      </c>
      <c r="B19" s="5" t="n">
        <v>37550</v>
      </c>
      <c r="C19" s="5" t="n">
        <v>26851</v>
      </c>
    </row>
    <row r="20">
      <c r="A20" s="4" t="inlineStr">
        <is>
          <t>Depreciation and amortization</t>
        </is>
      </c>
      <c r="B20" s="5" t="n">
        <v>1816</v>
      </c>
      <c r="C20" s="5" t="n">
        <v>1828</v>
      </c>
    </row>
    <row r="21">
      <c r="A21" s="4" t="inlineStr">
        <is>
          <t>All other segment expenses</t>
        </is>
      </c>
      <c r="B21" s="5" t="n">
        <v>29305</v>
      </c>
      <c r="C21" s="5" t="n">
        <v>18790</v>
      </c>
    </row>
    <row r="22">
      <c r="A22" s="4" t="inlineStr">
        <is>
          <t>Operating income (loss)</t>
        </is>
      </c>
      <c r="B22" s="5" t="n">
        <v>42810</v>
      </c>
      <c r="C22" s="5" t="n">
        <v>3094</v>
      </c>
    </row>
    <row r="23">
      <c r="A23" s="4" t="inlineStr">
        <is>
          <t>Identifiable assets</t>
        </is>
      </c>
      <c r="B23" s="5" t="n">
        <v>477971</v>
      </c>
      <c r="C23" s="6" t="n">
        <v>231883</v>
      </c>
    </row>
    <row r="24">
      <c r="A24" s="4" t="inlineStr">
        <is>
          <t>Consumer Products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1442</v>
      </c>
      <c r="C26" s="4" t="inlineStr">
        <is>
          <t xml:space="preserve"> </t>
        </is>
      </c>
    </row>
    <row r="27">
      <c r="A27" s="4" t="inlineStr">
        <is>
          <t>Significant segment expense</t>
        </is>
      </c>
      <c r="B27" s="5" t="n">
        <v>1029</v>
      </c>
      <c r="C27" s="4" t="inlineStr">
        <is>
          <t xml:space="preserve"> </t>
        </is>
      </c>
    </row>
    <row r="28">
      <c r="A28" s="4" t="inlineStr">
        <is>
          <t>Depreciation and amortization</t>
        </is>
      </c>
      <c r="B28" s="5" t="n">
        <v>103</v>
      </c>
      <c r="C28" s="4" t="inlineStr">
        <is>
          <t xml:space="preserve"> </t>
        </is>
      </c>
    </row>
    <row r="29">
      <c r="A29" s="4" t="inlineStr">
        <is>
          <t>All other segment expenses</t>
        </is>
      </c>
      <c r="B29" s="5" t="n">
        <v>695</v>
      </c>
      <c r="C29" s="4" t="inlineStr">
        <is>
          <t xml:space="preserve"> </t>
        </is>
      </c>
    </row>
    <row r="30">
      <c r="A30" s="4" t="inlineStr">
        <is>
          <t>Operating income (loss)</t>
        </is>
      </c>
      <c r="B30" s="5" t="n">
        <v>-385</v>
      </c>
      <c r="C30" s="4" t="inlineStr">
        <is>
          <t xml:space="preserve"> </t>
        </is>
      </c>
    </row>
    <row r="31">
      <c r="A31" s="4" t="inlineStr">
        <is>
          <t>Identifiable assets</t>
        </is>
      </c>
      <c r="B31" s="6" t="n">
        <v>5613</v>
      </c>
      <c r="C31"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4</t>
        </is>
      </c>
      <c r="C2" s="2" t="inlineStr">
        <is>
          <t>Dec. 31, 2023</t>
        </is>
      </c>
    </row>
    <row r="3">
      <c r="A3" s="4" t="inlineStr">
        <is>
          <t>Kinetics Fund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Reimbursement of expenses incurred</t>
        </is>
      </c>
      <c r="B5" s="6" t="n">
        <v>1358</v>
      </c>
      <c r="C5" s="6" t="n">
        <v>155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 - Additional Information (Details) - USD ($) $ in Thousands</t>
        </is>
      </c>
      <c r="B1" s="2" t="inlineStr">
        <is>
          <t>12 Months Ended</t>
        </is>
      </c>
    </row>
    <row r="2">
      <c r="B2" s="2" t="inlineStr">
        <is>
          <t>Dec. 31, 2024</t>
        </is>
      </c>
      <c r="C2" s="2" t="inlineStr">
        <is>
          <t>Dec. 31, 2023</t>
        </is>
      </c>
    </row>
    <row r="3">
      <c r="A3" s="3" t="inlineStr">
        <is>
          <t>Defined Contribution Plan [Abstract]</t>
        </is>
      </c>
      <c r="B3" s="4" t="inlineStr">
        <is>
          <t xml:space="preserve"> </t>
        </is>
      </c>
      <c r="C3" s="4" t="inlineStr">
        <is>
          <t xml:space="preserve"> </t>
        </is>
      </c>
    </row>
    <row r="4">
      <c r="A4" s="4" t="inlineStr">
        <is>
          <t>Defined contribution plan, description</t>
        </is>
      </c>
      <c r="B4" s="4" t="inlineStr">
        <is>
          <t>The Horizon Kinetics LLC 401(k) Plan is a defined contribution plan which was adopted as of October 31, 2011</t>
        </is>
      </c>
      <c r="C4" s="4" t="inlineStr">
        <is>
          <t xml:space="preserve"> </t>
        </is>
      </c>
    </row>
    <row r="5">
      <c r="A5" s="4" t="inlineStr">
        <is>
          <t>Total expense of operating the plan</t>
        </is>
      </c>
      <c r="B5" s="6" t="n">
        <v>14</v>
      </c>
      <c r="C5" s="6" t="n">
        <v>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Net Capital Requirements (Additional Information) (Details) $ in Thousands</t>
        </is>
      </c>
      <c r="B1" s="2" t="inlineStr">
        <is>
          <t>Dec. 31, 2024 USD ($)</t>
        </is>
      </c>
      <c r="C1" s="2" t="inlineStr">
        <is>
          <t>Dec. 31, 2023 USD ($)</t>
        </is>
      </c>
    </row>
    <row r="2">
      <c r="A2" s="4" t="inlineStr">
        <is>
          <t>KBD LLC</t>
        </is>
      </c>
      <c r="B2" s="4" t="inlineStr">
        <is>
          <t xml:space="preserve"> </t>
        </is>
      </c>
      <c r="C2" s="4" t="inlineStr">
        <is>
          <t xml:space="preserve"> </t>
        </is>
      </c>
    </row>
    <row r="3">
      <c r="A3" s="4" t="inlineStr">
        <is>
          <t>Net capital</t>
        </is>
      </c>
      <c r="B3" s="6" t="n">
        <v>40</v>
      </c>
      <c r="C3" s="6" t="n">
        <v>99</v>
      </c>
    </row>
    <row r="4">
      <c r="A4" s="4" t="inlineStr">
        <is>
          <t>Required net capital</t>
        </is>
      </c>
      <c r="B4" s="5" t="n">
        <v>35</v>
      </c>
      <c r="C4" s="5" t="n">
        <v>94</v>
      </c>
    </row>
    <row r="5">
      <c r="A5" s="4" t="inlineStr">
        <is>
          <t>Excess in required net capital</t>
        </is>
      </c>
      <c r="B5" s="6" t="n">
        <v>5</v>
      </c>
      <c r="C5" s="6" t="n">
        <v>5</v>
      </c>
    </row>
    <row r="6">
      <c r="A6" s="4" t="inlineStr">
        <is>
          <t>Net capital ratio</t>
        </is>
      </c>
      <c r="B6" s="12" t="n">
        <v>1.79</v>
      </c>
      <c r="C6" s="14" t="n">
        <v>0.4593</v>
      </c>
    </row>
    <row r="7">
      <c r="A7" s="4" t="inlineStr">
        <is>
          <t>KFD LLC</t>
        </is>
      </c>
      <c r="B7" s="4" t="inlineStr">
        <is>
          <t xml:space="preserve"> </t>
        </is>
      </c>
      <c r="C7" s="4" t="inlineStr">
        <is>
          <t xml:space="preserve"> </t>
        </is>
      </c>
    </row>
    <row r="8">
      <c r="A8" s="4" t="inlineStr">
        <is>
          <t>Net capital</t>
        </is>
      </c>
      <c r="B8" s="6" t="n">
        <v>1435</v>
      </c>
      <c r="C8" s="6" t="n">
        <v>1260</v>
      </c>
    </row>
    <row r="9">
      <c r="A9" s="4" t="inlineStr">
        <is>
          <t>Required net capital</t>
        </is>
      </c>
      <c r="B9" s="5" t="n">
        <v>1410</v>
      </c>
      <c r="C9" s="5" t="n">
        <v>1235</v>
      </c>
    </row>
    <row r="10">
      <c r="A10" s="4" t="inlineStr">
        <is>
          <t>Excess in required net capital</t>
        </is>
      </c>
      <c r="B10" s="6" t="n">
        <v>25</v>
      </c>
      <c r="C10" s="6" t="n">
        <v>25</v>
      </c>
    </row>
    <row r="11">
      <c r="A11" s="4" t="inlineStr">
        <is>
          <t>Net capital ratio</t>
        </is>
      </c>
      <c r="B11" s="11" t="n">
        <v>0.025</v>
      </c>
      <c r="C11" s="11" t="n">
        <v>0.0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bsequent Events - Additional Information (Details) - USD ($) $ / shares in Units, $ in Millions</t>
        </is>
      </c>
      <c r="C1" s="2" t="inlineStr">
        <is>
          <t>12 Months Ended</t>
        </is>
      </c>
    </row>
    <row r="2">
      <c r="B2" s="2" t="inlineStr">
        <is>
          <t>Mar. 03, 2025</t>
        </is>
      </c>
      <c r="C2" s="2" t="inlineStr">
        <is>
          <t>Dec. 31, 2025</t>
        </is>
      </c>
      <c r="D2" s="2" t="inlineStr">
        <is>
          <t>Mar. 05, 2025</t>
        </is>
      </c>
    </row>
    <row r="3">
      <c r="A3" s="4" t="inlineStr">
        <is>
          <t>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ettled accumulated amounts with cash</t>
        </is>
      </c>
      <c r="B5" s="4" t="inlineStr">
        <is>
          <t xml:space="preserve"> </t>
        </is>
      </c>
      <c r="C5" s="7" t="n">
        <v>2.2</v>
      </c>
      <c r="D5" s="4" t="inlineStr">
        <is>
          <t xml:space="preserve"> </t>
        </is>
      </c>
    </row>
    <row r="6">
      <c r="A6" s="4" t="inlineStr">
        <is>
          <t>Settled accumulated amounts</t>
        </is>
      </c>
      <c r="B6" s="4" t="inlineStr">
        <is>
          <t xml:space="preserve"> </t>
        </is>
      </c>
      <c r="C6" s="7" t="n">
        <v>2.8</v>
      </c>
      <c r="D6" s="4" t="inlineStr">
        <is>
          <t xml:space="preserve"> </t>
        </is>
      </c>
    </row>
    <row r="7">
      <c r="A7" s="4" t="inlineStr">
        <is>
          <t>Subsequent Event | Horizon Kinetics Hard Assets, LLC</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ntributed investment securities</t>
        </is>
      </c>
      <c r="B9" s="4" t="inlineStr">
        <is>
          <t xml:space="preserve"> </t>
        </is>
      </c>
      <c r="C9" s="4" t="inlineStr">
        <is>
          <t xml:space="preserve"> </t>
        </is>
      </c>
      <c r="D9" s="7" t="n">
        <v>11.4</v>
      </c>
    </row>
    <row r="10">
      <c r="A10" s="4" t="inlineStr">
        <is>
          <t>Subsequent Event | O 2024 Q4 Dividend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ividend declared date</t>
        </is>
      </c>
      <c r="B12" s="4" t="inlineStr">
        <is>
          <t>Mar.  03,  2025</t>
        </is>
      </c>
      <c r="C12" s="4" t="inlineStr">
        <is>
          <t xml:space="preserve"> </t>
        </is>
      </c>
      <c r="D12" s="4" t="inlineStr">
        <is>
          <t xml:space="preserve"> </t>
        </is>
      </c>
    </row>
    <row r="13">
      <c r="A13" s="4" t="inlineStr">
        <is>
          <t>Cash dividend declared per share</t>
        </is>
      </c>
      <c r="B13" s="15" t="n">
        <v>0.107</v>
      </c>
      <c r="C13" s="4" t="inlineStr">
        <is>
          <t xml:space="preserve"> </t>
        </is>
      </c>
      <c r="D13" s="4" t="inlineStr">
        <is>
          <t xml:space="preserve"> </t>
        </is>
      </c>
    </row>
    <row r="14">
      <c r="A14" s="4" t="inlineStr">
        <is>
          <t>Dividend payable date</t>
        </is>
      </c>
      <c r="B14" s="4" t="inlineStr">
        <is>
          <t>Mar. 28,  2025</t>
        </is>
      </c>
      <c r="C14" s="4" t="inlineStr">
        <is>
          <t xml:space="preserve"> </t>
        </is>
      </c>
      <c r="D14" s="4" t="inlineStr">
        <is>
          <t xml:space="preserve"> </t>
        </is>
      </c>
    </row>
    <row r="15">
      <c r="A15" s="4" t="inlineStr">
        <is>
          <t>Dividend record date</t>
        </is>
      </c>
      <c r="B15" s="4" t="inlineStr">
        <is>
          <t>Mar. 17,  2025</t>
        </is>
      </c>
      <c r="C15" s="4" t="inlineStr">
        <is>
          <t xml:space="preserve"> </t>
        </is>
      </c>
      <c r="D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As part of our strategy to cease deploying capital into new opportunities in order to focus on supporting our existing ownership interests and maximizing monetization and other strategic opportunities to enable us to return value to our shareholders, we eliminated our internal management of technology and cybersecurity and outsourced this function to a third-party service provider . Our third-party service provider monitors and tests our safeguards, including through the use of automated tools and manual processes, such as vulnerability scanning, penetration tests, and assessments of our technology infrastructure , and offers training to our employees on these safeguards, including through phishing tests and other processes. Governance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 The Company’s Audit Committee annually reviews with management the Company’s operational risk exposure and the steps management has taken to monitor and control these exposure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 The Company’s Audit Committee annually reviews with management the Company’s operational risk exposure and the steps management has taken to monitor and control these exposures .</t>
        </is>
      </c>
    </row>
    <row r="8">
      <c r="A8" s="4" t="inlineStr">
        <is>
          <t>Cybersecurity Risk Board Committee or Subcommittee Responsible for Oversight [Text Block]</t>
        </is>
      </c>
      <c r="B8" s="4" t="inlineStr">
        <is>
          <t>Our Board of Directors is responsible for monitoring and assessing strategic risk exposure, and our executive officers are responsible for the day-to-day management of the material risks we face .</t>
        </is>
      </c>
    </row>
    <row r="9">
      <c r="A9" s="4" t="inlineStr">
        <is>
          <t>Cybersecurity Risk Process for Informing Board Committee or Subcommittee Responsible for Oversight [Text Block]</t>
        </is>
      </c>
      <c r="B9" s="4" t="inlineStr">
        <is>
          <t>One of the key functions of our Board of Directors is informed oversight of our risk management process, including risks from cybersecurity threat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executive officers are responsible for the day-to-day management of the material risks we face . The Company’s Audit Committee annually reviews with management the Company’s operational risk exposure and the steps management has taken to monitor and control these exposures .</t>
        </is>
      </c>
    </row>
    <row r="12">
      <c r="A12" s="4" t="inlineStr">
        <is>
          <t>Cybersecurity Risk Process for Informing Management or Committees Responsible [Text Block]</t>
        </is>
      </c>
      <c r="B12" s="4" t="inlineStr">
        <is>
          <t>management has taken to monitor and control these exposures .</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41:09Z</dcterms:created>
  <dcterms:modified xmlns:dcterms="http://purl.org/dc/terms/" xmlns:xsi="http://www.w3.org/2001/XMLSchema-instance" xsi:type="dcterms:W3CDTF">2025-03-31T18:41:12Z</dcterms:modified>
</cp:coreProperties>
</file>